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MERGER TRANSACTION" sheetId="10" state="visible" r:id="rId10"/>
    <sheet xmlns:r="http://schemas.openxmlformats.org/officeDocument/2006/relationships" name="SIGNIFICANT ACCOUNTING POLICIES"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UMMARY OF SIGNIFICANT ACCOUNTI" sheetId="25" state="visible" r:id="rId25"/>
    <sheet xmlns:r="http://schemas.openxmlformats.org/officeDocument/2006/relationships" name="CONTINGENCIES (Policy)" sheetId="26" state="visible" r:id="rId26"/>
    <sheet xmlns:r="http://schemas.openxmlformats.org/officeDocument/2006/relationships" name="SIGNIFICANT ACCOUNTING POLICI_2" sheetId="27" state="visible" r:id="rId27"/>
    <sheet xmlns:r="http://schemas.openxmlformats.org/officeDocument/2006/relationships" name="EARNINGS PER COMMON SHARE (Tabl" sheetId="28" state="visible" r:id="rId28"/>
    <sheet xmlns:r="http://schemas.openxmlformats.org/officeDocument/2006/relationships" name="BUSINESS AND SEGMENT REPORTING " sheetId="29" state="visible" r:id="rId29"/>
    <sheet xmlns:r="http://schemas.openxmlformats.org/officeDocument/2006/relationships" name="EQUITY METHOD INVESTMENTS (Tabl" sheetId="30" state="visible" r:id="rId30"/>
    <sheet xmlns:r="http://schemas.openxmlformats.org/officeDocument/2006/relationships" name="VARIABLE INTEREST ENTITIES (V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BASIS OF PRESENTATION (Details)" sheetId="37" state="visible" r:id="rId37"/>
    <sheet xmlns:r="http://schemas.openxmlformats.org/officeDocument/2006/relationships" name="MERGER TRANSACTION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EARNINGS PER COMMON SHARE (Narr" sheetId="41" state="visible" r:id="rId41"/>
    <sheet xmlns:r="http://schemas.openxmlformats.org/officeDocument/2006/relationships" name="EARNINGS PER COMMON SHARE (Reco" sheetId="42" state="visible" r:id="rId42"/>
    <sheet xmlns:r="http://schemas.openxmlformats.org/officeDocument/2006/relationships" name="BUSINESS AND SEGMENT REPORTIN_2" sheetId="43" state="visible" r:id="rId43"/>
    <sheet xmlns:r="http://schemas.openxmlformats.org/officeDocument/2006/relationships" name="BUSINESS AND SEGMENT REPORTIN_3" sheetId="44" state="visible" r:id="rId44"/>
    <sheet xmlns:r="http://schemas.openxmlformats.org/officeDocument/2006/relationships" name="BUSINESS AND SEGMENT REPORTIN_4" sheetId="45" state="visible" r:id="rId45"/>
    <sheet xmlns:r="http://schemas.openxmlformats.org/officeDocument/2006/relationships" name="BUSINESS AND SEGMENT REPORTIN_5" sheetId="46" state="visible" r:id="rId46"/>
    <sheet xmlns:r="http://schemas.openxmlformats.org/officeDocument/2006/relationships" name="VESSELS (Narrative) (Details)" sheetId="47" state="visible" r:id="rId47"/>
    <sheet xmlns:r="http://schemas.openxmlformats.org/officeDocument/2006/relationships" name="EQUITY METHOD INVESTMENTS (Narr" sheetId="48" state="visible" r:id="rId48"/>
    <sheet xmlns:r="http://schemas.openxmlformats.org/officeDocument/2006/relationships" name="EQUITY METHOD INVESTMENTS (Resu" sheetId="49" state="visible" r:id="rId49"/>
    <sheet xmlns:r="http://schemas.openxmlformats.org/officeDocument/2006/relationships" name="VARIABLE INTEREST ENTITIES (V_3" sheetId="50" state="visible" r:id="rId50"/>
    <sheet xmlns:r="http://schemas.openxmlformats.org/officeDocument/2006/relationships" name="VARIABLE INTEREST ENTITIES (V_4" sheetId="51" state="visible" r:id="rId51"/>
    <sheet xmlns:r="http://schemas.openxmlformats.org/officeDocument/2006/relationships" name="VARIABLE INTEREST ENTITIES (V_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DEBT (Schedule of Long-term Deb" sheetId="60" state="visible" r:id="rId60"/>
    <sheet xmlns:r="http://schemas.openxmlformats.org/officeDocument/2006/relationships" name="DEBT - Hyuga Lease Financing (D" sheetId="61" state="visible" r:id="rId61"/>
    <sheet xmlns:r="http://schemas.openxmlformats.org/officeDocument/2006/relationships" name="DEBT - Kaiyo Lease Financing (D" sheetId="62" state="visible" r:id="rId62"/>
    <sheet xmlns:r="http://schemas.openxmlformats.org/officeDocument/2006/relationships" name="DEBT (Debt Covenants) (Narrativ" sheetId="63" state="visible" r:id="rId63"/>
    <sheet xmlns:r="http://schemas.openxmlformats.org/officeDocument/2006/relationships" name="DEBT (Interest Expense, Debt Mo" sheetId="64" state="visible" r:id="rId64"/>
    <sheet xmlns:r="http://schemas.openxmlformats.org/officeDocument/2006/relationships" name="TAXES (Narrative) (Details)" sheetId="65" state="visible" r:id="rId65"/>
    <sheet xmlns:r="http://schemas.openxmlformats.org/officeDocument/2006/relationships" name="CAPITAL STOCK AND STOCK COMPE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ACCUMULATED OTHER COMPREHENSI_6" sheetId="70" state="visible" r:id="rId70"/>
    <sheet xmlns:r="http://schemas.openxmlformats.org/officeDocument/2006/relationships" name="REVENUE (Narrative) (Details)" sheetId="71" state="visible" r:id="rId71"/>
    <sheet xmlns:r="http://schemas.openxmlformats.org/officeDocument/2006/relationships" name="REVENUE (Schedule of Disaggrega" sheetId="72" state="visible" r:id="rId72"/>
    <sheet xmlns:r="http://schemas.openxmlformats.org/officeDocument/2006/relationships" name="REVENUE (Schedule of Contract R" sheetId="73" state="visible" r:id="rId73"/>
    <sheet xmlns:r="http://schemas.openxmlformats.org/officeDocument/2006/relationships" name="LEASES (Narrative) (Details)" sheetId="74" state="visible" r:id="rId74"/>
    <sheet xmlns:r="http://schemas.openxmlformats.org/officeDocument/2006/relationships" name="LEASES (Schedule of lease cost)" sheetId="75" state="visible" r:id="rId75"/>
    <sheet xmlns:r="http://schemas.openxmlformats.org/officeDocument/2006/relationships" name="LEASES (Supplemental lease info" sheetId="76" state="visible" r:id="rId76"/>
    <sheet xmlns:r="http://schemas.openxmlformats.org/officeDocument/2006/relationships" name="LEASES (Bareboat and Time Chart" sheetId="77" state="visible" r:id="rId77"/>
    <sheet xmlns:r="http://schemas.openxmlformats.org/officeDocument/2006/relationships" name="LEASES (Future Minimum Lease Ob" sheetId="78" state="visible" r:id="rId78"/>
    <sheet xmlns:r="http://schemas.openxmlformats.org/officeDocument/2006/relationships" name="LEASES (Future Minimum Revenues" sheetId="79" state="visible" r:id="rId79"/>
    <sheet xmlns:r="http://schemas.openxmlformats.org/officeDocument/2006/relationships" name="CONTINGENCIES (Narrative) (Deta"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49660837</v>
      </c>
    </row>
    <row r="25">
      <c r="A25" s="3" t="inlineStr">
        <is>
          <t>Entity Central Index Key</t>
        </is>
      </c>
      <c r="B25" s="3" t="inlineStr">
        <is>
          <t>0001679049</t>
        </is>
      </c>
    </row>
    <row r="26">
      <c r="A26" s="3" t="inlineStr">
        <is>
          <t>Current Fiscal Year End Date</t>
        </is>
      </c>
      <c r="B26" s="3" t="inlineStr">
        <is>
          <t>--12-31</t>
        </is>
      </c>
    </row>
    <row r="27">
      <c r="A27" s="3" t="inlineStr">
        <is>
          <t>Document Fiscal Period Focus</t>
        </is>
      </c>
      <c r="B27" s="3" t="inlineStr">
        <is>
          <t>Q1</t>
        </is>
      </c>
    </row>
    <row r="28">
      <c r="A28" s="3" t="inlineStr">
        <is>
          <t>Document Fiscal Year Focus</t>
        </is>
      </c>
      <c r="B28" s="3" t="inlineStr">
        <is>
          <t>2022</t>
        </is>
      </c>
    </row>
    <row r="29">
      <c r="A29" s="3" t="inlineStr">
        <is>
          <t>Amendment Flag</t>
        </is>
      </c>
      <c r="B29" s="3" t="inlineStr">
        <is>
          <t>false</t>
        </is>
      </c>
    </row>
    <row r="30">
      <c r="A30" s="3" t="inlineStr">
        <is>
          <t>Common Stock [Member]</t>
        </is>
      </c>
    </row>
    <row r="31">
      <c r="A31" s="3" t="inlineStr">
        <is>
          <t>Title of 12(b) Security</t>
        </is>
      </c>
      <c r="B31" s="3" t="inlineStr">
        <is>
          <t>Common Stock (no par value)</t>
        </is>
      </c>
    </row>
    <row r="32">
      <c r="A32" s="3" t="inlineStr">
        <is>
          <t>Trading Symbol</t>
        </is>
      </c>
      <c r="B32" s="3" t="inlineStr">
        <is>
          <t>INSW</t>
        </is>
      </c>
    </row>
    <row r="33">
      <c r="A33" s="3" t="inlineStr">
        <is>
          <t>Security Exchange Name</t>
        </is>
      </c>
      <c r="B33" s="3" t="inlineStr">
        <is>
          <t>NYSE</t>
        </is>
      </c>
    </row>
    <row r="34">
      <c r="A34" s="3" t="inlineStr">
        <is>
          <t>8.5% Senior Notes</t>
        </is>
      </c>
    </row>
    <row r="35">
      <c r="A35" s="3" t="inlineStr">
        <is>
          <t>Title of 12(b) Security</t>
        </is>
      </c>
      <c r="B35" s="3" t="inlineStr">
        <is>
          <t>8.5% Senior Notes due 2023</t>
        </is>
      </c>
    </row>
    <row r="36">
      <c r="A36" s="3" t="inlineStr">
        <is>
          <t>Trading Symbol</t>
        </is>
      </c>
      <c r="B36" s="3" t="inlineStr">
        <is>
          <t>INSW - PA</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3 Months Ended</t>
        </is>
      </c>
    </row>
    <row r="2">
      <c r="B2" s="2" t="inlineStr">
        <is>
          <t>Mar. 31, 2022</t>
        </is>
      </c>
    </row>
    <row r="3">
      <c r="A3" s="5" t="inlineStr">
        <is>
          <t>Merger Transaction [Abstract}</t>
        </is>
      </c>
    </row>
    <row r="4">
      <c r="A4" s="3" t="inlineStr">
        <is>
          <t>MERGER TRANSACTION</t>
        </is>
      </c>
      <c r="B4" s="3" t="inlineStr">
        <is>
          <t>Note 2 — Merger Transaction: ​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5" t="inlineStr">
        <is>
          <t>SIGNIFICANT ACCOUNTING POLICIES [Abstract]</t>
        </is>
      </c>
    </row>
    <row r="4">
      <c r="A4" s="3" t="inlineStr">
        <is>
          <t>SIGNIFICANT ACCOUNTING POLICIES</t>
        </is>
      </c>
      <c r="B4" s="3" t="inlineStr">
        <is>
          <t>Note 3 — Significant Accounting Policies: ​ For a description of all of the Company’s material accounting policies, see Note 2, “Summary of Significant Accounting Policies,” to the Company’s consolidated financial statements as of and for the year ended December 31, 2021 included in the Company’s Annual Report on Form 10-K. The following is a summary of any changes or updates to the Company’s critical accounting policies for the current period: ​ Cash, cash equivalents and restricted cash — ​ Concentration of Credit Risk — ​ ​ ​ ​ ​ (Dollars in thousands) ​ ​ Allowance for Credit Losses - Balance at December 31, 2021 ​ $ 31 Reversal of expected credit losses ​ ​ (4) Balance at March 31, 2022 ​ $ 27 ​ We are also exposed to credit losses from off-balance sheet exposures related to guarantees of joint venture debt. See Note 7, “Equity Method Investments,” for more information on these off-balance sheet exposures. ​ During the three months ended March 31, 2022 and 2021, the Company did not have any individual customers who accounted for 10% or more of its revenues apart from the pools in which it participates. The pools in which the Company participates accounted in aggregate for 94% and 93% of consolidated voyage receivables at March 31, 2022 and December 31, 2021, respectively. ​ Deferred finance charges — ​ Vessels construction in progress — ​ Time Charter Contracts Acquired — ​ 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2</t>
        </is>
      </c>
    </row>
    <row r="3">
      <c r="A3" s="5" t="inlineStr">
        <is>
          <t>EARNINGS PER COMMON SHARE [Abstract]</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87,117 and 51,087 for the three months ended March 31, 2022 and 2021, respectively. Such participating securities are allocated a portion of income, but not losses under the two-class method. As of March 31, 2022, there were 196,473 shares of restricted stock units and 811,906 stock options outstanding and considered to be potentially dilutive securities. ​ ​ Reconciliations of the numerator of the basic and diluted earnings per share computations are as follows: ​ ​ ​ ​ ​ ​ ​ ​ ​ ​ Three Months Ended March 31, (Dollars in thousands) ​ ​ 2022 ​ ​ 2021 Net (loss)/income attributable to the Company allocated to: ​ ​ ​ ​ ​ ​ Common Stockholders ​ $ (13,006) ​ $ (13,368) Participating securities ​ ​ 5 ​ ​ 3 ​ ​ $ (13,001) ​ $ (13,365) ​ For the three months ended March 31, 2022 and 2021 earnings per share calculations, there were no dilutive equity awards outstanding. Awards of 1,026,418 and 944,477 for the three months ended March 31, 2022 and 2021,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3 Months Ended</t>
        </is>
      </c>
    </row>
    <row r="2">
      <c r="B2" s="2" t="inlineStr">
        <is>
          <t>Mar. 31, 2022</t>
        </is>
      </c>
    </row>
    <row r="3">
      <c r="A3" s="5" t="inlineStr">
        <is>
          <t>BUSINESS AND SEGMENT REPORTING [Abstract]</t>
        </is>
      </c>
    </row>
    <row r="4">
      <c r="A4" s="3" t="inlineStr">
        <is>
          <t>BUSINESS AND SEGMENT REPORTING</t>
        </is>
      </c>
      <c r="B4" s="3" t="inlineStr">
        <is>
          <t>Note 5 — Business and Segment Reporting: ​ The Company has two reportable segments: Crude Tankers and Product Carriers. The Company’s investments in and equity in income of the joint ventures with two floating storage and offloading service vessels are included in the Crude Tankers Segment. Adjusted income/(loss) from vessel operations for segment purposes is defined as income/(loss) from vessel operations before general and administrative expenses, third-party debt modification fees and loss/(gain) on disposal of vessels and other property, including impairments. The accounting policies followed by the reportable segments are the same as those followed in the preparation of the Company’s condensed consolidated financial statements. ​ Information about the Company’s reportable segments as of and for the three months ended March 31, 2022 and 2021 follows: ​ ​ ​ ​ ​ ​ ​ ​ ​ ​ ​ ​ ​ ​ ​ ​ Crude ​ Product ​ ​ ​ ​ ​ ​ (Dollars in thousands) ​ Tankers ​ Carriers ​ Other ​ Totals Three months ended March 31, 2022: ​ ​ ​ ​ ​ ​ ​ ​ ​ ​ ​ ​ Shipping revenues ​ $ 39,610 ​ $ 61,872 ​ $ — ​ $ 101,482 Time charter equivalent revenues ​ ​ 36,475 ​ ​ 61,500 ​ ​ — ​ ​ 97,975 Depreciation and amortization ​ ​ 15,152 ​ ​ 11,841 ​ ​ 7 ​ ​ 27,000 Loss/(gain) on disposal of vessels and other assets, including impairments ​ ​ 1,843 ​ ​ (3,219) ​ ​ — ​ ​ (1,376) Adjusted income/(loss) from vessel operations ​ ​ (5,842) ​ ​ 9,198 ​ ​ (7) ​ ​ 3,349 Equity in income of affiliated companies ​ ​ 5,597 ​ ​ — ​ ​ — ​ ​ 5,597 Investments in and advances to affiliated companies at March 31, 2022 ​ ​ 160,298 ​ ​ 23,063 ​ ​ — ​ ​ 183,361 Adjusted total assets at March 31, 2022 ​ ​ 1,465,035 ​ ​ 803,077 ​ ​ — ​ ​ 2,268,112 Expenditures for vessels and vessel improvements ​ ​ 14,608 ​ ​ 23,381 ​ ​ — ​ ​ 37,989 Payments for drydocking ​ ​ 7,660 ​ ​ 9,910 ​ ​ — ​ ​ 17,570 ​ ​ ​ ​ ​ ​ ​ ​ ​ ​ ​ ​ ​ Three months ended March 31, 2021: ​ ​ ​ ​ ​ ​ ​ ​ ​ ​ ​ ​ Shipping revenues ​ $ 37,510 ​ $ 9,246 ​ $ — ​ $ 46,756 Time charter equivalent revenues ​ ​ 35,950 ​ ​ 9,219 ​ ​ — ​ ​ 45,169 Depreciation and amortization ​ ​ 13,003 ​ ​ 3,728 ​ ​ 23 ​ ​ 16,754 Loss on disposal of vessels and other assets ​ ​ 11 ​ ​ — ​ ​ — ​ ​ 11 Adjusted loss from vessel operations ​ ​ (957) ​ ​ (2,673) ​ ​ (23) ​ ​ (3,653) Equity in income of affiliated companies ​ ​ 5,468 ​ ​ — ​ ​ — ​ ​ 5,468 Investments in and advances to affiliated companies at March 31, 2021 ​ ​ 137,361 ​ ​ 7,409 ​ ​ — ​ ​ 144,770 Adjusted total assets at March 31, 2021 ​ ​ 1,115,421 ​ ​ 255,220 ​ ​ — ​ ​ 1,370,641 Expenditures for vessels and vessel improvements ​ ​ 2,666 ​ ​ 615 ​ ​ — ​ ​ 3,281 Payments for drydocking ​ ​ 3,088 ​ ​ 5,506 ​ ​ — ​ ​ 8,594 ​ Reconciliations of time charter equivalent (“TCE”) revenues of the segments to shipping revenues as reported in the condensed statements of operations follow: ​ ​ ​ ​ ​ ​ ​ ​ ​ ​ Three Months Ended March 31, (Dollars in thousands) ​ ​ 2022 ​ ​ 2021 Time charter equivalent revenues ​ $ 97,975 ​ $ 45,169 Add: Voyage expenses ​ ​ 3,507 ​ ​ 1,587 Shipping revenues ​ $ 101,482 ​ $ 46,756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loss) from vessel operations of the segments to loss before income taxes, as reported in the condensed consolidated statements of operations follow: ​ ​ ​ ​ ​ ​ ​ ​ ​ ​ Three Months Ended March 31, (Dollars in thousands) ​ ​ 2022 ​ ​ 2021 Total adjusted income/(loss) from vessel operations of all segments ​ $ 3,349 ​ $ (3,653) General and administrative expenses ​ ​ (10,166) ​ ​ (8,181) Third-party debt modification fees ​ ​ (187) ​ ​ — Gain/(loss) on disposal of vessels and other assets, including impairments ​ ​ 1,376 ​ ​ (11) Consolidated loss from vessel operations ​ ​ (5,628) ​ ​ (11,845) Equity in income of affiliated companies ​ ​ 5,597 ​ ​ 5,468 Other (expense)/income ​ ​ (226) ​ ​ 292 Interest expense ​ ​ (12,740) ​ ​ (7,280) Loss before income taxes ​ $ (12,997) ​ $ (13,365) ​ Reconciliations of total assets of the segments to amounts included in the condensed consolidated balance sheets follow: ​ ​ ​ ​ ​ ​ ​ ​ (Dollars in thousands) ​ March 31, 2022 ​ March 31, 2021 Adjusted total assets of all segments ​ $ 2,268,112 ​ $ 1,370,641 Corporate unrestricted cash and cash equivalents ​ ​ 74,553 ​ ​ 156,178 Restricted cash ​ ​ 1,051 ​ ​ 16,223 Other unallocated amounts ​ ​ 22,877 ​ ​ 9,010 Consolidated total assets ​ $ 2,366,593 ​ $ 1,552,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t>
        </is>
      </c>
      <c r="B1" s="2" t="inlineStr">
        <is>
          <t>3 Months Ended</t>
        </is>
      </c>
    </row>
    <row r="2">
      <c r="B2" s="2" t="inlineStr">
        <is>
          <t>Mar. 31, 2022</t>
        </is>
      </c>
    </row>
    <row r="3">
      <c r="A3" s="5" t="inlineStr">
        <is>
          <t>VESSELS, DEFERRED DRYDOCK AND OTHER PROPERTY [Abstract]</t>
        </is>
      </c>
    </row>
    <row r="4">
      <c r="A4" s="3" t="inlineStr">
        <is>
          <t>VESSELS, DEFERRED DRYDOCK AND OTHER PROPERTY</t>
        </is>
      </c>
      <c r="B4" s="3" t="inlineStr">
        <is>
          <t>Note 6 — Vessels: ​ Impairment of Vessels and Other Property ​ The Company gave consideration as to whether events or changes in circumstances had occurred since December 31, 2021, that could indicate that the carrying amounts of the vessels in the Company’s fleet may not be recoverable. During the quarter ended March 31, 2022, the Company concluded that the contracted sales of one 2004-built Panamax and one 2006-built Handysize product carrier resulted in the recognition of held for sale impairments charges aggregating $1.2 million. ​ In addition, the Company concluded that the subsequent execution of a memorandum of agreement in April 2022 for the sale of a 2006-built Handysize product carrier constituted an impairment triggering event. In developing estimates of undiscounted future cash flows for performing Step 1 of the impairment test as of March 31, 2022, March 31, 2022 ​ The Company also recognized an aggregate loss of approximately $0.7 million during the quarter ended March 31, 2022, related to the cost to terminate the purchase and installation contracts for ballast water treatment systems on three of the Company’s MRs that were sold during 2021. ​ Vessel Acquisitions and Construction Commitments ​ In January 2022, the Company entered into memoranda of agreements for the sale of a 2010-built MR for a sale price of $16.5 million and the purchase of a 2011-built LR1 for a purchase price of $19.5 million with the same counterparty. The LR1 was delivered into our niche commercial pool, Panamax International. The Company closed both transactions during the first quarter of 2022, with a net cash outflow of $3.0 million representing the difference in value between the two vessels. The LR1 vessel replaced the MR as collateral under the $525 Million Credit Facility with no further mandatory principal repayment required. ​ On March 11, 2021, the Company entered into agreements to construct three dual-fuel LNG-powered VLCCs at Daewoo Shipbuilding and Marine Engineering’s shipyard. The VLCCs will be able to burn LNG in their power plant, which will significantly reduce greenhouse gas emissions. Upon delivery to the Company in the first quarter of 2023, the vessels will be employed on seven-year time charter contracts with an oil major – Shell. The total construction cost for the vessels is approximately $290.0 million, which will be paid for through a combination of cash on hand and funds drawn from the BoComm Lease Financing (See Note 10, “Debt”). essels construction in progress as of March 31, 2022 and December 31, 2021, respectively. The remaining commitments on the contracts for the construction of these vessels as of March 31, 2022 was $230.6 million, of which the BoComm Lease Financing is expected to provide additional funding of $230.4 million over the course of the construction and delivery of the three vessels. ​ Disposal/Sales of Vessels ​ As discussed above, during the quarter ended March 31, 2022, the Company delivered a 2010-built MR to buyers and recognized an aggregate gain of $4.6 million. Also, during the quarter ended March 31, 2022, the Company entered into memoranda of agreements for the sales of one 2002-built Panamax, one 2004-built Panamax and one 2006-built Handysize product carrier, which were delivered to the buyers in April 2022. Costs to sell (mainly bunker consumption costs) totaling $0.8 million were recognized during the quarter for t hese three vessels, ​ In addition, in April 2022, the Company entered into memoranda of agreements for the sale of its three remaining 2006-built Handysize product carriers and one 2008-built MR, which are expected to be delivered to their buyers during the second quarter of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Mar. 31, 2022</t>
        </is>
      </c>
    </row>
    <row r="3">
      <c r="A3" s="5" t="inlineStr">
        <is>
          <t>EQUITY METHOD INVESTMENTS [Abstract]</t>
        </is>
      </c>
    </row>
    <row r="4">
      <c r="A4" s="3" t="inlineStr">
        <is>
          <t>EQUITY METHOD INVESTMENTS</t>
        </is>
      </c>
      <c r="B4" s="3" t="inlineStr">
        <is>
          <t>Note 7 — Equity Method Investments: ​ Investments in affiliated companies include joint ventures accounted for using the equity method. As of March 31, 2022, the Company had a 50% interest in two joint ventures - TI Africa Limited (“TI Africa”) and TI Asia Limited (“TI Asia”), which operate two Floating Storage and Offloading Service vessels that were converted from two ULCCs (collectively the “FSO Joint Venture”). ​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 million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 The FSO Joint Venture drew down on a $220 million credit facility in April 2018. The Company provided a guarantee for the $110 million FSO Term Loan portion of the facility, which has an interest rate of LIBOR plus two percent and ​ Investments in and advances to affiliated companies as reflected in the accompanying condensed consolidated balance sheet as of March 31, 2022 consisted of: FSO Joint Venture of $145.1 million and Other of $38.3 million, which primarily relates to working capital deposits that the Company maintains with commercial pools in which it participates. ​ A condensed summary of the results of operations of the joint ventures follows: ​ ​ ​ ​ ​ ​ ​ ​ ​ ​ Three Months Ended March 31, (Dollars in thousands) ​ ​ 2022 ​ ​ 2021 Shipping revenues ​ $ 25,887 ​ $ 25,846 Ship operating expenses ​ ​ (14,292) ​ ​ (13,931) Income from vessel operations ​ ​ 11,595 ​ ​ 11,915 Interest expense ​ ​ (543) ​ ​ (1,212) Income tax provision ​ ​ (1,029) ​ ​ (993) Net income ​ $ 10,023 ​ $ 9,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3 Months Ended</t>
        </is>
      </c>
    </row>
    <row r="2">
      <c r="B2" s="2" t="inlineStr">
        <is>
          <t>Mar. 31, 2022</t>
        </is>
      </c>
    </row>
    <row r="3">
      <c r="A3" s="5" t="inlineStr">
        <is>
          <t>VARIABLE INTEREST ENTITIES (VIEs) [Abstract]</t>
        </is>
      </c>
    </row>
    <row r="4">
      <c r="A4" s="3" t="inlineStr">
        <is>
          <t>VARIABLE INTEREST ENTITIES (VIEs)</t>
        </is>
      </c>
      <c r="B4" s="3" t="inlineStr">
        <is>
          <t>Note 8 — Variable Interest Entities (“VIEs”): ​ Consolidated VIEs ​ Diamond Anglo Ship Management Pte. Ltd. — Diamond Anglo Ship Management Pte. Ltd. (“DASM”) was formed in January 2018 by Diamond S and Anglo Eastern Investment Holdings Ltd. (“AE Holdings”), a third-party, to provide ship management services to some of Diamond S’ vessels. DASM is owned 51% by the Company and 49% by AE Holdings. AE Holdings does not participate in the income or equity of DASM. as the Company has the ability to direct the activities that most significantly impact the DASM’s economic performance ​ Unconsolidated VIEs ​ As of March 31, 2022, all of the six commercial pools in which the Company participates and the two FSO joint ventures were determined to be VIEs for which the Company is not considered a primary beneficiary. ​ ​ The following table presents the carrying amounts of assets and liabilities in the condensed consolidated balance sheet related to the unconsolidated VIEs as of March 31, 2022: ​ ​ ​ ​ ​ ​ ​ ​ (Dollars in thousands) ​ ​ ​ ​ Condensed Investments in Affiliated Companies ​ ​ ​ ​ $ 181,960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March 31, 2022: ​ ​ ​ ​ ​ ​ ​ ​ (Dollars in thousands) ​ ​ Condensed ​ Maximum Exposure to Other Liabilities ​ $ – ​ $ 195,271 ​ In addition, as of March 31, 2022, the Company had approximately $106.9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3 Months Ended</t>
        </is>
      </c>
    </row>
    <row r="2">
      <c r="B2" s="2" t="inlineStr">
        <is>
          <t>Mar. 31, 2022</t>
        </is>
      </c>
    </row>
    <row r="3">
      <c r="A3" s="5" t="inlineStr">
        <is>
          <t>FAIR VALUE OF FINANCIAL INSTRUMENTS, DERIVATIVES AND FAIR VALUE DISCLOSURES [Abstract]</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March 31, 2022 ​ December 31, 2021 ​ Fair Value Level Cash and cash equivalents (1) ​ $ 75,604 ​ $ 98,933 ​ ​ Level 1 $390 Million Facility Term Loan ​ ​ (172,766) ​ ​ (191,050) ​ ​ Level 2 $525 Million Facility Term Loan ​ ​ (198,265) ​ ​ (216,289) ​ ​ Level 2 $525 Million Facility Revolving Loan ​ ​ (94,193) ​ ​ (44,193) ​ ​ Level 2 $360 Million Facility Term Loan ​ ​ (96,413) ​ ​ (105,325) ​ ​ Level 2 $360 Million Facility Revolving Loan ​ ​ (38,889) ​ ​ (38,889) ​ ​ Level 2 Macquarie Credit Facility ​ ​ (18,950) ​ ​ (19,475) ​ ​ Level 2 ING Credit Facility ​ ​ (24,479) ​ ​ (25,000) ​ ​ Level 2 Ocean Yield Lease Financing ​ ​ (363,105) ​ ​ (370,305) ​ ​ Level 2 BoComm Lease Financing ​ ​ (14,411) ​ ​ (9,608) ​ ​ Level 2 Toshin Lease Financing ​ ​ (16,677) ​ ​ (16,995) ​ ​ Level 2 Hyuga Lease Financing ​ ​ (16,386) ​ ​ n/a ​ ​ Level 2 COSCO Lease Financing ​ ​ (51,493) ​ ​ (52,746) ​ ​ Level 2 8.5% Senior Notes ​ ​ (25,833) ​ ​ (25,940) ​ ​ Level 1 (1) Includes restricted cash of $1.1 million at March 31, 2022 and December 31, 2021, respectively. ​ ​ Derivatives ​ Derivatives are recorded on a net basis by counterparty when a legal right of offset exists. The Company had the following amounts recorded on a gross basis by transaction in the accompanying unaudited condensed consolidated balance sheets related to the Company’s use of derivatives as of March 31, 2022 and December 31, 2021: ​ ​ ​ ​ ​ ​ ​ ​ ​ ​ ​ ​ ​ ​ (Dollars in thousands) ​ Current portion of derivative asset ​ Long-term derivative ​ Current portion of derivative liabilities ​ Long-term derivative March 31, 2022: ​ ​ ​ ​ ​ ​ ​ ​ ​ ​ ​ ​ Derivatives designated as hedging instruments: ​ ​ ​ ​ ​ ​ ​ ​ ​ ​ Interest rate swaps ​ $ 2,061 ​ $ 5,959 ​ $ — ​ $ — Total ​ $ 2,061 ​ $ 5,959 ​ $ — ​ $ — ​ ​ ​ ​ ​ ​ ​ ​ ​ ​ ​ ​ ​ December 31, 2021: ​ ​ ​ ​ ​ ​ ​ ​ ​ ​ ​ ​ Derivatives designated as hedging instruments: ​ ​ ​ ​ ​ ​ ​ ​ ​ ​ Interest rate swaps ​ $ — ​ $ 1,296 ​ $ (2,539) ​ $ (757) Total ​ $ — ​ $ 1,296 ​ $ (2,539) ​ $ (757)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 excluding amounts reclassified from accumulated other comprehensive loss, including hedges of equity method investees, for the three months ended March 31, 2022 and 2021 follows: ​ ​ ​ ​ ​ ​ ​ ​ ​ ​ Three Months Ended March 31, (Dollars in thousands) ​ ​ 2022 ​ ​ 2021 Derivatives designated as hedging instruments: ​ ​ ​ ​ ​ ​ Interest rate swaps ​ $ 9,058 ​ $ 7,747 ​ ​ ​ ​ ​ ​ ​ Other-than-insignificant financing element of derivatives: ​ ​ ​ ​ ​ ​ Interest rate swaps ​ ​ — ​ ​ (466) Total other comprehensive income ​ $ 9,058 ​ $ 7,281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2 and 2021 follows: ​ ​ ​ ​ ​ ​ ​ ​ ​ ​ Three Months Ended March 31, (Dollars in thousands) ​ ​ 2022 ​ ​ 2021 Derivatives designated as hedging instruments: ​ ​ ​ ​ ​ ​ Interest rate swaps ​ $ 992 ​ $ 1,115 ​ ​ ​ ​ ​ ​ ​ Discontinued hedging instruments: ​ ​ ​ ​ ​ ​ Interest rate swap ​ ​ 582 ​ ​ — ​ ​ ​ ​ ​ ​ ​ Other-than-insignificant financing element of derivatives: ​ ​ ​ ​ ​ ​ Interest rate swaps ​ ​ — ​ ​ 1,593 Total interest expense ​ $ 1,574 ​ $ 2,708 ​ See Note 13, “Accumulated Other Comprehensive Loss,” for disclosures relating to the impact of derivative instruments on accumulated other comprehensive loss. ​ The following table presents the fair values, which are pre-tax, for assets and liabilities measured on a recurring basis (excluding investments in affiliated companies): ​ ​ ​ ​ ​ ​ ​ ​ ​ ​ ​ (Dollars in thousands) ​ March 31, 2022 ​ December 31, 2021 ​ Fair Value Level Derivative Assets (interest rate swaps) ​ $ 8,020 ​ $ 1,296 ​ ​ Level 2 (1) Derivative Liabilities (interest rate swaps) ​ ​ — ​ ​ (3,2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impairment charges were recognized for the three months ended March 31, 2022: ​ ​ ​ ​ ​ ​ ​ ​ ​ ​ ​ (Dollars in thousands) ​ ​ Fair Value ​ ​ Level 2 ​ ​ Total Impairment Crude Tankers - Vessels held for sale (1)(2) ​ $ 7,561 ​ $ 7,561 ​ $ (1,019) Product Carriers - Vessels held for sale (1) (2) ​ ​ 9,850 ​ ​ 9,850 ​ ​ (207) Product Carriers - Vessels held for use (1) (2) ​ ​ 9,575 ​ ​ 9,575 ​ ​ (471) (1) A pre-tax held for sale impairment charge of $1.0 million related to one Panamax in the Crude Tankers segment was recorded during the three months ended March 31,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three months ended March 31, 2022, consisting of $0.2 million costs to sell the vessel. A pre-tax held for use impairment charge of $0.5 million related to one Handysize product carrier was recorded during the three months ended March 31, 2022 to write the value of the vessel down to its estimated fair value. (2) Fair value measurement of $27.0 million at March 31, 2022 used to determine the impairments for the vessels was based upon a market approach, which considered the expected sale prices of the vessels based on the executed memoranda of agreements as discussed in Note 6, "Vessels." The expected sales prices are considered to be Level 2 because sales of vessels occur somewhat infrequent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5" t="inlineStr">
        <is>
          <t>DEBT [Abstract]</t>
        </is>
      </c>
    </row>
    <row r="4">
      <c r="A4" s="3" t="inlineStr">
        <is>
          <t>DEBT</t>
        </is>
      </c>
      <c r="B4" s="3" t="inlineStr">
        <is>
          <t>Note 10 — Debt: ​ Debt consists of the following: ​ ​ ​ ​ ​ ​ ​ ​ (Dollars in thousands) ​ March 31, 2022 December 31, 2021 $390 Million Facility Term Loan, due 2025, net of unamortized deferred finance costs of $1,997 and $2,357 ​ $ 170,769 ​ $ 188,693 $525 Million Facility Term Loan, due 2024 ​ ​ 198,265 ​ ​ 216,289 $525 Million Facility Revolving Loan, due 2024 ​ ​ 94,193 ​ ​ 44,193 $360 Million Facility Term Loan, due 2024 ​ ​ 96,413 ​ ​ 105,325 $360 Million Facility Revolving Loan, due 2024 ​ ​ 38,889 ​ ​ 38,889 Macquarie Credit Facility, due 2025, net of unamortized deferred finance costs of $706 and $755 ​ ​ 18,244 ​ ​ 18,720 ING Credit Facility, due 2026, net of unamortized deferred finance costs of $513 and $546 ​ ​ 23,966 ​ ​ 24,454 Ocean Yield Lease Financing, due 2031, net of unamortized deferred finance costs of $3,632 and $3,799 ​ ​ 359,474 ​ ​ 366,506 BoComm Lease Financing, due 2030, net of unamortized deferred finance costs of $150 and $114 ​ ​ 14,261 ​ ​ 9,494 Toshin Lease Financing, due 2031, net of unamortized deferred finance costs of $417 and $428 ​ ​ 16,260 ​ ​ 16,567 COSCO Lease Financing, due 2028, net of unamortized deferred finance costs of $1,375 and $1,353 ​ ​ 50,118 ​ ​ 51,393 Hyuga Lease Financing, due 2031, net of unamortized deferred finance costs of $361 ​ ​ 16,025 ​ ​ — 8.5% Senior Notes, due 2023, net of unamortized deferred finance costs of $454 and $538 ​ ​ 24,546 ​ ​ 24,462 ​ ​ ​ 1,121,423 ​ ​ 1,104,985 Less current portion ​ ​ (178,391) ​ ​ (178,715) Long-term portion ​ $ 943,032 ​ $ 926,270 ​ Capitalized terms used hereafter have the meaning given in these condensed consolidated financial statements or in the respective transaction documents referred to below, including subsequent amendments thereto. ​ On March 4, 2022, the Company borrowed $50.0 million under the $ Million Facility Revolving Loan. As of March 31, 2022, the available amounts under the $ Million Facility Revolving Loan and the $ Million Facility Revolving Loan were $40.0 million, $ million and . ​ Hyuga Lease Financing ​ On January 14, 2022, the Company entered into a lease financing arrangement with Hyuga Kaiun Co., Ltd (“Hyuga”) for the sale and leaseback of a 2011-built MR, which was a $390 Million Facility Collateral Vessel, for a net sale price of $16.7 million (the “Hyuga Lease Financing”). The transaction generated net proceeds of $5.7 million, after prepaying $11.0 million of the $390 Million Facility Term Loan. Under the lease financing arrangement, the vessel is subject to a nine-year bareboat charter at a bareboat rate of $6,300 per day for the first three years, $6,200 per day for the second three years, and $6,000 per day for the last three years, with purchase options exercisable commencing at the end of the fourth year and a $1.5 million purchase obligation at the end of the nine-year term. ​ Kaiyo Lease Financing ​ On April 25, 2022, the Company entered into a lease financing arrangement with Kaiyo Ltd. (“Kaiyo”) for the sale and leaseback of a 2010-built MR, which was a $390 Million Facility Collateral Vessel, for a net sale price of $15.2 million (the “Kaiyo Lease Financing”). The transaction generated net proceeds of $5.4 million, after prepaying $9.8 million of the $390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The closing of the Kaiyo Lease Financing reduced the number of vessels collateralizing the $ to nine subsequent to March 31, 2022 and also resulted in a reduction in the scheduled future quarterly principal amortization from $7.3 million to $6.9 million. ​ Debt Covenants ​ The Company was in compliance with the financial and non-financial covenants under all of its financing arrangements as of March 31, 2022. ​ The $390 Million Credit Facility, the Amended and Restated $525 Million Credit Agreement, the Amended and Restated $360 Million Credit Agreement, the Macquarie Credit Facility, the ING Credit Facility and certain of the Company’s lease financing arrangement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the Term Loans and Revolving Loans of each Facility.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Interest Expense ​ Total interest expense before the impact of capitalized interest, including amortization of issuance and deferred financing costs (for additional information related to deferred financing costs see Note 3, “Significant Accounting Policies”), commitment, administrative and other fees for all of the Company’s debt facilities for the three months ended March 31, 2022 and 2021 was $13.3 million and $7.2 million, respectively. Interest paid for the Company’s debt facilities for the three months ended March 31, 2022 and 2021 was $11.8 million and $6.3 million respectively. ​ Debt Modifications, Repurchases and Extinguishments ​ During the first quarter of 2022, the Company recognized a net loss of $0.1 million, which is included in other expense in the accompanying condensed consolidated statement of operations. The net loss reflects a write-off of $0.1 million of unamortized deferred financing costs associated with the $11.0 million principal prepayment of the $390 Million Facility Term Loan in January 2022 (in connection with the Hyuga Lease Financing transaction described above), which was treated as a partial extinguish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2</t>
        </is>
      </c>
    </row>
    <row r="3">
      <c r="A3" s="5" t="inlineStr">
        <is>
          <t>TAXES [Abstract]</t>
        </is>
      </c>
    </row>
    <row r="4">
      <c r="A4" s="3" t="inlineStr">
        <is>
          <t>TAXES</t>
        </is>
      </c>
      <c r="B4" s="3" t="inlineStr">
        <is>
          <t>Note 11 — Taxes: ​ The Company derives substantially all of its gross income from the use and operation of vessels in international commerce. The Company’s entities that own and operate vessels are primarily domiciled in the Marshall Islands and Liberia,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As of March 31, 2022, the Company believes it will qualify for an exemption from U.S. federal income taxes under Section 883 of the U.S. Internal Revenue Code of 1986, as amended (the “Code”) and U.S. Treasury Department regulations for the 2022 calendar year, so long as less than 50 percent of the total value of the Company’s stock is held by one or more shareholders who own 5% or more of the Company’s stock for more than half of the days of 2022. ​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The Marshall Islands and Liberia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74553</v>
      </c>
      <c r="C3" s="6" t="n">
        <v>97883</v>
      </c>
    </row>
    <row r="4">
      <c r="A4" s="3" t="inlineStr">
        <is>
          <t>Voyage receivables, net of allowance for credit losses of $27 and $31 including unbilled receivables of $113,633 and $100,137</t>
        </is>
      </c>
      <c r="B4" s="4" t="n">
        <v>120465</v>
      </c>
      <c r="C4" s="4" t="n">
        <v>107096</v>
      </c>
    </row>
    <row r="5">
      <c r="A5" s="3" t="inlineStr">
        <is>
          <t>Other receivables</t>
        </is>
      </c>
      <c r="B5" s="4" t="n">
        <v>7368</v>
      </c>
      <c r="C5" s="4" t="n">
        <v>5651</v>
      </c>
    </row>
    <row r="6">
      <c r="A6" s="3" t="inlineStr">
        <is>
          <t>Inventories</t>
        </is>
      </c>
      <c r="B6" s="4" t="n">
        <v>2335</v>
      </c>
      <c r="C6" s="4" t="n">
        <v>2110</v>
      </c>
    </row>
    <row r="7">
      <c r="A7" s="3" t="inlineStr">
        <is>
          <t>Prepaid expenses and other current assets</t>
        </is>
      </c>
      <c r="B7" s="4" t="n">
        <v>16558</v>
      </c>
      <c r="C7" s="4" t="n">
        <v>11759</v>
      </c>
    </row>
    <row r="8">
      <c r="A8" s="3" t="inlineStr">
        <is>
          <t>Current portion of derivative asset</t>
        </is>
      </c>
      <c r="B8" s="4" t="n">
        <v>2061</v>
      </c>
      <c r="C8" s="4" t="n">
        <v>0</v>
      </c>
    </row>
    <row r="9">
      <c r="A9" s="3" t="inlineStr">
        <is>
          <t>Vessel held for sale</t>
        </is>
      </c>
      <c r="B9" s="4" t="n">
        <v>23148</v>
      </c>
      <c r="C9" s="4" t="n">
        <v>0</v>
      </c>
    </row>
    <row r="10">
      <c r="A10" s="3" t="inlineStr">
        <is>
          <t>Total Current Assets</t>
        </is>
      </c>
      <c r="B10" s="4" t="n">
        <v>246488</v>
      </c>
      <c r="C10" s="4" t="n">
        <v>224499</v>
      </c>
    </row>
    <row r="11">
      <c r="A11" s="3" t="inlineStr">
        <is>
          <t>Restricted cash</t>
        </is>
      </c>
      <c r="B11" s="4" t="n">
        <v>1051</v>
      </c>
      <c r="C11" s="4" t="n">
        <v>1050</v>
      </c>
    </row>
    <row r="12">
      <c r="A12" s="3" t="inlineStr">
        <is>
          <t>Vessels and other property, less accumulated depreciation of $266,771 and $249,336</t>
        </is>
      </c>
      <c r="B12" s="4" t="n">
        <v>1773264</v>
      </c>
      <c r="C12" s="4" t="n">
        <v>1802850</v>
      </c>
    </row>
    <row r="13">
      <c r="A13" s="3" t="inlineStr">
        <is>
          <t>Vessels construction in progress</t>
        </is>
      </c>
      <c r="B13" s="4" t="n">
        <v>60034</v>
      </c>
      <c r="C13" s="4" t="n">
        <v>49291</v>
      </c>
    </row>
    <row r="14">
      <c r="A14" s="3" t="inlineStr">
        <is>
          <t>Deferred drydock expenditures, net</t>
        </is>
      </c>
      <c r="B14" s="4" t="n">
        <v>60473</v>
      </c>
      <c r="C14" s="4" t="n">
        <v>55753</v>
      </c>
    </row>
    <row r="15">
      <c r="A15" s="3" t="inlineStr">
        <is>
          <t>Operating lease right-of-use assets</t>
        </is>
      </c>
      <c r="B15" s="4" t="n">
        <v>23425</v>
      </c>
      <c r="C15" s="4" t="n">
        <v>23168</v>
      </c>
    </row>
    <row r="16">
      <c r="A16" s="3" t="inlineStr">
        <is>
          <t>Investments in and advances to affiliated companies</t>
        </is>
      </c>
      <c r="B16" s="4" t="n">
        <v>183361</v>
      </c>
      <c r="C16" s="4" t="n">
        <v>180331</v>
      </c>
    </row>
    <row r="17">
      <c r="A17" s="3" t="inlineStr">
        <is>
          <t>Long-term derivative asset</t>
        </is>
      </c>
      <c r="B17" s="4" t="n">
        <v>5959</v>
      </c>
      <c r="C17" s="4" t="n">
        <v>1296</v>
      </c>
    </row>
    <row r="18">
      <c r="A18" s="3" t="inlineStr">
        <is>
          <t>Time charter contracts acquired, net</t>
        </is>
      </c>
      <c r="B18" s="4" t="n">
        <v>502</v>
      </c>
      <c r="C18" s="4" t="n">
        <v>842</v>
      </c>
    </row>
    <row r="19">
      <c r="A19" s="3" t="inlineStr">
        <is>
          <t>Other assets</t>
        </is>
      </c>
      <c r="B19" s="4" t="n">
        <v>12036</v>
      </c>
      <c r="C19" s="4" t="n">
        <v>7700</v>
      </c>
    </row>
    <row r="20">
      <c r="A20" s="3" t="inlineStr">
        <is>
          <t>Total Assets</t>
        </is>
      </c>
      <c r="B20" s="4" t="n">
        <v>2366593</v>
      </c>
      <c r="C20" s="4" t="n">
        <v>2346780</v>
      </c>
    </row>
    <row r="21">
      <c r="A21" s="5" t="inlineStr">
        <is>
          <t>Current Liabilities:</t>
        </is>
      </c>
    </row>
    <row r="22">
      <c r="A22" s="3" t="inlineStr">
        <is>
          <t>Accounts payable, accrued expenses and other current liabilities</t>
        </is>
      </c>
      <c r="B22" s="4" t="n">
        <v>56116</v>
      </c>
      <c r="C22" s="4" t="n">
        <v>44964</v>
      </c>
    </row>
    <row r="23">
      <c r="A23" s="3" t="inlineStr">
        <is>
          <t>Current portion of operating lease liabilities</t>
        </is>
      </c>
      <c r="B23" s="4" t="n">
        <v>10767</v>
      </c>
      <c r="C23" s="4" t="n">
        <v>8393</v>
      </c>
    </row>
    <row r="24">
      <c r="A24" s="3" t="inlineStr">
        <is>
          <t>Current installments of long-term debt</t>
        </is>
      </c>
      <c r="B24" s="4" t="n">
        <v>178391</v>
      </c>
      <c r="C24" s="4" t="n">
        <v>178715</v>
      </c>
    </row>
    <row r="25">
      <c r="A25" s="3" t="inlineStr">
        <is>
          <t>Current portion of derivative liability</t>
        </is>
      </c>
      <c r="B25" s="4" t="n">
        <v>0</v>
      </c>
      <c r="C25" s="4" t="n">
        <v>2539</v>
      </c>
    </row>
    <row r="26">
      <c r="A26" s="3" t="inlineStr">
        <is>
          <t>Total Current Liabilities</t>
        </is>
      </c>
      <c r="B26" s="4" t="n">
        <v>245274</v>
      </c>
      <c r="C26" s="4" t="n">
        <v>234611</v>
      </c>
    </row>
    <row r="27">
      <c r="A27" s="3" t="inlineStr">
        <is>
          <t>Long-term operating lease liabilities</t>
        </is>
      </c>
      <c r="B27" s="4" t="n">
        <v>10814</v>
      </c>
      <c r="C27" s="4" t="n">
        <v>12522</v>
      </c>
    </row>
    <row r="28">
      <c r="A28" s="3" t="inlineStr">
        <is>
          <t>Long-term debt, net</t>
        </is>
      </c>
      <c r="B28" s="4" t="n">
        <v>943032</v>
      </c>
      <c r="C28" s="4" t="n">
        <v>926270</v>
      </c>
    </row>
    <row r="29">
      <c r="A29" s="3" t="inlineStr">
        <is>
          <t>Long-term derivative liability</t>
        </is>
      </c>
      <c r="B29" s="4" t="n">
        <v>0</v>
      </c>
      <c r="C29" s="4" t="n">
        <v>757</v>
      </c>
    </row>
    <row r="30">
      <c r="A30" s="3" t="inlineStr">
        <is>
          <t>Other liabilities</t>
        </is>
      </c>
      <c r="B30" s="4" t="n">
        <v>2023</v>
      </c>
      <c r="C30" s="4" t="n">
        <v>2288</v>
      </c>
    </row>
    <row r="31">
      <c r="A31" s="3" t="inlineStr">
        <is>
          <t>Total Liabilities</t>
        </is>
      </c>
      <c r="B31" s="4" t="n">
        <v>1201143</v>
      </c>
      <c r="C31" s="4" t="n">
        <v>1176448</v>
      </c>
    </row>
    <row r="32">
      <c r="A32" s="3" t="inlineStr">
        <is>
          <t>Commitments and contingencies</t>
        </is>
      </c>
      <c r="B32" s="3" t="inlineStr">
        <is>
          <t xml:space="preserve"> </t>
        </is>
      </c>
      <c r="C32" s="3" t="inlineStr">
        <is>
          <t xml:space="preserve"> </t>
        </is>
      </c>
    </row>
    <row r="33">
      <c r="A33" s="5" t="inlineStr">
        <is>
          <t>Equity:</t>
        </is>
      </c>
    </row>
    <row r="34">
      <c r="A34" s="3" t="inlineStr">
        <is>
          <t>Capital - 100,000,000 no par value shares authorized; 49,641,506 and 49,612,019 shares issued and outstanding</t>
        </is>
      </c>
      <c r="B34" s="4" t="n">
        <v>1588606</v>
      </c>
      <c r="C34" s="4" t="n">
        <v>1591446</v>
      </c>
    </row>
    <row r="35">
      <c r="A35" s="3" t="inlineStr">
        <is>
          <t>Accumulated deficit</t>
        </is>
      </c>
      <c r="B35" s="4" t="n">
        <v>-422339</v>
      </c>
      <c r="C35" s="4" t="n">
        <v>-409338</v>
      </c>
    </row>
    <row r="36">
      <c r="A36" s="3" t="inlineStr">
        <is>
          <t>Stockholders Equity Subtotal</t>
        </is>
      </c>
      <c r="B36" s="4" t="n">
        <v>1166267</v>
      </c>
      <c r="C36" s="4" t="n">
        <v>1182108</v>
      </c>
    </row>
    <row r="37">
      <c r="A37" s="3" t="inlineStr">
        <is>
          <t>Accumulated other comprehensive loss</t>
        </is>
      </c>
      <c r="B37" s="4" t="n">
        <v>-1401</v>
      </c>
      <c r="C37" s="4" t="n">
        <v>-12360</v>
      </c>
    </row>
    <row r="38">
      <c r="A38" s="3" t="inlineStr">
        <is>
          <t>Total equity before noncontrolling interests</t>
        </is>
      </c>
      <c r="B38" s="4" t="n">
        <v>1164866</v>
      </c>
      <c r="C38" s="4" t="n">
        <v>1169748</v>
      </c>
    </row>
    <row r="39">
      <c r="A39" s="3" t="inlineStr">
        <is>
          <t>Noncontrolling interests</t>
        </is>
      </c>
      <c r="B39" s="4" t="n">
        <v>584</v>
      </c>
      <c r="C39" s="4" t="n">
        <v>584</v>
      </c>
    </row>
    <row r="40">
      <c r="A40" s="3" t="inlineStr">
        <is>
          <t>Total Equity</t>
        </is>
      </c>
      <c r="B40" s="4" t="n">
        <v>1165450</v>
      </c>
      <c r="C40" s="4" t="n">
        <v>1170332</v>
      </c>
    </row>
    <row r="41">
      <c r="A41" s="3" t="inlineStr">
        <is>
          <t>Total Liabilities and Equity</t>
        </is>
      </c>
      <c r="B41" s="6" t="n">
        <v>2366593</v>
      </c>
      <c r="C41" s="6" t="n">
        <v>2346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3 Months Ended</t>
        </is>
      </c>
    </row>
    <row r="2">
      <c r="B2" s="2" t="inlineStr">
        <is>
          <t>Mar. 31, 2022</t>
        </is>
      </c>
    </row>
    <row r="3">
      <c r="A3" s="5" t="inlineStr">
        <is>
          <t>CAPITAL STOCK AND STOCK COMPENSATION [Abstract]</t>
        </is>
      </c>
    </row>
    <row r="4">
      <c r="A4" s="3" t="inlineStr">
        <is>
          <t>CAPITAL STOCK AND STOCK COMPENSATION</t>
        </is>
      </c>
      <c r="B4" s="3" t="inlineStr">
        <is>
          <t>Note 12 — Capital Stock and Stock Compensation: ​ The Company accounts for stock-based compensation expense in accordance with the fair value method required by ASC 718, Compensation – Stock Compensation ​ Restricted Stock Units and Stock Options ​ In April 2022, the Company granted 328,554 time-based restricted stock units (“RSUs”) to certain of its senior officers and employees. The weighted average grant date fair value of these awards was $19.63 per RSU. Each RSU represents a contingent right to receive one share of INSW common stock upon vesting. 304,650 of the RSUs awarded will vest in equal installments on each of the first three anniversaries of the grant date and 23,904 of the RSUs awarded will cliff vest on September 30, 2023. ​ In April 2022, the Company also awarded 124,590 performance-based RSUs to certain of its senior officers and employees. Each performance stock unit represents a contingent right to receive RSUs based upon the covered employees being continuously employed through the end of the period over which the performance goals are measured and shall vest as follows: (i) one ​ ​ Dividends ​ On February 28, 2022, the Company’s Board of Directors declared a regular quarterly cash dividend of $0.06 per share. Pursuant to such declaration, the Company made dividend payments totaling $3.0 million on March 28, 2022 to stockholders of record as of March 14, 2022. ​ Share Repurchases ​ In connection with the settlement of vested restricted stock units, the Company repurchased 57,726 and 22,830 shares of common stock during the three months ended March 31, 2022 and 2021, respectively, at an average cost of $16.81 and $21.42, respectively, per share (based on the market prices on the dates of vesting) from employees and certain members of management to cover withholding taxes. ​ As of March 31, 2022, the remaining buyback authorization under the Company’s was $33.3 m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2</t>
        </is>
      </c>
    </row>
    <row r="3">
      <c r="A3" s="5" t="inlineStr">
        <is>
          <t>ACCUMULATED OTHER COMPREHENSIVE LOSS [Abstract]</t>
        </is>
      </c>
    </row>
    <row r="4">
      <c r="A4" s="3" t="inlineStr">
        <is>
          <t>ACCUMULATED OTHER COMPREHENSIVE LOSS</t>
        </is>
      </c>
      <c r="B4" s="3" t="inlineStr">
        <is>
          <t>Note 13 — Accumulated Other Comprehensive Loss: ​ The components of accumulated other comprehensive loss, net of related taxes, in the condensed consolidated balance sheets follow: ​ ​ ​ ​ ​ ​ ​ ​ (Dollars in thousands) ​ March 31, 2022 December 31, 2021 Unrealized gains/(losses) on derivative instruments ​ $ 5,899 ​ $ (4,863) Items not yet recognized as a component of net periodic benefit cost (pension plans) ​ ​ (7,300) ​ ​ (7,497) ​ ​ $ (1,401) ​ $ (12,360) ​ The changes in the balances of each component of accumulated other comprehensive loss, net of related taxes, during the three months ended March 31, 2022 and 2021 follow: ​ ​ ​ ​ ​ ​ ​ ​ ​ ​ ​ (Dollars in thousands) ​ Unrealized gains/(losses) on cash flow hedges ​ Items not yet recognized as a component of net periodic benefit cost ​ Total Balance as of December 31, 2021 ​ $ (4,863) ​ $ (7,497) ​ $ (12,360) Current period change, excluding amounts reclassified ​ ​ ​ ​ ​ ​ ​ ​ ​ from accumulated other comprehensive loss ​ ​ 9,058 ​ ​ 197 ​ ​ 9,255 Amounts reclassified from accumulated other comprehensive loss ​ ​ 1,704 ​ ​ — ​ ​ 1,704 Balance as of March 31, 2022 ​ $ 5,899 ​ $ (7,300) ​ $ (1,401) ​ ​ ​ ​ ​ ​ ​ ​ ​ ​ Balance as of December 31, 2020 ​ $ (24,098) ​ ​ (8,515) ​ ​ (32,613) Current period change, excluding amounts reclassified ​ ​ ​ ​ ​ ​ ​ ​ ​ from accumulated other comprehensive loss ​ ​ 7,281 ​ ​ (64) ​ ​ 7,217 Amounts reclassified from accumulated other comprehensive loss ​ ​ 3,002 ​ ​ — ​ ​ 3,002 Balance as of March 31, 2021 ​ $ (13,815) ​ $ (8,579) ​ $ (22,394) ​ ​ Amounts reclassified out of each component of accumulated other comprehensive loss follow: ​ ​ ​ ​ ​ ​ ​ ​ ​ ​ ​ ​ Three Months Ended March 31, ​ ​ (Dollars in thousands) ​ ​ 2022 ​ ​ 2021 ​ Statement of Operations Reclassifications of losses on cash flow hedges: ​ ​ ​ ​ ​ ​ ​ ​ Interest rate swaps entered into by the Company's ​ ​ ​ ​ ​ ​ ​ Equity in income of equity method joint venture investees ​ $ 130 ​ $ 294 ​ affiliated companies Interest rate swaps entered into by the Company's subsidiaries ​ ​ 992 ​ ​ 1,115 ​ Interest expense ​ ​ ​ ​ ​ ​ ​ ​ ​ Reclassifications of losses on discontinued hedging instruments ​ ​ ​ ​ ​ ​ ​ ​ Interest rate swap entered into by the Company's subsidiaries ​ ​ 582 ​ ​ — ​ Interest expense ​ ​ ​ ​ ​ ​ ​ ​ ​ Reclassifications of losses on other-than-insignificant ​ ​ ​ ​ ​ ​ ​ ​ financing element of derivatives: ​ ​ ​ ​ ​ ​ ​ ​ Interest rate swaps entered into by the Company's subsidiaries ​ ​ — ​ ​ 1,593 ​ Interest expense Total before and net of tax ​ $ 1,704 ​ $ 3,002 ​ ​ ​ At March 31, 2022, the Company expects that it will reclassify $12 thousand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 See Note 9,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5" t="inlineStr">
        <is>
          <t>REVENUE [Abstract]</t>
        </is>
      </c>
    </row>
    <row r="4">
      <c r="A4" s="3" t="inlineStr">
        <is>
          <t>REVENUE</t>
        </is>
      </c>
      <c r="B4" s="3" t="inlineStr">
        <is>
          <t>Note 14 — Revenue: ​ Revenue Recognition ​ The majority of the Company's contracts for pool revenues, time and bareboat charter revenues, and voyage charter revenues are accounted for as lease revenue under ASC 842. The Company's contracts with pools are short term which are cancellable with up to 90 days' notice. As of March 31, 2022, the Company is a party to time charter out contracts with customers on one LR2, one Suezmax, one MR and one VLCC with expiry dates ranging from April 2022 to March 2023. The Company is also a party to a short-term profit share agreement to participate in a share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densed consolidated statements of operations.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 The following table presents the Company’s revenues from leases accounted for under ASC 842 and revenues from services accounted for under ASC 606 for the three months ended March 31, 2022 and 2021: ​ ​ ​ ​ ​ ​ ​ ​ ​ ​ ​ ​ ​ Crude ​ Product ​ ​ ​ (Dollars in thousands) ​ Tankers ​ Carriers ​ Totals Three months ended March 31, 2022: ​ ​ ​ ​ ​ ​ ​ ​ ​ Revenues from leases ​ ​ ​ ​ ​ ​ ​ ​ ​ Pool revenues ​ $ 27,310 ​ $ 56,452 ​ $ 83,762 Time and bareboat charter revenues ​ ​ 3,724 ​ ​ 2,451 ​ ​ 6,175 Voyage charter revenues from non-variable lease payments ​ ​ 2,844 ​ ​ 3,047 ​ ​ 5,891 Voyage charter revenues from variable lease payments ​ ​ 14 ​ ​ (78) ​ ​ (64) Revenues from services ​ ​ ​ ​ ​ ​ ​ ​ ​ Voyage charter revenues from lightering services ​ ​ 5,718 ​ ​ — ​ ​ 5,718 Total shipping revenues ​ $ 39,610 ​ $ 61,872 ​ $ 101,482 ​ ​ ​ ​ ​ ​ ​ ​ ​ ​ Three months ended March 31, 2021: ​ ​ ​ ​ ​ ​ ​ ​ ​ Revenues from leases ​ ​ ​ ​ ​ ​ ​ ​ ​ Pool revenues ​ $ 17,658 ​ $ 7,001 ​ $ 24,659 Time and bareboat charter revenues ​ ​ 13,078 ​ ​ 1,620 ​ ​ 14,698 Voyage charter revenues from non-variable lease payments (1) ​ ​ 940 ​ ​ 574 ​ ​ 1,514 Voyage charter revenues from variable lease payments ​ ​ – ​ ​ 51 ​ ​ 51 Revenues from services ​ ​ ​ ​ ​ ​ ​ ​ ​ Voyage charter revenues from lightering services ​ ​ 5,834 ​ ​ — ​ ​ 5,834 Total shipping revenues ​ $ 37,510 ​ $ 9,246 ​ $ 46,756 (1) Includes $0.5 million of loss of hire proceeds received during the three months ended March 31, 2021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March 31, 2022 ​ ​ 2,018 ​ ​ 185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Adjustments to revenue primarily relate to changes in estimates of performance obligations related to voyage charters. Adjustments in revenues from performance obligations satisfied in previous periods recognized were nil during the three months ended March 31, 2022 and 2021, respectively. ​ Costs to Obtain or Fulfill a Contract ​ As of March 31, 2022, there were no unamortized deferred costs of obtaining or fulfilling a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5" t="inlineStr">
        <is>
          <t>LEASES [Abstract]</t>
        </is>
      </c>
    </row>
    <row r="4">
      <c r="A4" s="3" t="inlineStr">
        <is>
          <t>LEASES</t>
        </is>
      </c>
      <c r="B4" s="3" t="inlineStr">
        <is>
          <t>Note 15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Contracts under which the Company is a Lessee ​ The Company currently has two major categories of leases - chartered-in vessels and leased office and other space. The expenses recognized during the three months ended March 31, 2022 and 2021 for the lease component of these leases are as follows: ​ ​ ​ ​ ​ ​ ​ ​ ​ ​ Three Months Ended March 31, (Dollars in thousands) ​ ​ 2022 ​ ​ 2021 Operating lease cost ​ ​ ​ ​ ​ ​ Vessel assets ​ ​ ​ ​ ​ ​ Charter hire expenses ​ $ 2,418 ​ $ 2,421 ​ ​ ​ ​ ​ ​ ​ Office and other space ​ ​ ​ ​ ​ ​ General and administrative ​ ​ 227 ​ ​ 273 Voyage expenses ​ ​ 43 ​ ​ 42 ​ ​ ​ ​ ​ ​ ​ Short-term lease cost ​ ​ ​ ​ ​ ​ Vessel assets (1) ​ ​ ​ ​ ​ ​ Charter hire expenses ​ ​ 1,479 ​ ​ 901 Total lease cost ​ $ 4,167 ​ $ 3,637 (1) Excludes vessels spot chartered-in under operating leases and employed in the Crude Tankers Lightering business for periods of less than one month each, totaling $0.4 million and $0.1 million for the three months ended March 31, 2022 and 2021, respectively , including both lease and non-lease components. ​ Supplemental cash flow information related to leases was as follows: ​ ​ ​ ​ ​ ​ ​ ​ ​ ​ Three Months Ended March 31, (Dollars in thousands) ​ ​ 2022 ​ ​ 2021 Cash paid for amounts included in the measurement of lease liabilities ​ ​ ​ ​ ​ ​ Operating cash flows used for operating leases ​ $ 2,486 ​ $ 2,736 ​ ​ Supplemental balance sheet information related to leases was as follows: ​ ​ ​ ​ ​ ​ ​ ​ (Dollars in thousands) ​ March 31, 2022 ​ December 31, 2021 Operating lease right-of-use assets ​ $ 23,425 ​ $ 23,168 ​ ​ ​ ​ ​ ​ ​ Current portion of operating lease liabilities ​ $ (10,767) ​ $ (8,393) Long-term operating lease liabilities ​ ​ (10,814) ​ ​ (12,522) Total operating lease liabilities ​ $ (21,581) ​ $ (20,915) ​ ​ ​ ​ ​ ​ ​ Weighted average remaining lease term - operating leases ​ ​ 4.84 years ​ ​ 5.15 years Weighted average discount rate - operating leases ​ ​ 5.16% ​ ​ 5.42% ​ 1. Charters-in of vessel assets: ​ As of March 31, 2022, INSW had commitments to charter in two Aframaxes and two LR1s. and the two LR1s are time charters April 2023 ​ Payments of lease liabilities and related number of operating days under these operating leases as of March 31, 2022 are as follows: ​ Bareboat Charters-in: ​ ​ ​ ​ ​ ​ (Dollars in thousands) ​ Amount ​ Operating Days 2022 ​ $ 4,730 ​ 550 2023 ​ ​ 4,532 ​ 556 Total lease payments ​ ​ 9,262 ​ 1,106 less imputed interest ​ ​ (494) ​ ​ Total operating lease liabilities ​ $ 8,768 ​ ​ ​ Time Charters-in: ​ ​ ​ ​ ​ ​ (Dollars in thousands) ​ Amount ​ Operating Days 2022 ​ $ 3,592 ​ 550 2023 ​ ​ 1,381 ​ 210 Total lease payments (lease component only) ​ ​ 4,973 ​ 760 less imputed interest ​ ​ (56) ​ ​ Total operating lease liabilities ​ $ 4,917 ​ ​ ​ 2. Office and other space: ​ The Company has operating leases for offices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 Payments of lease liabilities for office and other space as of March 31, 2022 are as follows: ​ ​ ​ ​ ​ (Dollars in thousands) ​ ​ Amount 2022 ​ $ 205 2023 ​ ​ 229 2024 ​ ​ 973 2025 ​ ​ 998 2026 ​ ​ 1,024 Thereafter ​ ​ 6,907 Total lease payments ​ ​ 10,336 less imputed interest ​ ​ (2,440) Total operating lease liabilities ​ $ 7,896 ​ Contracts under which the Company is a Lessor ​ See Note 14, “Revenue,” for discussion on the Company’s revenues from operating leases accounted for under ASC 842. ​ The future minimum revenues, before reduction for brokerage commissions, expected to be received on non-cancelable time charters for one LR2, one Suezmax, one MR and one VLCC and the related revenue days as of March 31, 2022 are as follows: ​ ​ ​ ​ ​ ​ ​ (Dollars in thousands) ​ Amount ​ Revenue Days 2022 ​ $ 19,304 ​ 603 2023 ​ ​ 3,240 ​ 72 Future minimum revenues ​ $ 22,544 ​ 675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5" t="inlineStr">
        <is>
          <t>CONTINGENCIES [Abstract]</t>
        </is>
      </c>
    </row>
    <row r="4">
      <c r="A4" s="3" t="inlineStr">
        <is>
          <t>CONTINGENCIES</t>
        </is>
      </c>
      <c r="B4" s="3" t="inlineStr">
        <is>
          <t>Note 16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March 31, 2022. Assuming that the preliminary results of the deficit valuation as of March 31, 2021 are confirmed during 2022, showing that no deficit contributions would be required, the next deficit valuation will be as of March 31, 2024.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March 31, 2022.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IGNIFICANT ACCOUNTING POLICIES [Abstract]</t>
        </is>
      </c>
    </row>
    <row r="4">
      <c r="A4" s="3" t="inlineStr">
        <is>
          <t>Cash, cash equivalents and restricted cash</t>
        </is>
      </c>
      <c r="B4" s="3" t="inlineStr">
        <is>
          <t>Cash, cash equivalents and restricted cash —</t>
        </is>
      </c>
    </row>
    <row r="5">
      <c r="A5" s="3" t="inlineStr">
        <is>
          <t>Concentration of Credit Risk</t>
        </is>
      </c>
      <c r="B5" s="3" t="inlineStr">
        <is>
          <t>​ Concentration of Credit Risk — ​ ​ ​ ​ ​ (Dollars in thousands) ​ ​ Allowance for Credit Losses - Balance at December 31, 2021 ​ $ 31 Reversal of expected credit losses ​ ​ (4) Balance at March 31, 2022 ​ $ 27 ​ We are also exposed to credit losses from off-balance sheet exposures related to guarantees of joint venture debt. See Note 7, “Equity Method Investments,” for more information on these off-balance sheet exposures. ​ During the three months ended March 31, 2022 and 2021, the Company did not have any individual customers who accounted for 10% or more of its revenues apart from the pools in which it participates. The pools in which the Company participates accounted in aggregate for 94% and 93% of consolidated voyage receivables at March 31, 2022 and December 31, 2021, respectively.</t>
        </is>
      </c>
    </row>
    <row r="6">
      <c r="A6" s="3" t="inlineStr">
        <is>
          <t>Deferred finance charges</t>
        </is>
      </c>
      <c r="B6" s="3" t="inlineStr">
        <is>
          <t>Deferred finance charges —</t>
        </is>
      </c>
    </row>
    <row r="7">
      <c r="A7" s="3" t="inlineStr">
        <is>
          <t>Vessels construction in progress</t>
        </is>
      </c>
      <c r="B7" s="3" t="inlineStr">
        <is>
          <t xml:space="preserve">Vessels construction in progress — </t>
        </is>
      </c>
    </row>
    <row r="8">
      <c r="A8" s="3" t="inlineStr">
        <is>
          <t>Time Charter Contracts Acquired</t>
        </is>
      </c>
      <c r="B8" s="3" t="inlineStr">
        <is>
          <t xml:space="preserve">Time Charter Contracts Acquired — </t>
        </is>
      </c>
    </row>
    <row r="9">
      <c r="A9" s="3" t="inlineStr">
        <is>
          <t>Recently adopted / issued accounting standards</t>
        </is>
      </c>
      <c r="B9" s="3" t="inlineStr">
        <is>
          <t>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3 Months Ended</t>
        </is>
      </c>
    </row>
    <row r="2">
      <c r="B2" s="2" t="inlineStr">
        <is>
          <t>Mar. 31, 2022</t>
        </is>
      </c>
    </row>
    <row r="3">
      <c r="A3" s="5" t="inlineStr">
        <is>
          <t>CONTINGENCIES [Abstract]</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SIGNIFICANT ACCOUNTING POLICIES [Abstract]</t>
        </is>
      </c>
    </row>
    <row r="4">
      <c r="A4" s="3" t="inlineStr">
        <is>
          <t>Activity for allowance for credit losses</t>
        </is>
      </c>
      <c r="B4" s="3" t="inlineStr">
        <is>
          <t>​ ​ ​ ​ ​ (Dollars in thousands) ​ ​ Allowance for Credit Losses - Balance at December 31, 2021 ​ $ 31 Reversal of expected credit losses ​ ​ (4) Balance at March 31, 2022 ​ $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3 Months Ended</t>
        </is>
      </c>
    </row>
    <row r="2">
      <c r="B2" s="2" t="inlineStr">
        <is>
          <t>Mar. 31, 2022</t>
        </is>
      </c>
    </row>
    <row r="3">
      <c r="A3" s="5" t="inlineStr">
        <is>
          <t>EARNINGS PER COMMON SHARE [Abstract]</t>
        </is>
      </c>
    </row>
    <row r="4">
      <c r="A4" s="3" t="inlineStr">
        <is>
          <t>Components of Calculation of Earnings Per Share</t>
        </is>
      </c>
      <c r="B4" s="3" t="inlineStr">
        <is>
          <t>​ Reconciliations of the numerator of the basic and diluted earnings per share computations are as follows: ​ ​ ​ ​ ​ ​ ​ ​ ​ ​ Three Months Ended March 31, (Dollars in thousands) ​ ​ 2022 ​ ​ 2021 Net (loss)/income attributable to the Company allocated to: ​ ​ ​ ​ ​ ​ Common Stockholders ​ $ (13,006) ​ $ (13,368) Participating securities ​ ​ 5 ​ ​ 3 ​ ​ $ (13,001) ​ $ (13,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3 Months Ended</t>
        </is>
      </c>
    </row>
    <row r="2">
      <c r="B2" s="2" t="inlineStr">
        <is>
          <t>Mar. 31, 2022</t>
        </is>
      </c>
    </row>
    <row r="3">
      <c r="A3" s="5" t="inlineStr">
        <is>
          <t>BUSINESS AND SEGMENT REPORTING [Abstract]</t>
        </is>
      </c>
    </row>
    <row r="4">
      <c r="A4" s="3" t="inlineStr">
        <is>
          <t>Schedule of Segment Reporting Information, by Segment</t>
        </is>
      </c>
      <c r="B4" s="3" t="inlineStr">
        <is>
          <t>​ Information about the Company’s reportable segments as of and for the three months ended March 31, 2022 and 2021 follows: ​ ​ ​ ​ ​ ​ ​ ​ ​ ​ ​ ​ ​ ​ ​ ​ Crude ​ Product ​ ​ ​ ​ ​ ​ (Dollars in thousands) ​ Tankers ​ Carriers ​ Other ​ Totals Three months ended March 31, 2022: ​ ​ ​ ​ ​ ​ ​ ​ ​ ​ ​ ​ Shipping revenues ​ $ 39,610 ​ $ 61,872 ​ $ — ​ $ 101,482 Time charter equivalent revenues ​ ​ 36,475 ​ ​ 61,500 ​ ​ — ​ ​ 97,975 Depreciation and amortization ​ ​ 15,152 ​ ​ 11,841 ​ ​ 7 ​ ​ 27,000 Loss/(gain) on disposal of vessels and other assets, including impairments ​ ​ 1,843 ​ ​ (3,219) ​ ​ — ​ ​ (1,376) Adjusted income/(loss) from vessel operations ​ ​ (5,842) ​ ​ 9,198 ​ ​ (7) ​ ​ 3,349 Equity in income of affiliated companies ​ ​ 5,597 ​ ​ — ​ ​ — ​ ​ 5,597 Investments in and advances to affiliated companies at March 31, 2022 ​ ​ 160,298 ​ ​ 23,063 ​ ​ — ​ ​ 183,361 Adjusted total assets at March 31, 2022 ​ ​ 1,465,035 ​ ​ 803,077 ​ ​ — ​ ​ 2,268,112 Expenditures for vessels and vessel improvements ​ ​ 14,608 ​ ​ 23,381 ​ ​ — ​ ​ 37,989 Payments for drydocking ​ ​ 7,660 ​ ​ 9,910 ​ ​ — ​ ​ 17,570 ​ ​ ​ ​ ​ ​ ​ ​ ​ ​ ​ ​ ​ Three months ended March 31, 2021: ​ ​ ​ ​ ​ ​ ​ ​ ​ ​ ​ ​ Shipping revenues ​ $ 37,510 ​ $ 9,246 ​ $ — ​ $ 46,756 Time charter equivalent revenues ​ ​ 35,950 ​ ​ 9,219 ​ ​ — ​ ​ 45,169 Depreciation and amortization ​ ​ 13,003 ​ ​ 3,728 ​ ​ 23 ​ ​ 16,754 Loss on disposal of vessels and other assets ​ ​ 11 ​ ​ — ​ ​ — ​ ​ 11 Adjusted loss from vessel operations ​ ​ (957) ​ ​ (2,673) ​ ​ (23) ​ ​ (3,653) Equity in income of affiliated companies ​ ​ 5,468 ​ ​ — ​ ​ — ​ ​ 5,468 Investments in and advances to affiliated companies at March 31, 2021 ​ ​ 137,361 ​ ​ 7,409 ​ ​ — ​ ​ 144,770 Adjusted total assets at March 31, 2021 ​ ​ 1,115,421 ​ ​ 255,220 ​ ​ — ​ ​ 1,370,641 Expenditures for vessels and vessel improvements ​ ​ 2,666 ​ ​ 615 ​ ​ — ​ ​ 3,281 Payments for drydocking ​ ​ 3,088 ​ ​ 5,506 ​ ​ — ​ ​ 8,594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Three Months Ended March 31, (Dollars in thousands) ​ ​ 2022 ​ ​ 2021 Time charter equivalent revenues ​ $ 97,975 ​ $ 45,169 Add: Voyage expenses ​ ​ 3,507 ​ ​ 1,587 Shipping revenues ​ $ 101,482 ​ $ 46,756 ​</t>
        </is>
      </c>
    </row>
    <row r="6">
      <c r="A6" s="3" t="inlineStr">
        <is>
          <t>Reconciliation of Operating Profit (Loss) from Segments to Consolidated</t>
        </is>
      </c>
      <c r="B6" s="3" t="inlineStr">
        <is>
          <t>Reconciliations of adjusted income/(loss) from vessel operations of the segments to loss before income taxes, as reported in the condensed consolidated statements of operations follow: ​ ​ ​ ​ ​ ​ ​ ​ ​ ​ Three Months Ended March 31, (Dollars in thousands) ​ ​ 2022 ​ ​ 2021 Total adjusted income/(loss) from vessel operations of all segments ​ $ 3,349 ​ $ (3,653) General and administrative expenses ​ ​ (10,166) ​ ​ (8,181) Third-party debt modification fees ​ ​ (187) ​ ​ — Gain/(loss) on disposal of vessels and other assets, including impairments ​ ​ 1,376 ​ ​ (11) Consolidated loss from vessel operations ​ ​ (5,628) ​ ​ (11,845) Equity in income of affiliated companies ​ ​ 5,597 ​ ​ 5,468 Other (expense)/income ​ ​ (226) ​ ​ 292 Interest expense ​ ​ (12,740) ​ ​ (7,280) Loss before income taxes ​ $ (12,997) ​ $ (13,365) ​</t>
        </is>
      </c>
    </row>
    <row r="7">
      <c r="A7" s="3" t="inlineStr">
        <is>
          <t>Reconciliation of Assets from Segment to Consolidated</t>
        </is>
      </c>
      <c r="B7" s="3" t="inlineStr">
        <is>
          <t>Reconciliations of total assets of the segments to amounts included in the condensed consolidated balance sheets follow: ​ ​ ​ ​ ​ ​ ​ ​ (Dollars in thousands) ​ March 31, 2022 ​ March 31, 2021 Adjusted total assets of all segments ​ $ 2,268,112 ​ $ 1,370,641 Corporate unrestricted cash and cash equivalents ​ ​ 74,553 ​ ​ 156,178 Restricted cash ​ ​ 1,051 ​ ​ 16,223 Other unallocated amounts ​ ​ 22,877 ​ ​ 9,010 Consolidated total assets ​ $ 2,366,593 ​ $ 1,552,0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5" t="inlineStr">
        <is>
          <t>CONDENSED CONSOLIDATED BALANCE SHEETS [Abstract]</t>
        </is>
      </c>
    </row>
    <row r="3">
      <c r="A3" s="3" t="inlineStr">
        <is>
          <t>Unbilled voyage receivable (in dollars)</t>
        </is>
      </c>
      <c r="B3" s="6" t="n">
        <v>113633</v>
      </c>
      <c r="C3" s="6" t="n">
        <v>100137</v>
      </c>
    </row>
    <row r="4">
      <c r="A4" s="3" t="inlineStr">
        <is>
          <t>Voyage receivables, allowance for credit losses</t>
        </is>
      </c>
      <c r="B4" s="4" t="n">
        <v>27</v>
      </c>
      <c r="C4" s="4" t="n">
        <v>31</v>
      </c>
    </row>
    <row r="5">
      <c r="A5" s="3" t="inlineStr">
        <is>
          <t>Vessels and other property, accumulated depreciation</t>
        </is>
      </c>
      <c r="B5" s="6" t="n">
        <v>266771</v>
      </c>
      <c r="C5" s="6" t="n">
        <v>249336</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9641506</v>
      </c>
      <c r="C8" s="4" t="n">
        <v>49612019</v>
      </c>
    </row>
    <row r="9">
      <c r="A9" s="3" t="inlineStr">
        <is>
          <t>Common stock, shares, outstanding</t>
        </is>
      </c>
      <c r="B9" s="4" t="n">
        <v>49641506</v>
      </c>
      <c r="C9" s="4" t="n">
        <v>4961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3 Months Ended</t>
        </is>
      </c>
    </row>
    <row r="2">
      <c r="B2" s="2" t="inlineStr">
        <is>
          <t>Mar. 31, 2022</t>
        </is>
      </c>
    </row>
    <row r="3">
      <c r="A3" s="5" t="inlineStr">
        <is>
          <t>EQUITY METHOD INVESTMENTS [Abstract]</t>
        </is>
      </c>
    </row>
    <row r="4">
      <c r="A4" s="3" t="inlineStr">
        <is>
          <t>Results of Operations of Equity Method Investments</t>
        </is>
      </c>
      <c r="B4" s="3" t="inlineStr">
        <is>
          <t>​ ​ ​ ​ ​ ​ ​ ​ ​ ​ Three Months Ended March 31, (Dollars in thousands) ​ ​ 2022 ​ ​ 2021 Shipping revenues ​ $ 25,887 ​ $ 25,846 Ship operating expenses ​ ​ (14,292) ​ ​ (13,931) Income from vessel operations ​ ​ 11,595 ​ ​ 11,915 Interest expense ​ ​ (543) ​ ​ (1,212) Income tax provision ​ ​ (1,029) ​ ​ (993) Net income ​ $ 10,023 ​ $ 9,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2</t>
        </is>
      </c>
    </row>
    <row r="3">
      <c r="A3" s="5" t="inlineStr">
        <is>
          <t>VARIABLE INTEREST ENTITIES (VIEs) [Abstract]</t>
        </is>
      </c>
    </row>
    <row r="4">
      <c r="A4" s="3" t="inlineStr">
        <is>
          <t>Schedule of Variable Interest Entities</t>
        </is>
      </c>
      <c r="B4" s="3" t="inlineStr">
        <is>
          <t>​ ​ ​ ​ ​ ​ ​ ​ (Dollars in thousands) ​ ​ ​ ​ Condensed Investments in Affiliated Companies ​ ​ ​ ​ $ 181,960</t>
        </is>
      </c>
    </row>
    <row r="5">
      <c r="A5" s="3" t="inlineStr">
        <is>
          <t>Schedule of Variable Interest Entities Liability in Condensed Consolidated Balance Sheet to Maximum Exposure to Loss</t>
        </is>
      </c>
      <c r="B5" s="3" t="inlineStr">
        <is>
          <t>​ ​ ​ ​ ​ ​ ​ ​ (Dollars in thousands) ​ ​ Condensed ​ Maximum Exposure to Other Liabilities ​ $ – ​ $ 195,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3 Months Ended</t>
        </is>
      </c>
    </row>
    <row r="2">
      <c r="B2" s="2" t="inlineStr">
        <is>
          <t>Mar. 31, 2022</t>
        </is>
      </c>
    </row>
    <row r="3">
      <c r="A3" s="5" t="inlineStr">
        <is>
          <t>FAIR VALUE OF FINANCIAL INSTRUMENTS, DERIVATIVES AND FAIR VALUE DISCLOSURES [Abstract]</t>
        </is>
      </c>
    </row>
    <row r="4">
      <c r="A4" s="3" t="inlineStr">
        <is>
          <t>Fair Value, by Balance Sheet Grouping</t>
        </is>
      </c>
      <c r="B4" s="3" t="inlineStr">
        <is>
          <t>The estimated fair values of the Company’s financial instruments, other than derivatives that are not measured at fair value on a recurring basis, categorized based upon the fair value hierarchy, are as follows: ​ ​ ​ ​ ​ ​ ​ ​ ​ ​ ​ (Dollars in thousands) ​ March 31, 2022 ​ December 31, 2021 ​ Fair Value Level Cash and cash equivalents (1) ​ $ 75,604 ​ $ 98,933 ​ ​ Level 1 $390 Million Facility Term Loan ​ ​ (172,766) ​ ​ (191,050) ​ ​ Level 2 $525 Million Facility Term Loan ​ ​ (198,265) ​ ​ (216,289) ​ ​ Level 2 $525 Million Facility Revolving Loan ​ ​ (94,193) ​ ​ (44,193) ​ ​ Level 2 $360 Million Facility Term Loan ​ ​ (96,413) ​ ​ (105,325) ​ ​ Level 2 $360 Million Facility Revolving Loan ​ ​ (38,889) ​ ​ (38,889) ​ ​ Level 2 Macquarie Credit Facility ​ ​ (18,950) ​ ​ (19,475) ​ ​ Level 2 ING Credit Facility ​ ​ (24,479) ​ ​ (25,000) ​ ​ Level 2 Ocean Yield Lease Financing ​ ​ (363,105) ​ ​ (370,305) ​ ​ Level 2 BoComm Lease Financing ​ ​ (14,411) ​ ​ (9,608) ​ ​ Level 2 Toshin Lease Financing ​ ​ (16,677) ​ ​ (16,995) ​ ​ Level 2 Hyuga Lease Financing ​ ​ (16,386) ​ ​ n/a ​ ​ Level 2 COSCO Lease Financing ​ ​ (51,493) ​ ​ (52,746) ​ ​ Level 2 8.5% Senior Notes ​ ​ (25,833) ​ ​ (25,940) ​ ​ Level 1 (1) Includes restricted cash of $1.1 million at March 31, 2022 and December 31, 2021, respectively. ​</t>
        </is>
      </c>
    </row>
    <row r="5">
      <c r="A5" s="3" t="inlineStr">
        <is>
          <t>Schedule of Derivative Instruments in Statement of Financial Position, Fair Value</t>
        </is>
      </c>
      <c r="B5" s="3" t="inlineStr">
        <is>
          <t>​ ​ ​ ​ ​ ​ ​ ​ ​ ​ ​ ​ ​ ​ (Dollars in thousands) ​ Current portion of derivative asset ​ Long-term derivative ​ Current portion of derivative liabilities ​ Long-term derivative March 31, 2022: ​ ​ ​ ​ ​ ​ ​ ​ ​ ​ ​ ​ Derivatives designated as hedging instruments: ​ ​ ​ ​ ​ ​ ​ ​ ​ ​ Interest rate swaps ​ $ 2,061 ​ $ 5,959 ​ $ — ​ $ — Total ​ $ 2,061 ​ $ 5,959 ​ $ — ​ $ — ​ ​ ​ ​ ​ ​ ​ ​ ​ ​ ​ ​ ​ December 31, 2021: ​ ​ ​ ​ ​ ​ ​ ​ ​ ​ ​ ​ Derivatives designated as hedging instruments: ​ ​ ​ ​ ​ ​ ​ ​ ​ ​ Interest rate swaps ​ $ — ​ $ 1,296 ​ $ (2,539) ​ $ (757) Total ​ $ — ​ $ 1,296 ​ $ (2,539) ​ $ (757) ​</t>
        </is>
      </c>
    </row>
    <row r="6">
      <c r="A6" s="3" t="inlineStr">
        <is>
          <t>Schedule of Cash Flow Hedges Included in Accumulated Other Comprehensive Loss</t>
        </is>
      </c>
      <c r="B6" s="3" t="inlineStr">
        <is>
          <t>The effect of cash flow hedging relationships recognized in other comprehensive income excluding amounts reclassified from accumulated other comprehensive loss, including hedges of equity method investees, for the three months ended March 31, 2022 and 2021 follows: ​ ​ ​ ​ ​ ​ ​ ​ ​ ​ Three Months Ended March 31, (Dollars in thousands) ​ ​ 2022 ​ ​ 2021 Derivatives designated as hedging instruments: ​ ​ ​ ​ ​ ​ Interest rate swaps ​ $ 9,058 ​ $ 7,747 ​ ​ ​ ​ ​ ​ ​ Other-than-insignificant financing element of derivatives: ​ ​ ​ ​ ​ ​ Interest rate swaps ​ ​ — ​ ​ (466) Total other comprehensive income ​ $ 9,058 ​ $ 7,281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2 and 2021 follows: ​ ​ ​ ​ ​ ​ ​ ​ ​ ​ Three Months Ended March 31, (Dollars in thousands) ​ ​ 2022 ​ ​ 2021 Derivatives designated as hedging instruments: ​ ​ ​ ​ ​ ​ Interest rate swaps ​ $ 992 ​ $ 1,115 ​ ​ ​ ​ ​ ​ ​ Discontinued hedging instruments: ​ ​ ​ ​ ​ ​ Interest rate swap ​ ​ 582 ​ ​ — ​ ​ ​ ​ ​ ​ ​ Other-than-insignificant financing element of derivatives: ​ ​ ​ ​ ​ ​ Interest rate swaps ​ ​ — ​ ​ 1,593 Total interest expense ​ $ 1,574 ​ $ 2,708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Dollars in thousands) ​ March 31, 2022 ​ December 31, 2021 ​ Fair Value Level Derivative Assets (interest rate swaps) ​ $ 8,020 ​ $ 1,296 ​ ​ Level 2 (1) Derivative Liabilities (interest rate swaps) ​ ​ — ​ ​ (3,2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The following table summarizes the fair values of assets for which impairment charges were recognized for the three months ended March 31, 2022: ​ ​ ​ ​ ​ ​ ​ ​ ​ ​ ​ (Dollars in thousands) ​ ​ Fair Value ​ ​ Level 2 ​ ​ Total Impairment Crude Tankers - Vessels held for sale (1)(2) ​ $ 7,561 ​ $ 7,561 ​ $ (1,019) Product Carriers - Vessels held for sale (1) (2) ​ ​ 9,850 ​ ​ 9,850 ​ ​ (207) Product Carriers - Vessels held for use (1) (2) ​ ​ 9,575 ​ ​ 9,575 ​ ​ (471) (1) A pre-tax held for sale impairment charge of $1.0 million related to one Panamax in the Crude Tankers segment was recorded during the three months ended March 31,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three months ended March 31, 2022, consisting of $0.2 million costs to sell the vessel. A pre-tax held for use impairment charge of $0.5 million related to one Handysize product carrier was recorded during the three months ended March 31, 2022 to write the value of the vessel down to its estimated fair value. (2) Fair value measurement of $27.0 million at March 31, 2022 used to determine the impairments for the vessels was based upon a market approach, which considered the expected sale prices of the vessels based on the executed memoranda of agreements as discussed in Note 6, "Vessels." The expected sales prices are considered to be Level 2 because sales of vessels occur somewhat infrequent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5" t="inlineStr">
        <is>
          <t>DEBT [Abstract]</t>
        </is>
      </c>
    </row>
    <row r="4">
      <c r="A4" s="3" t="inlineStr">
        <is>
          <t>Schedule of Long-term Debt Instruments</t>
        </is>
      </c>
      <c r="B4" s="3" t="inlineStr">
        <is>
          <t>​ ​ ​ ​ ​ ​ ​ ​ (Dollars in thousands) ​ March 31, 2022 December 31, 2021 $390 Million Facility Term Loan, due 2025, net of unamortized deferred finance costs of $1,997 and $2,357 ​ $ 170,769 ​ $ 188,693 $525 Million Facility Term Loan, due 2024 ​ ​ 198,265 ​ ​ 216,289 $525 Million Facility Revolving Loan, due 2024 ​ ​ 94,193 ​ ​ 44,193 $360 Million Facility Term Loan, due 2024 ​ ​ 96,413 ​ ​ 105,325 $360 Million Facility Revolving Loan, due 2024 ​ ​ 38,889 ​ ​ 38,889 Macquarie Credit Facility, due 2025, net of unamortized deferred finance costs of $706 and $755 ​ ​ 18,244 ​ ​ 18,720 ING Credit Facility, due 2026, net of unamortized deferred finance costs of $513 and $546 ​ ​ 23,966 ​ ​ 24,454 Ocean Yield Lease Financing, due 2031, net of unamortized deferred finance costs of $3,632 and $3,799 ​ ​ 359,474 ​ ​ 366,506 BoComm Lease Financing, due 2030, net of unamortized deferred finance costs of $150 and $114 ​ ​ 14,261 ​ ​ 9,494 Toshin Lease Financing, due 2031, net of unamortized deferred finance costs of $417 and $428 ​ ​ 16,260 ​ ​ 16,567 COSCO Lease Financing, due 2028, net of unamortized deferred finance costs of $1,375 and $1,353 ​ ​ 50,118 ​ ​ 51,393 Hyuga Lease Financing, due 2031, net of unamortized deferred finance costs of $361 ​ ​ 16,025 ​ ​ — 8.5% Senior Notes, due 2023, net of unamortized deferred finance costs of $454 and $538 ​ ​ 24,546 ​ ​ 24,462 ​ ​ ​ 1,121,423 ​ ​ 1,104,985 Less current portion ​ ​ (178,391) ​ ​ (178,715) Long-term portion ​ $ 943,032 ​ $ 926,2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Mar. 31, 2022</t>
        </is>
      </c>
    </row>
    <row r="3">
      <c r="A3" s="5" t="inlineStr">
        <is>
          <t>ACCUMULATED OTHER COMPREHENSIVE LOSS [Abstract]</t>
        </is>
      </c>
    </row>
    <row r="4">
      <c r="A4" s="3" t="inlineStr">
        <is>
          <t>Components of Accumulated Other Comprehensive Loss</t>
        </is>
      </c>
      <c r="B4" s="3" t="inlineStr">
        <is>
          <t>The components of accumulated other comprehensive loss, net of related taxes, in the condensed consolidated balance sheets follow: ​ ​ ​ ​ ​ ​ ​ ​ (Dollars in thousands) ​ March 31, 2022 December 31, 2021 Unrealized gains/(losses) on derivative instruments ​ $ 5,899 ​ $ (4,863) Items not yet recognized as a component of net periodic benefit cost (pension plans) ​ ​ (7,300) ​ ​ (7,497) ​ ​ $ (1,401) ​ $ (12,360) ​ The changes in the balances of each component of accumulated other comprehensive loss, net of related taxes, during the three months ended March 31, 2022 and 2021 follow: ​ ​ ​ ​ ​ ​ ​ ​ ​ ​ ​ (Dollars in thousands) ​ Unrealized gains/(losses) on cash flow hedges ​ Items not yet recognized as a component of net periodic benefit cost ​ Total Balance as of December 31, 2021 ​ $ (4,863) ​ $ (7,497) ​ $ (12,360) Current period change, excluding amounts reclassified ​ ​ ​ ​ ​ ​ ​ ​ ​ from accumulated other comprehensive loss ​ ​ 9,058 ​ ​ 197 ​ ​ 9,255 Amounts reclassified from accumulated other comprehensive loss ​ ​ 1,704 ​ ​ — ​ ​ 1,704 Balance as of March 31, 2022 ​ $ 5,899 ​ $ (7,300) ​ $ (1,401) ​ ​ ​ ​ ​ ​ ​ ​ ​ ​ Balance as of December 31, 2020 ​ $ (24,098) ​ ​ (8,515) ​ ​ (32,613) Current period change, excluding amounts reclassified ​ ​ ​ ​ ​ ​ ​ ​ ​ from accumulated other comprehensive loss ​ ​ 7,281 ​ ​ (64) ​ ​ 7,217 Amounts reclassified from accumulated other comprehensive loss ​ ​ 3,002 ​ ​ — ​ ​ 3,002 Balance as of March 31, 2021 ​ $ (13,815) ​ $ (8,579) ​ $ (22,394) ​</t>
        </is>
      </c>
    </row>
    <row r="5">
      <c r="A5" s="3" t="inlineStr">
        <is>
          <t>Reclassification Out of Accumulated Other Comprehensive Income (Loss)</t>
        </is>
      </c>
      <c r="B5" s="3" t="inlineStr">
        <is>
          <t>​ Amounts reclassified out of each component of accumulated other comprehensive loss follow: ​ ​ ​ ​ ​ ​ ​ ​ ​ ​ ​ ​ Three Months Ended March 31, ​ ​ (Dollars in thousands) ​ ​ 2022 ​ ​ 2021 ​ Statement of Operations Reclassifications of losses on cash flow hedges: ​ ​ ​ ​ ​ ​ ​ ​ Interest rate swaps entered into by the Company's ​ ​ ​ ​ ​ ​ ​ Equity in income of equity method joint venture investees ​ $ 130 ​ $ 294 ​ affiliated companies Interest rate swaps entered into by the Company's subsidiaries ​ ​ 992 ​ ​ 1,115 ​ Interest expense ​ ​ ​ ​ ​ ​ ​ ​ ​ Reclassifications of losses on discontinued hedging instruments ​ ​ ​ ​ ​ ​ ​ ​ Interest rate swap entered into by the Company's subsidiaries ​ ​ 582 ​ ​ — ​ Interest expense ​ ​ ​ ​ ​ ​ ​ ​ ​ Reclassifications of losses on other-than-insignificant ​ ​ ​ ​ ​ ​ ​ ​ financing element of derivatives: ​ ​ ​ ​ ​ ​ ​ ​ Interest rate swaps entered into by the Company's subsidiaries ​ ​ — ​ ​ 1,593 ​ Interest expense Total before and net of tax ​ $ 1,704 ​ $ 3,00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5" t="inlineStr">
        <is>
          <t>REVENUE [Abstract]</t>
        </is>
      </c>
    </row>
    <row r="4">
      <c r="A4" s="3" t="inlineStr">
        <is>
          <t>Schedule of Disaggregated Revenue</t>
        </is>
      </c>
      <c r="B4" s="3" t="inlineStr">
        <is>
          <t>​ The following table presents the Company’s revenues from leases accounted for under ASC 842 and revenues from services accounted for under ASC 606 for the three months ended March 31, 2022 and 2021: ​ ​ ​ ​ ​ ​ ​ ​ ​ ​ ​ ​ ​ Crude ​ Product ​ ​ ​ (Dollars in thousands) ​ Tankers ​ Carriers ​ Totals Three months ended March 31, 2022: ​ ​ ​ ​ ​ ​ ​ ​ ​ Revenues from leases ​ ​ ​ ​ ​ ​ ​ ​ ​ Pool revenues ​ $ 27,310 ​ $ 56,452 ​ $ 83,762 Time and bareboat charter revenues ​ ​ 3,724 ​ ​ 2,451 ​ ​ 6,175 Voyage charter revenues from non-variable lease payments ​ ​ 2,844 ​ ​ 3,047 ​ ​ 5,891 Voyage charter revenues from variable lease payments ​ ​ 14 ​ ​ (78) ​ ​ (64) Revenues from services ​ ​ ​ ​ ​ ​ ​ ​ ​ Voyage charter revenues from lightering services ​ ​ 5,718 ​ ​ — ​ ​ 5,718 Total shipping revenues ​ $ 39,610 ​ $ 61,872 ​ $ 101,482 ​ ​ ​ ​ ​ ​ ​ ​ ​ ​ Three months ended March 31, 2021: ​ ​ ​ ​ ​ ​ ​ ​ ​ Revenues from leases ​ ​ ​ ​ ​ ​ ​ ​ ​ Pool revenues ​ $ 17,658 ​ $ 7,001 ​ $ 24,659 Time and bareboat charter revenues ​ ​ 13,078 ​ ​ 1,620 ​ ​ 14,698 Voyage charter revenues from non-variable lease payments (1) ​ ​ 940 ​ ​ 574 ​ ​ 1,514 Voyage charter revenues from variable lease payments ​ ​ – ​ ​ 51 ​ ​ 51 Revenues from services ​ ​ ​ ​ ​ ​ ​ ​ ​ Voyage charter revenues from lightering services ​ ​ 5,834 ​ ​ — ​ ​ 5,834 Total shipping revenues ​ $ 37,510 ​ $ 9,246 ​ $ 46,756 (1) Includes $0.5 million of loss of hire proceeds received during the three months ended March 31, 2021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March 31, 2022 ​ ​ 2,018 ​ ​ 18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5" t="inlineStr">
        <is>
          <t>Lease [Abstract]</t>
        </is>
      </c>
    </row>
    <row r="4">
      <c r="A4" s="3" t="inlineStr">
        <is>
          <t>Schedule of lease cost</t>
        </is>
      </c>
      <c r="B4" s="3" t="inlineStr">
        <is>
          <t>The Company currently has two major categories of leases - chartered-in vessels and leased office and other space. The expenses recognized during the three months ended March 31, 2022 and 2021 for the lease component of these leases are as follows: ​ ​ ​ ​ ​ ​ ​ ​ ​ ​ Three Months Ended March 31, (Dollars in thousands) ​ ​ 2022 ​ ​ 2021 Operating lease cost ​ ​ ​ ​ ​ ​ Vessel assets ​ ​ ​ ​ ​ ​ Charter hire expenses ​ $ 2,418 ​ $ 2,421 ​ ​ ​ ​ ​ ​ ​ Office and other space ​ ​ ​ ​ ​ ​ General and administrative ​ ​ 227 ​ ​ 273 Voyage expenses ​ ​ 43 ​ ​ 42 ​ ​ ​ ​ ​ ​ ​ Short-term lease cost ​ ​ ​ ​ ​ ​ Vessel assets (1) ​ ​ ​ ​ ​ ​ Charter hire expenses ​ ​ 1,479 ​ ​ 901 Total lease cost ​ $ 4,167 ​ $ 3,637 (1) Excludes vessels spot chartered-in under operating leases and employed in the Crude Tankers Lightering business for periods of less than one month each, totaling $0.4 million and $0.1 million for the three months ended March 31, 2022 and 2021, respectively , including both lease and non-lease components.</t>
        </is>
      </c>
    </row>
    <row r="5">
      <c r="A5" s="3" t="inlineStr">
        <is>
          <t>Supplemental lease information</t>
        </is>
      </c>
      <c r="B5" s="3" t="inlineStr">
        <is>
          <t>Supplemental cash flow information related to leases was as follows: ​ ​ ​ ​ ​ ​ ​ ​ ​ ​ Three Months Ended March 31, (Dollars in thousands) ​ ​ 2022 ​ ​ 2021 Cash paid for amounts included in the measurement of lease liabilities ​ ​ ​ ​ ​ ​ Operating cash flows used for operating leases ​ $ 2,486 ​ $ 2,736 ​ ​ Supplemental balance sheet information related to leases was as follows: ​ ​ ​ ​ ​ ​ ​ ​ (Dollars in thousands) ​ March 31, 2022 ​ December 31, 2021 Operating lease right-of-use assets ​ $ 23,425 ​ $ 23,168 ​ ​ ​ ​ ​ ​ ​ Current portion of operating lease liabilities ​ $ (10,767) ​ $ (8,393) Long-term operating lease liabilities ​ ​ (10,814) ​ ​ (12,522) Total operating lease liabilities ​ $ (21,581) ​ $ (20,915) ​ ​ ​ ​ ​ ​ ​ Weighted average remaining lease term - operating leases ​ ​ 4.84 years ​ ​ 5.15 years Weighted average discount rate - operating leases ​ ​ 5.16% ​ ​ 5.42%</t>
        </is>
      </c>
    </row>
    <row r="6">
      <c r="A6" s="3" t="inlineStr">
        <is>
          <t>Schedule of lease maturity receivables</t>
        </is>
      </c>
      <c r="B6" s="3" t="inlineStr">
        <is>
          <t>The future minimum revenues, before reduction for brokerage commissions, expected to be received on non-cancelable time charters for one LR2, one Suezmax, one MR and one VLCC and the related revenue days as of March 31, 2022 are as follows: ​ ​ ​ ​ ​ ​ ​ (Dollars in thousands) ​ Amount ​ Revenue Days 2022 ​ $ 19,304 ​ 603 2023 ​ ​ 3,240 ​ 72 Future minimum revenues ​ $ 22,544 ​ 675</t>
        </is>
      </c>
    </row>
    <row r="7">
      <c r="A7" s="3" t="inlineStr">
        <is>
          <t>Office Space And Lightering Workboat Dock Space [Member]</t>
        </is>
      </c>
    </row>
    <row r="8">
      <c r="A8" s="5" t="inlineStr">
        <is>
          <t>Lease [Abstract]</t>
        </is>
      </c>
    </row>
    <row r="9">
      <c r="A9" s="3" t="inlineStr">
        <is>
          <t>Schedule of lease maturity payments</t>
        </is>
      </c>
      <c r="B9" s="3" t="inlineStr">
        <is>
          <t>Payments of lease liabilities for office and other space as of March 31, 2022 are as follows: ​ ​ ​ ​ ​ (Dollars in thousands) ​ ​ Amount 2022 ​ $ 205 2023 ​ ​ 229 2024 ​ ​ 973 2025 ​ ​ 998 2026 ​ ​ 1,024 Thereafter ​ ​ 6,907 Total lease payments ​ ​ 10,336 less imputed interest ​ ​ (2,440) Total operating lease liabilities ​ $ 7,896</t>
        </is>
      </c>
    </row>
    <row r="10">
      <c r="A10" s="3" t="inlineStr">
        <is>
          <t>Bareboat Charters-In [Member]</t>
        </is>
      </c>
    </row>
    <row r="11">
      <c r="A11" s="5" t="inlineStr">
        <is>
          <t>Lease [Abstract]</t>
        </is>
      </c>
    </row>
    <row r="12">
      <c r="A12" s="3" t="inlineStr">
        <is>
          <t>Schedule of lease maturity payments</t>
        </is>
      </c>
      <c r="B12" s="3" t="inlineStr">
        <is>
          <t>Payments of lease liabilities and related number of operating days under these operating leases as of March 31, 2022 are as follows: ​ Bareboat Charters-in: ​ ​ ​ ​ ​ ​ (Dollars in thousands) ​ Amount ​ Operating Days 2022 ​ $ 4,730 ​ 550 2023 ​ ​ 4,532 ​ 556 Total lease payments ​ ​ 9,262 ​ 1,106 less imputed interest ​ ​ (494) ​ ​ Total operating lease liabilities ​ $ 8,768 ​ ​ ​</t>
        </is>
      </c>
    </row>
    <row r="13">
      <c r="A13" s="3" t="inlineStr">
        <is>
          <t>Time Charters-In [Member]</t>
        </is>
      </c>
    </row>
    <row r="14">
      <c r="A14" s="5" t="inlineStr">
        <is>
          <t>Lease [Abstract]</t>
        </is>
      </c>
    </row>
    <row r="15">
      <c r="A15" s="3" t="inlineStr">
        <is>
          <t>Schedule of lease maturity payments</t>
        </is>
      </c>
      <c r="B15" s="3" t="inlineStr">
        <is>
          <t>Time Charters-in: ​ ​ ​ ​ ​ ​ (Dollars in thousands) ​ Amount ​ Operating Days 2022 ​ $ 3,592 ​ 550 2023 ​ ​ 1,381 ​ 210 Total lease payments (lease component only) ​ ​ 4,973 ​ 760 less imputed interest ​ ​ (56) ​ ​ Total operating lease liabilities ​ $ 4,91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2" customWidth="1" min="2" max="2"/>
    <col width="29" customWidth="1" min="3" max="3"/>
  </cols>
  <sheetData>
    <row r="1">
      <c r="A1" s="1" t="inlineStr">
        <is>
          <t>BASIS OF PRESENTATION (Details)</t>
        </is>
      </c>
      <c r="B1" s="2" t="inlineStr">
        <is>
          <t>Apr. 01, 2022property</t>
        </is>
      </c>
      <c r="C1" s="2" t="inlineStr">
        <is>
          <t>Mar. 31, 2022segmentproperty</t>
        </is>
      </c>
    </row>
    <row r="2">
      <c r="A2" s="5" t="inlineStr">
        <is>
          <t>Property, Plant and Equipment [Line Items]</t>
        </is>
      </c>
    </row>
    <row r="3">
      <c r="A3" s="3" t="inlineStr">
        <is>
          <t>Number of reportable segments | segment</t>
        </is>
      </c>
      <c r="C3" s="4" t="n">
        <v>2</v>
      </c>
    </row>
    <row r="4">
      <c r="A4" s="3" t="inlineStr">
        <is>
          <t>Vessel/Fleet [Member]</t>
        </is>
      </c>
    </row>
    <row r="5">
      <c r="A5" s="5" t="inlineStr">
        <is>
          <t>Property, Plant and Equipment [Line Items]</t>
        </is>
      </c>
    </row>
    <row r="6">
      <c r="A6" s="3" t="inlineStr">
        <is>
          <t>Number of vessels in fleet</t>
        </is>
      </c>
      <c r="C6" s="4" t="n">
        <v>87</v>
      </c>
    </row>
    <row r="7">
      <c r="A7" s="3" t="inlineStr">
        <is>
          <t>Maritime Equipment Not Including New Builds [Member]</t>
        </is>
      </c>
    </row>
    <row r="8">
      <c r="A8" s="5" t="inlineStr">
        <is>
          <t>Property, Plant and Equipment [Line Items]</t>
        </is>
      </c>
    </row>
    <row r="9">
      <c r="A9" s="3" t="inlineStr">
        <is>
          <t>Number of vessels in fleet</t>
        </is>
      </c>
      <c r="C9" s="4" t="n">
        <v>84</v>
      </c>
    </row>
    <row r="10">
      <c r="A10" s="3" t="inlineStr">
        <is>
          <t>Vessels with Interest In [Member]</t>
        </is>
      </c>
    </row>
    <row r="11">
      <c r="A11" s="5" t="inlineStr">
        <is>
          <t>Property, Plant and Equipment [Line Items]</t>
        </is>
      </c>
    </row>
    <row r="12">
      <c r="A12" s="3" t="inlineStr">
        <is>
          <t>Number of vessels in fleet</t>
        </is>
      </c>
      <c r="C12" s="4" t="n">
        <v>2</v>
      </c>
    </row>
    <row r="13">
      <c r="A13" s="3" t="inlineStr">
        <is>
          <t>Maritime Equipment New Builds [Member]</t>
        </is>
      </c>
    </row>
    <row r="14">
      <c r="A14" s="5" t="inlineStr">
        <is>
          <t>Property, Plant and Equipment [Line Items]</t>
        </is>
      </c>
    </row>
    <row r="15">
      <c r="A15" s="3" t="inlineStr">
        <is>
          <t>Number of vessels in fleet</t>
        </is>
      </c>
      <c r="C15" s="4" t="n">
        <v>3</v>
      </c>
    </row>
    <row r="16">
      <c r="A16" s="3" t="inlineStr">
        <is>
          <t>Panamaxes (LR1) [Member] | Subsequent Event [Member]</t>
        </is>
      </c>
    </row>
    <row r="17">
      <c r="A17" s="5" t="inlineStr">
        <is>
          <t>Property, Plant and Equipment [Line Items]</t>
        </is>
      </c>
    </row>
    <row r="18">
      <c r="A18" s="3" t="inlineStr">
        <is>
          <t>Number of Vessels Sold and Delivered</t>
        </is>
      </c>
      <c r="B18" s="4" t="n">
        <v>2</v>
      </c>
    </row>
    <row r="19">
      <c r="A19" s="3" t="inlineStr">
        <is>
          <t>Handysize Product Carriers | Subsequent Event [Member]</t>
        </is>
      </c>
    </row>
    <row r="20">
      <c r="A20" s="5" t="inlineStr">
        <is>
          <t>Property, Plant and Equipment [Line Items]</t>
        </is>
      </c>
    </row>
    <row r="21">
      <c r="A21" s="3" t="inlineStr">
        <is>
          <t>Number of Vessels Sold and Delivered</t>
        </is>
      </c>
      <c r="B21" s="4"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4" customWidth="1" min="3" max="3"/>
    <col width="20" customWidth="1" min="4" max="4"/>
    <col width="21" customWidth="1" min="5" max="5"/>
  </cols>
  <sheetData>
    <row r="1">
      <c r="A1" s="1" t="inlineStr">
        <is>
          <t>MERGER TRANSACTION (Details)</t>
        </is>
      </c>
      <c r="B1" s="2" t="inlineStr">
        <is>
          <t>Jul. 16, 2021USD ($)shares</t>
        </is>
      </c>
      <c r="C1" s="2" t="inlineStr">
        <is>
          <t>Mar. 31, 2022itemshares</t>
        </is>
      </c>
      <c r="D1" s="2" t="inlineStr">
        <is>
          <t>Dec. 31, 2021shares</t>
        </is>
      </c>
      <c r="E1" s="2" t="inlineStr">
        <is>
          <t>Jul. 15, 2021USD ($)</t>
        </is>
      </c>
    </row>
    <row r="2">
      <c r="A2" s="5" t="inlineStr">
        <is>
          <t>Asset Acquisition [Line Items]</t>
        </is>
      </c>
    </row>
    <row r="3">
      <c r="A3" s="3" t="inlineStr">
        <is>
          <t>Special dividends that can be paid prior to the effective date under the business combination | $</t>
        </is>
      </c>
      <c r="E3" s="6" t="n">
        <v>31500000</v>
      </c>
    </row>
    <row r="4">
      <c r="A4" s="3" t="inlineStr">
        <is>
          <t>Asset acquisition special dividends per share costs | $</t>
        </is>
      </c>
      <c r="B4" s="7" t="n">
        <v>1.12</v>
      </c>
    </row>
    <row r="5">
      <c r="A5" s="3" t="inlineStr">
        <is>
          <t>Common stock, shares, issued</t>
        </is>
      </c>
      <c r="B5" s="4" t="n">
        <v>50674393</v>
      </c>
      <c r="C5" s="4" t="n">
        <v>49641506</v>
      </c>
      <c r="D5" s="4" t="n">
        <v>49612019</v>
      </c>
    </row>
    <row r="6">
      <c r="A6" s="3" t="inlineStr">
        <is>
          <t>Common stock, shares, outstanding</t>
        </is>
      </c>
      <c r="B6" s="4" t="n">
        <v>50674393</v>
      </c>
      <c r="C6" s="4" t="n">
        <v>49641506</v>
      </c>
      <c r="D6" s="4" t="n">
        <v>49612019</v>
      </c>
    </row>
    <row r="7">
      <c r="A7" s="3" t="inlineStr">
        <is>
          <t>Number of joint ventures | item</t>
        </is>
      </c>
      <c r="C7" s="4" t="n">
        <v>2</v>
      </c>
    </row>
    <row r="8">
      <c r="A8" s="3" t="inlineStr">
        <is>
          <t>Diamond S Shareholders</t>
        </is>
      </c>
    </row>
    <row r="9">
      <c r="A9" s="5" t="inlineStr">
        <is>
          <t>Asset Acquisition [Line Items]</t>
        </is>
      </c>
    </row>
    <row r="10">
      <c r="A10" s="3" t="inlineStr">
        <is>
          <t>Percentage of outstanding shares</t>
        </is>
      </c>
      <c r="B10" s="3" t="inlineStr">
        <is>
          <t>44.25%</t>
        </is>
      </c>
    </row>
    <row r="11">
      <c r="A11" s="3" t="inlineStr">
        <is>
          <t>Pre Merger International Seaways Shareholders [Member]</t>
        </is>
      </c>
    </row>
    <row r="12">
      <c r="A12" s="5" t="inlineStr">
        <is>
          <t>Asset Acquisition [Line Items]</t>
        </is>
      </c>
    </row>
    <row r="13">
      <c r="A13" s="3" t="inlineStr">
        <is>
          <t>Percentage of outstanding shares</t>
        </is>
      </c>
      <c r="B13" s="3" t="inlineStr">
        <is>
          <t>55.75%</t>
        </is>
      </c>
    </row>
    <row r="14">
      <c r="A14" s="3" t="inlineStr">
        <is>
          <t>Diamond S Shipping Inc</t>
        </is>
      </c>
    </row>
    <row r="15">
      <c r="A15" s="5" t="inlineStr">
        <is>
          <t>Asset Acquisition [Line Items]</t>
        </is>
      </c>
    </row>
    <row r="16">
      <c r="A16" s="3" t="inlineStr">
        <is>
          <t>Asset acquisition conversion ratio of acquiree stock into acquirer stock</t>
        </is>
      </c>
      <c r="B16" s="8" t="n">
        <v>0.55375</v>
      </c>
    </row>
    <row r="17">
      <c r="A17" s="3" t="inlineStr">
        <is>
          <t>Diamond S Shipping Inc | Common Stock [Member]</t>
        </is>
      </c>
    </row>
    <row r="18">
      <c r="A18" s="5" t="inlineStr">
        <is>
          <t>Asset Acquisition [Line Items]</t>
        </is>
      </c>
    </row>
    <row r="19">
      <c r="A19" s="3" t="inlineStr">
        <is>
          <t>Shares issued in asset acquisition</t>
        </is>
      </c>
      <c r="B19" s="4" t="n">
        <v>22536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Summary Of Significant Accounting Policies [Line Items]</t>
        </is>
      </c>
    </row>
    <row r="4">
      <c r="A4" s="3" t="inlineStr">
        <is>
          <t>Restricted cash</t>
        </is>
      </c>
      <c r="B4" s="6" t="n">
        <v>1051</v>
      </c>
      <c r="C4" s="6" t="n">
        <v>16223</v>
      </c>
      <c r="D4" s="6" t="n">
        <v>1100</v>
      </c>
    </row>
    <row r="5">
      <c r="A5" s="3" t="inlineStr">
        <is>
          <t>Amortization of financing costs</t>
        </is>
      </c>
      <c r="B5" s="4" t="n">
        <v>600</v>
      </c>
      <c r="C5" s="4" t="n">
        <v>500</v>
      </c>
    </row>
    <row r="6">
      <c r="A6" s="3" t="inlineStr">
        <is>
          <t>Amortization of Intangible Assets</t>
        </is>
      </c>
      <c r="B6" s="4" t="n">
        <v>340</v>
      </c>
      <c r="C6" s="6" t="n">
        <v>0</v>
      </c>
    </row>
    <row r="7">
      <c r="A7" s="3" t="inlineStr">
        <is>
          <t>Maritime Equipment New Builds [Member]</t>
        </is>
      </c>
    </row>
    <row r="8">
      <c r="A8" s="5" t="inlineStr">
        <is>
          <t>Summary Of Significant Accounting Policies [Line Items]</t>
        </is>
      </c>
    </row>
    <row r="9">
      <c r="A9" s="3" t="inlineStr">
        <is>
          <t>Interest costs capitalized</t>
        </is>
      </c>
      <c r="B9" s="4" t="n">
        <v>700</v>
      </c>
    </row>
    <row r="10">
      <c r="A10" s="3" t="inlineStr">
        <is>
          <t>$390 million Credit Facility</t>
        </is>
      </c>
    </row>
    <row r="11">
      <c r="A11" s="5" t="inlineStr">
        <is>
          <t>Summary Of Significant Accounting Policies [Line Items]</t>
        </is>
      </c>
    </row>
    <row r="12">
      <c r="A12" s="3" t="inlineStr">
        <is>
          <t>Debt instrument, face amount</t>
        </is>
      </c>
      <c r="B12" s="6" t="n">
        <v>390000</v>
      </c>
    </row>
    <row r="13">
      <c r="A13" s="3" t="inlineStr">
        <is>
          <t>Revenue, Product and Service Benchmark [Member] | Product Concentration Risk [Member] | Pool Revenue Leases [Member]</t>
        </is>
      </c>
    </row>
    <row r="14">
      <c r="A14" s="5" t="inlineStr">
        <is>
          <t>Summary Of Significant Accounting Policies [Line Items]</t>
        </is>
      </c>
    </row>
    <row r="15">
      <c r="A15" s="3" t="inlineStr">
        <is>
          <t>Concentration risk, percentage</t>
        </is>
      </c>
      <c r="B15" s="3" t="inlineStr">
        <is>
          <t>94.00%</t>
        </is>
      </c>
      <c r="D15" s="3" t="inlineStr">
        <is>
          <t>93.00%</t>
        </is>
      </c>
    </row>
    <row r="16">
      <c r="A16" s="3" t="inlineStr">
        <is>
          <t>Term loan | Core Term Loan Facility, Core Transition Facility, Sinosure Credit Facility and 8.5% Senior Notes [Member]</t>
        </is>
      </c>
    </row>
    <row r="17">
      <c r="A17" s="5" t="inlineStr">
        <is>
          <t>Summary Of Significant Accounting Policies [Line Items]</t>
        </is>
      </c>
    </row>
    <row r="18">
      <c r="A18" s="3" t="inlineStr">
        <is>
          <t>Deferred finance costs, gross</t>
        </is>
      </c>
      <c r="B18" s="6" t="n">
        <v>9600</v>
      </c>
      <c r="D18" s="6" t="n">
        <v>9900</v>
      </c>
    </row>
    <row r="19">
      <c r="A19" s="3" t="inlineStr">
        <is>
          <t>Revolving Credit Facility [Member] | Core Revolving Facility [Member]</t>
        </is>
      </c>
    </row>
    <row r="20">
      <c r="A20" s="5" t="inlineStr">
        <is>
          <t>Summary Of Significant Accounting Policies [Line Items]</t>
        </is>
      </c>
    </row>
    <row r="21">
      <c r="A21" s="3" t="inlineStr">
        <is>
          <t>Deferred finance costs, gross</t>
        </is>
      </c>
      <c r="B21" s="6" t="n">
        <v>4400</v>
      </c>
      <c r="D21" s="6" t="n">
        <v>3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5" t="inlineStr">
        <is>
          <t>Shipping Revenues:</t>
        </is>
      </c>
    </row>
    <row r="4">
      <c r="A4" s="3" t="inlineStr">
        <is>
          <t>Shipping revenues</t>
        </is>
      </c>
      <c r="B4" s="6" t="n">
        <v>101482</v>
      </c>
      <c r="C4" s="6" t="n">
        <v>46756</v>
      </c>
    </row>
    <row r="5">
      <c r="A5" s="5" t="inlineStr">
        <is>
          <t>Operating Expenses:</t>
        </is>
      </c>
    </row>
    <row r="6">
      <c r="A6" s="3" t="inlineStr">
        <is>
          <t>Voyage expenses</t>
        </is>
      </c>
      <c r="B6" s="4" t="n">
        <v>3507</v>
      </c>
      <c r="C6" s="4" t="n">
        <v>1587</v>
      </c>
    </row>
    <row r="7">
      <c r="A7" s="3" t="inlineStr">
        <is>
          <t>Vessel expenses</t>
        </is>
      </c>
      <c r="B7" s="4" t="n">
        <v>60317</v>
      </c>
      <c r="C7" s="4" t="n">
        <v>26327</v>
      </c>
    </row>
    <row r="8">
      <c r="A8" s="3" t="inlineStr">
        <is>
          <t>Charter hire expenses</t>
        </is>
      </c>
      <c r="B8" s="4" t="n">
        <v>7309</v>
      </c>
      <c r="C8" s="4" t="n">
        <v>5741</v>
      </c>
    </row>
    <row r="9">
      <c r="A9" s="3" t="inlineStr">
        <is>
          <t>Depreciation and amortization</t>
        </is>
      </c>
      <c r="B9" s="4" t="n">
        <v>27000</v>
      </c>
      <c r="C9" s="4" t="n">
        <v>16754</v>
      </c>
    </row>
    <row r="10">
      <c r="A10" s="3" t="inlineStr">
        <is>
          <t>General and administrative</t>
        </is>
      </c>
      <c r="B10" s="4" t="n">
        <v>10166</v>
      </c>
      <c r="C10" s="4" t="n">
        <v>8181</v>
      </c>
    </row>
    <row r="11">
      <c r="A11" s="3" t="inlineStr">
        <is>
          <t>Third-party debt modification fees</t>
        </is>
      </c>
      <c r="B11" s="4" t="n">
        <v>-187</v>
      </c>
      <c r="C11" s="4" t="n">
        <v>0</v>
      </c>
    </row>
    <row r="12">
      <c r="A12" s="3" t="inlineStr">
        <is>
          <t>Third-party debt modification fees</t>
        </is>
      </c>
      <c r="B12" s="4" t="n">
        <v>187</v>
      </c>
      <c r="C12" s="4" t="n">
        <v>0</v>
      </c>
    </row>
    <row r="13">
      <c r="A13" s="3" t="inlineStr">
        <is>
          <t>(Gain)/loss on disposal of vessels and other assets, net of impairments</t>
        </is>
      </c>
      <c r="B13" s="4" t="n">
        <v>-1376</v>
      </c>
      <c r="C13" s="4" t="n">
        <v>11</v>
      </c>
    </row>
    <row r="14">
      <c r="A14" s="3" t="inlineStr">
        <is>
          <t>Total operating expenses</t>
        </is>
      </c>
      <c r="B14" s="4" t="n">
        <v>107110</v>
      </c>
      <c r="C14" s="4" t="n">
        <v>58601</v>
      </c>
    </row>
    <row r="15">
      <c r="A15" s="3" t="inlineStr">
        <is>
          <t>Loss from vessel operations</t>
        </is>
      </c>
      <c r="B15" s="4" t="n">
        <v>-5628</v>
      </c>
      <c r="C15" s="4" t="n">
        <v>-11845</v>
      </c>
    </row>
    <row r="16">
      <c r="A16" s="3" t="inlineStr">
        <is>
          <t>Equity in income of affiliated companies</t>
        </is>
      </c>
      <c r="B16" s="4" t="n">
        <v>5597</v>
      </c>
      <c r="C16" s="4" t="n">
        <v>5468</v>
      </c>
    </row>
    <row r="17">
      <c r="A17" s="3" t="inlineStr">
        <is>
          <t>Operating loss</t>
        </is>
      </c>
      <c r="B17" s="4" t="n">
        <v>-31</v>
      </c>
      <c r="C17" s="4" t="n">
        <v>-6377</v>
      </c>
    </row>
    <row r="18">
      <c r="A18" s="3" t="inlineStr">
        <is>
          <t>Other expense</t>
        </is>
      </c>
      <c r="B18" s="4" t="n">
        <v>-226</v>
      </c>
      <c r="C18" s="4" t="n">
        <v>292</v>
      </c>
    </row>
    <row r="19">
      <c r="A19" s="3" t="inlineStr">
        <is>
          <t>Loss before interest expense and income taxes</t>
        </is>
      </c>
      <c r="B19" s="4" t="n">
        <v>-257</v>
      </c>
      <c r="C19" s="4" t="n">
        <v>-6085</v>
      </c>
    </row>
    <row r="20">
      <c r="A20" s="3" t="inlineStr">
        <is>
          <t>Interest expense</t>
        </is>
      </c>
      <c r="B20" s="4" t="n">
        <v>-12740</v>
      </c>
      <c r="C20" s="4" t="n">
        <v>-7280</v>
      </c>
    </row>
    <row r="21">
      <c r="A21" s="3" t="inlineStr">
        <is>
          <t>Loss before income taxes</t>
        </is>
      </c>
      <c r="B21" s="4" t="n">
        <v>-12997</v>
      </c>
      <c r="C21" s="4" t="n">
        <v>-13365</v>
      </c>
    </row>
    <row r="22">
      <c r="A22" s="3" t="inlineStr">
        <is>
          <t>Income tax provision</t>
        </is>
      </c>
      <c r="B22" s="4" t="n">
        <v>-4</v>
      </c>
      <c r="C22" s="4" t="n">
        <v>0</v>
      </c>
    </row>
    <row r="23">
      <c r="A23" s="3" t="inlineStr">
        <is>
          <t>Net loss</t>
        </is>
      </c>
      <c r="B23" s="4" t="n">
        <v>-13001</v>
      </c>
      <c r="C23" s="4" t="n">
        <v>-13365</v>
      </c>
    </row>
    <row r="24">
      <c r="A24" s="3" t="inlineStr">
        <is>
          <t>Net loss attributable to the Company</t>
        </is>
      </c>
      <c r="B24" s="6" t="n">
        <v>-13001</v>
      </c>
      <c r="C24" s="6" t="n">
        <v>-13365</v>
      </c>
    </row>
    <row r="25">
      <c r="A25" s="5" t="inlineStr">
        <is>
          <t>Weighted Average Number of Common Shares Outstanding:</t>
        </is>
      </c>
    </row>
    <row r="26">
      <c r="A26" s="3" t="inlineStr">
        <is>
          <t>Basic</t>
        </is>
      </c>
      <c r="B26" s="4" t="n">
        <v>49571337</v>
      </c>
      <c r="C26" s="4" t="n">
        <v>28023815</v>
      </c>
    </row>
    <row r="27">
      <c r="A27" s="3" t="inlineStr">
        <is>
          <t>Diluted</t>
        </is>
      </c>
      <c r="B27" s="4" t="n">
        <v>49571337</v>
      </c>
      <c r="C27" s="4" t="n">
        <v>28023815</v>
      </c>
    </row>
    <row r="28">
      <c r="A28" s="5" t="inlineStr">
        <is>
          <t>Per Share Amounts:</t>
        </is>
      </c>
    </row>
    <row r="29">
      <c r="A29" s="3" t="inlineStr">
        <is>
          <t>Basic net loss per share</t>
        </is>
      </c>
      <c r="B29" s="7" t="n">
        <v>-0.26</v>
      </c>
      <c r="C29" s="7" t="n">
        <v>-0.48</v>
      </c>
    </row>
    <row r="30">
      <c r="A30" s="3" t="inlineStr">
        <is>
          <t>Diluted net loss per share</t>
        </is>
      </c>
      <c r="B30" s="7" t="n">
        <v>-0.26</v>
      </c>
      <c r="C30" s="7" t="n">
        <v>-0.48</v>
      </c>
    </row>
    <row r="31">
      <c r="A31" s="3" t="inlineStr">
        <is>
          <t>Pool Revenue Leases [Member]</t>
        </is>
      </c>
    </row>
    <row r="32">
      <c r="A32" s="5" t="inlineStr">
        <is>
          <t>Shipping Revenues:</t>
        </is>
      </c>
    </row>
    <row r="33">
      <c r="A33" s="3" t="inlineStr">
        <is>
          <t>Shipping revenues</t>
        </is>
      </c>
      <c r="B33" s="6" t="n">
        <v>83762</v>
      </c>
      <c r="C33" s="6" t="n">
        <v>24659</v>
      </c>
    </row>
    <row r="34">
      <c r="A34" s="3" t="inlineStr">
        <is>
          <t>Time and Bareboat Charter Leases [Member]</t>
        </is>
      </c>
    </row>
    <row r="35">
      <c r="A35" s="5" t="inlineStr">
        <is>
          <t>Shipping Revenues:</t>
        </is>
      </c>
    </row>
    <row r="36">
      <c r="A36" s="3" t="inlineStr">
        <is>
          <t>Shipping revenues</t>
        </is>
      </c>
      <c r="B36" s="4" t="n">
        <v>6175</v>
      </c>
      <c r="C36" s="4" t="n">
        <v>14698</v>
      </c>
    </row>
    <row r="37">
      <c r="A37" s="3" t="inlineStr">
        <is>
          <t>Voyage Charter Leases [Member]</t>
        </is>
      </c>
    </row>
    <row r="38">
      <c r="A38" s="5" t="inlineStr">
        <is>
          <t>Shipping Revenues:</t>
        </is>
      </c>
    </row>
    <row r="39">
      <c r="A39" s="3" t="inlineStr">
        <is>
          <t>Shipping revenues</t>
        </is>
      </c>
      <c r="B39" s="6" t="n">
        <v>11545</v>
      </c>
      <c r="C39" s="6" t="n">
        <v>7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ctivity for allowance for credit losses) (Details) $ in Thousands</t>
        </is>
      </c>
      <c r="B1" s="2" t="inlineStr">
        <is>
          <t>3 Months Ended</t>
        </is>
      </c>
    </row>
    <row r="2">
      <c r="B2" s="2" t="inlineStr">
        <is>
          <t>Mar. 31, 2022USD ($)</t>
        </is>
      </c>
    </row>
    <row r="3">
      <c r="A3" s="5" t="inlineStr">
        <is>
          <t>SIGNIFICANT ACCOUNTING POLICIES [Abstract]</t>
        </is>
      </c>
    </row>
    <row r="4">
      <c r="A4" s="3" t="inlineStr">
        <is>
          <t>Balance Beginning</t>
        </is>
      </c>
      <c r="B4" s="6" t="n">
        <v>31</v>
      </c>
    </row>
    <row r="5">
      <c r="A5" s="3" t="inlineStr">
        <is>
          <t>(Reversal of)/provision for expected credit losses</t>
        </is>
      </c>
      <c r="B5" s="4" t="n">
        <v>-4</v>
      </c>
    </row>
    <row r="6">
      <c r="A6" s="3" t="inlineStr">
        <is>
          <t>Balance Ending</t>
        </is>
      </c>
      <c r="B6" s="6" t="n">
        <v>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Dilutive awards</t>
        </is>
      </c>
      <c r="B4" s="4" t="n">
        <v>0</v>
      </c>
      <c r="C4" s="4" t="n">
        <v>0</v>
      </c>
    </row>
    <row r="5">
      <c r="A5" s="3" t="inlineStr">
        <is>
          <t>Restricted Stock</t>
        </is>
      </c>
    </row>
    <row r="6">
      <c r="A6" s="5" t="inlineStr">
        <is>
          <t>Antidilutive Securities Excluded from Computation of Earnings Per Share [Line Items]</t>
        </is>
      </c>
    </row>
    <row r="7">
      <c r="A7" s="3" t="inlineStr">
        <is>
          <t>Participating securities allocated a portion of income</t>
        </is>
      </c>
      <c r="B7" s="4" t="n">
        <v>87117</v>
      </c>
      <c r="C7" s="4" t="n">
        <v>51087</v>
      </c>
    </row>
    <row r="8">
      <c r="A8" s="3" t="inlineStr">
        <is>
          <t>Restricted Stock Units (RSUs) [Member]</t>
        </is>
      </c>
    </row>
    <row r="9">
      <c r="A9" s="5" t="inlineStr">
        <is>
          <t>Antidilutive Securities Excluded from Computation of Earnings Per Share [Line Items]</t>
        </is>
      </c>
    </row>
    <row r="10">
      <c r="A10" s="3" t="inlineStr">
        <is>
          <t>Potentially dilutive securities</t>
        </is>
      </c>
      <c r="B10" s="4" t="n">
        <v>196473</v>
      </c>
    </row>
    <row r="11">
      <c r="A11" s="3" t="inlineStr">
        <is>
          <t>Employee Stock Option [Member]</t>
        </is>
      </c>
    </row>
    <row r="12">
      <c r="A12" s="5" t="inlineStr">
        <is>
          <t>Antidilutive Securities Excluded from Computation of Earnings Per Share [Line Items]</t>
        </is>
      </c>
    </row>
    <row r="13">
      <c r="A13" s="3" t="inlineStr">
        <is>
          <t>Potentially dilutive securities</t>
        </is>
      </c>
      <c r="B13" s="4" t="n">
        <v>811906</v>
      </c>
    </row>
    <row r="14">
      <c r="A14" s="3" t="inlineStr">
        <is>
          <t>Antidilutive securities excluded from computation of earnings per share, amount</t>
        </is>
      </c>
      <c r="B14" s="4" t="n">
        <v>1026418</v>
      </c>
      <c r="C14" s="4" t="n">
        <v>9444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Net Income) (Details) - USD ($) $ in Thousands</t>
        </is>
      </c>
      <c r="B1" s="2" t="inlineStr">
        <is>
          <t>3 Months Ended</t>
        </is>
      </c>
    </row>
    <row r="2">
      <c r="B2" s="2" t="inlineStr">
        <is>
          <t>Mar. 31, 2022</t>
        </is>
      </c>
      <c r="C2" s="2" t="inlineStr">
        <is>
          <t>Mar. 31, 2021</t>
        </is>
      </c>
    </row>
    <row r="3">
      <c r="A3" s="5" t="inlineStr">
        <is>
          <t>EARNINGS PER COMMON SHARE [Abstract]</t>
        </is>
      </c>
    </row>
    <row r="4">
      <c r="A4" s="3" t="inlineStr">
        <is>
          <t>Common Stockholders</t>
        </is>
      </c>
      <c r="B4" s="6" t="n">
        <v>-13006</v>
      </c>
      <c r="C4" s="6" t="n">
        <v>-13368</v>
      </c>
    </row>
    <row r="5">
      <c r="A5" s="3" t="inlineStr">
        <is>
          <t>Participating securities</t>
        </is>
      </c>
      <c r="B5" s="4" t="n">
        <v>5</v>
      </c>
      <c r="C5" s="4" t="n">
        <v>3</v>
      </c>
    </row>
    <row r="6">
      <c r="A6" s="3" t="inlineStr">
        <is>
          <t>Net (loss)/income</t>
        </is>
      </c>
      <c r="B6" s="6" t="n">
        <v>-13001</v>
      </c>
      <c r="C6" s="6" t="n">
        <v>-133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BUSINESS AND SEGMENT REPORTING (Reportable Segments Information) (Details) $ in Thousands</t>
        </is>
      </c>
      <c r="B1" s="2" t="inlineStr">
        <is>
          <t>3 Months Ended</t>
        </is>
      </c>
    </row>
    <row r="2">
      <c r="B2" s="2" t="inlineStr">
        <is>
          <t>Mar. 31, 2022USD ($)propertysegment</t>
        </is>
      </c>
      <c r="C2" s="2" t="inlineStr">
        <is>
          <t>Mar. 31, 2021USD ($)</t>
        </is>
      </c>
    </row>
    <row r="3">
      <c r="A3" s="5" t="inlineStr">
        <is>
          <t>Segment Reporting Information [Line Items]</t>
        </is>
      </c>
    </row>
    <row r="4">
      <c r="A4" s="3" t="inlineStr">
        <is>
          <t>Number of reportable segments | segment</t>
        </is>
      </c>
      <c r="B4" s="4" t="n">
        <v>2</v>
      </c>
    </row>
    <row r="5">
      <c r="A5" s="3" t="inlineStr">
        <is>
          <t>Revenues, services</t>
        </is>
      </c>
      <c r="B5" s="6" t="n">
        <v>101482</v>
      </c>
      <c r="C5" s="6" t="n">
        <v>46756</v>
      </c>
    </row>
    <row r="6">
      <c r="A6" s="3" t="inlineStr">
        <is>
          <t>Time charter equivalent revenues</t>
        </is>
      </c>
      <c r="B6" s="4" t="n">
        <v>97975</v>
      </c>
      <c r="C6" s="4" t="n">
        <v>45169</v>
      </c>
    </row>
    <row r="7">
      <c r="A7" s="3" t="inlineStr">
        <is>
          <t>Depreciation and amortization</t>
        </is>
      </c>
      <c r="B7" s="4" t="n">
        <v>27000</v>
      </c>
      <c r="C7" s="4" t="n">
        <v>16754</v>
      </c>
    </row>
    <row r="8">
      <c r="A8" s="3" t="inlineStr">
        <is>
          <t>Loss/(gain) on disposal of vessels and other assets, including impairments</t>
        </is>
      </c>
      <c r="B8" s="4" t="n">
        <v>-1376</v>
      </c>
      <c r="C8" s="4" t="n">
        <v>11</v>
      </c>
    </row>
    <row r="9">
      <c r="A9" s="3" t="inlineStr">
        <is>
          <t>Adjusted income/(loss) from vessel operations</t>
        </is>
      </c>
      <c r="B9" s="4" t="n">
        <v>3349</v>
      </c>
      <c r="C9" s="4" t="n">
        <v>-3653</v>
      </c>
    </row>
    <row r="10">
      <c r="A10" s="3" t="inlineStr">
        <is>
          <t>Equity in income/(loss) of affiliated companies</t>
        </is>
      </c>
      <c r="B10" s="4" t="n">
        <v>5597</v>
      </c>
      <c r="C10" s="4" t="n">
        <v>5468</v>
      </c>
    </row>
    <row r="11">
      <c r="A11" s="3" t="inlineStr">
        <is>
          <t>Investments in and advances to affiliated companies</t>
        </is>
      </c>
      <c r="B11" s="4" t="n">
        <v>183361</v>
      </c>
      <c r="C11" s="4" t="n">
        <v>144770</v>
      </c>
    </row>
    <row r="12">
      <c r="A12" s="3" t="inlineStr">
        <is>
          <t>Adjusted total assets</t>
        </is>
      </c>
      <c r="B12" s="4" t="n">
        <v>2268112</v>
      </c>
      <c r="C12" s="4" t="n">
        <v>1370641</v>
      </c>
    </row>
    <row r="13">
      <c r="A13" s="3" t="inlineStr">
        <is>
          <t>Expenditures for vessels and vessel improvements</t>
        </is>
      </c>
      <c r="B13" s="4" t="n">
        <v>37989</v>
      </c>
      <c r="C13" s="4" t="n">
        <v>3281</v>
      </c>
    </row>
    <row r="14">
      <c r="A14" s="3" t="inlineStr">
        <is>
          <t>Payments for drydocking</t>
        </is>
      </c>
      <c r="B14" s="4" t="n">
        <v>17570</v>
      </c>
      <c r="C14" s="4" t="n">
        <v>8594</v>
      </c>
    </row>
    <row r="15">
      <c r="A15" s="3" t="inlineStr">
        <is>
          <t>Time Charter Equivalent Services [Member]</t>
        </is>
      </c>
    </row>
    <row r="16">
      <c r="A16" s="5" t="inlineStr">
        <is>
          <t>Segment Reporting Information [Line Items]</t>
        </is>
      </c>
    </row>
    <row r="17">
      <c r="A17" s="3" t="inlineStr">
        <is>
          <t>Revenues, services</t>
        </is>
      </c>
      <c r="B17" s="4" t="n">
        <v>97975</v>
      </c>
    </row>
    <row r="18">
      <c r="A18" s="3" t="inlineStr">
        <is>
          <t>International Crude Tankers Segment [Member]</t>
        </is>
      </c>
    </row>
    <row r="19">
      <c r="A19" s="5" t="inlineStr">
        <is>
          <t>Segment Reporting Information [Line Items]</t>
        </is>
      </c>
    </row>
    <row r="20">
      <c r="A20" s="3" t="inlineStr">
        <is>
          <t>Revenues, services</t>
        </is>
      </c>
      <c r="B20" s="4" t="n">
        <v>39610</v>
      </c>
      <c r="C20" s="4" t="n">
        <v>37510</v>
      </c>
    </row>
    <row r="21">
      <c r="A21" s="3" t="inlineStr">
        <is>
          <t>Time charter equivalent revenues</t>
        </is>
      </c>
      <c r="C21" s="4" t="n">
        <v>35950</v>
      </c>
    </row>
    <row r="22">
      <c r="A22" s="3" t="inlineStr">
        <is>
          <t>Depreciation and amortization</t>
        </is>
      </c>
      <c r="B22" s="4" t="n">
        <v>15152</v>
      </c>
      <c r="C22" s="4" t="n">
        <v>13003</v>
      </c>
    </row>
    <row r="23">
      <c r="A23" s="3" t="inlineStr">
        <is>
          <t>Loss/(gain) on disposal of vessels and other assets, including impairments</t>
        </is>
      </c>
      <c r="B23" s="4" t="n">
        <v>1843</v>
      </c>
      <c r="C23" s="4" t="n">
        <v>11</v>
      </c>
    </row>
    <row r="24">
      <c r="A24" s="3" t="inlineStr">
        <is>
          <t>Adjusted income/(loss) from vessel operations</t>
        </is>
      </c>
      <c r="B24" s="4" t="n">
        <v>-5842</v>
      </c>
      <c r="C24" s="4" t="n">
        <v>-957</v>
      </c>
    </row>
    <row r="25">
      <c r="A25" s="3" t="inlineStr">
        <is>
          <t>Equity in income/(loss) of affiliated companies</t>
        </is>
      </c>
      <c r="B25" s="4" t="n">
        <v>5597</v>
      </c>
      <c r="C25" s="4" t="n">
        <v>5468</v>
      </c>
    </row>
    <row r="26">
      <c r="A26" s="3" t="inlineStr">
        <is>
          <t>Investments in and advances to affiliated companies</t>
        </is>
      </c>
      <c r="B26" s="4" t="n">
        <v>160298</v>
      </c>
      <c r="C26" s="4" t="n">
        <v>137361</v>
      </c>
    </row>
    <row r="27">
      <c r="A27" s="3" t="inlineStr">
        <is>
          <t>Adjusted total assets</t>
        </is>
      </c>
      <c r="B27" s="4" t="n">
        <v>1465035</v>
      </c>
      <c r="C27" s="4" t="n">
        <v>1115421</v>
      </c>
    </row>
    <row r="28">
      <c r="A28" s="3" t="inlineStr">
        <is>
          <t>Expenditures for vessels and vessel improvements</t>
        </is>
      </c>
      <c r="B28" s="4" t="n">
        <v>14608</v>
      </c>
      <c r="C28" s="4" t="n">
        <v>2666</v>
      </c>
    </row>
    <row r="29">
      <c r="A29" s="3" t="inlineStr">
        <is>
          <t>Payments for drydocking</t>
        </is>
      </c>
      <c r="B29" s="6" t="n">
        <v>7660</v>
      </c>
      <c r="C29" s="4" t="n">
        <v>3088</v>
      </c>
    </row>
    <row r="30">
      <c r="A30" s="3" t="inlineStr">
        <is>
          <t>International Crude Tankers Segment [Member] | Two Floating Storage and Offloading Vessels [Member]</t>
        </is>
      </c>
    </row>
    <row r="31">
      <c r="A31" s="5" t="inlineStr">
        <is>
          <t>Segment Reporting Information [Line Items]</t>
        </is>
      </c>
    </row>
    <row r="32">
      <c r="A32" s="3" t="inlineStr">
        <is>
          <t>Number of Vessels Operated by Joint Venture | property</t>
        </is>
      </c>
      <c r="B32" s="4" t="n">
        <v>2</v>
      </c>
    </row>
    <row r="33">
      <c r="A33" s="3" t="inlineStr">
        <is>
          <t>International Crude Tankers Segment [Member] | Time Charter Equivalent Services [Member]</t>
        </is>
      </c>
    </row>
    <row r="34">
      <c r="A34" s="5" t="inlineStr">
        <is>
          <t>Segment Reporting Information [Line Items]</t>
        </is>
      </c>
    </row>
    <row r="35">
      <c r="A35" s="3" t="inlineStr">
        <is>
          <t>Revenues, services</t>
        </is>
      </c>
      <c r="B35" s="6" t="n">
        <v>36475</v>
      </c>
    </row>
    <row r="36">
      <c r="A36" s="3" t="inlineStr">
        <is>
          <t>International Product Carriers Segment [Member]</t>
        </is>
      </c>
    </row>
    <row r="37">
      <c r="A37" s="5" t="inlineStr">
        <is>
          <t>Segment Reporting Information [Line Items]</t>
        </is>
      </c>
    </row>
    <row r="38">
      <c r="A38" s="3" t="inlineStr">
        <is>
          <t>Revenues, services</t>
        </is>
      </c>
      <c r="B38" s="4" t="n">
        <v>61872</v>
      </c>
      <c r="C38" s="4" t="n">
        <v>9246</v>
      </c>
    </row>
    <row r="39">
      <c r="A39" s="3" t="inlineStr">
        <is>
          <t>Time charter equivalent revenues</t>
        </is>
      </c>
      <c r="C39" s="4" t="n">
        <v>9219</v>
      </c>
    </row>
    <row r="40">
      <c r="A40" s="3" t="inlineStr">
        <is>
          <t>Depreciation and amortization</t>
        </is>
      </c>
      <c r="B40" s="4" t="n">
        <v>11841</v>
      </c>
      <c r="C40" s="4" t="n">
        <v>3728</v>
      </c>
    </row>
    <row r="41">
      <c r="A41" s="3" t="inlineStr">
        <is>
          <t>Loss/(gain) on disposal of vessels and other assets, including impairments</t>
        </is>
      </c>
      <c r="B41" s="4" t="n">
        <v>-3219</v>
      </c>
      <c r="C41" s="4" t="n">
        <v>0</v>
      </c>
    </row>
    <row r="42">
      <c r="A42" s="3" t="inlineStr">
        <is>
          <t>Adjusted income/(loss) from vessel operations</t>
        </is>
      </c>
      <c r="B42" s="4" t="n">
        <v>9198</v>
      </c>
      <c r="C42" s="4" t="n">
        <v>-2673</v>
      </c>
    </row>
    <row r="43">
      <c r="A43" s="3" t="inlineStr">
        <is>
          <t>Equity in income/(loss) of affiliated companies</t>
        </is>
      </c>
      <c r="B43" s="4" t="n">
        <v>0</v>
      </c>
      <c r="C43" s="4" t="n">
        <v>0</v>
      </c>
    </row>
    <row r="44">
      <c r="A44" s="3" t="inlineStr">
        <is>
          <t>Investments in and advances to affiliated companies</t>
        </is>
      </c>
      <c r="B44" s="4" t="n">
        <v>23063</v>
      </c>
      <c r="C44" s="4" t="n">
        <v>7409</v>
      </c>
    </row>
    <row r="45">
      <c r="A45" s="3" t="inlineStr">
        <is>
          <t>Adjusted total assets</t>
        </is>
      </c>
      <c r="B45" s="4" t="n">
        <v>803077</v>
      </c>
      <c r="C45" s="4" t="n">
        <v>255220</v>
      </c>
    </row>
    <row r="46">
      <c r="A46" s="3" t="inlineStr">
        <is>
          <t>Expenditures for vessels and vessel improvements</t>
        </is>
      </c>
      <c r="B46" s="4" t="n">
        <v>23381</v>
      </c>
      <c r="C46" s="4" t="n">
        <v>615</v>
      </c>
    </row>
    <row r="47">
      <c r="A47" s="3" t="inlineStr">
        <is>
          <t>Payments for drydocking</t>
        </is>
      </c>
      <c r="B47" s="4" t="n">
        <v>9910</v>
      </c>
      <c r="C47" s="4" t="n">
        <v>5506</v>
      </c>
    </row>
    <row r="48">
      <c r="A48" s="3" t="inlineStr">
        <is>
          <t>International Product Carriers Segment [Member] | Time Charter Equivalent Services [Member]</t>
        </is>
      </c>
    </row>
    <row r="49">
      <c r="A49" s="5" t="inlineStr">
        <is>
          <t>Segment Reporting Information [Line Items]</t>
        </is>
      </c>
    </row>
    <row r="50">
      <c r="A50" s="3" t="inlineStr">
        <is>
          <t>Revenues, services</t>
        </is>
      </c>
      <c r="B50" s="4" t="n">
        <v>61500</v>
      </c>
    </row>
    <row r="51">
      <c r="A51" s="3" t="inlineStr">
        <is>
          <t>Other Segments [Member]</t>
        </is>
      </c>
    </row>
    <row r="52">
      <c r="A52" s="5" t="inlineStr">
        <is>
          <t>Segment Reporting Information [Line Items]</t>
        </is>
      </c>
    </row>
    <row r="53">
      <c r="A53" s="3" t="inlineStr">
        <is>
          <t>Revenues, services</t>
        </is>
      </c>
      <c r="B53" s="4" t="n">
        <v>0</v>
      </c>
      <c r="C53" s="4" t="n">
        <v>0</v>
      </c>
    </row>
    <row r="54">
      <c r="A54" s="3" t="inlineStr">
        <is>
          <t>Time charter equivalent revenues</t>
        </is>
      </c>
      <c r="C54" s="4" t="n">
        <v>0</v>
      </c>
    </row>
    <row r="55">
      <c r="A55" s="3" t="inlineStr">
        <is>
          <t>Depreciation and amortization</t>
        </is>
      </c>
      <c r="B55" s="4" t="n">
        <v>7</v>
      </c>
      <c r="C55" s="4" t="n">
        <v>23</v>
      </c>
    </row>
    <row r="56">
      <c r="A56" s="3" t="inlineStr">
        <is>
          <t>Loss/(gain) on disposal of vessels and other assets, including impairments</t>
        </is>
      </c>
      <c r="B56" s="4" t="n">
        <v>0</v>
      </c>
      <c r="C56" s="4" t="n">
        <v>0</v>
      </c>
    </row>
    <row r="57">
      <c r="A57" s="3" t="inlineStr">
        <is>
          <t>Adjusted income/(loss) from vessel operations</t>
        </is>
      </c>
      <c r="B57" s="4" t="n">
        <v>-7</v>
      </c>
      <c r="C57" s="4" t="n">
        <v>-23</v>
      </c>
    </row>
    <row r="58">
      <c r="A58" s="3" t="inlineStr">
        <is>
          <t>Equity in income/(loss) of affiliated companies</t>
        </is>
      </c>
      <c r="B58" s="4" t="n">
        <v>0</v>
      </c>
      <c r="C58" s="4" t="n">
        <v>0</v>
      </c>
    </row>
    <row r="59">
      <c r="A59" s="3" t="inlineStr">
        <is>
          <t>Investments in and advances to affiliated companies</t>
        </is>
      </c>
      <c r="B59" s="4" t="n">
        <v>0</v>
      </c>
      <c r="C59" s="4" t="n">
        <v>0</v>
      </c>
    </row>
    <row r="60">
      <c r="A60" s="3" t="inlineStr">
        <is>
          <t>Adjusted total assets</t>
        </is>
      </c>
      <c r="B60" s="4" t="n">
        <v>0</v>
      </c>
      <c r="C60" s="4" t="n">
        <v>0</v>
      </c>
    </row>
    <row r="61">
      <c r="A61" s="3" t="inlineStr">
        <is>
          <t>Expenditures for vessels and vessel improvements</t>
        </is>
      </c>
      <c r="B61" s="4" t="n">
        <v>0</v>
      </c>
      <c r="C61" s="4" t="n">
        <v>0</v>
      </c>
    </row>
    <row r="62">
      <c r="A62" s="3" t="inlineStr">
        <is>
          <t>Payments for drydocking</t>
        </is>
      </c>
      <c r="B62" s="4" t="n">
        <v>0</v>
      </c>
      <c r="C62" s="6" t="n">
        <v>0</v>
      </c>
    </row>
    <row r="63">
      <c r="A63" s="3" t="inlineStr">
        <is>
          <t>Other Segments [Member] | Time Charter Equivalent Services [Member]</t>
        </is>
      </c>
    </row>
    <row r="64">
      <c r="A64" s="5" t="inlineStr">
        <is>
          <t>Segment Reporting Information [Line Items]</t>
        </is>
      </c>
    </row>
    <row r="65">
      <c r="A65" s="3" t="inlineStr">
        <is>
          <t>Revenues, services</t>
        </is>
      </c>
      <c r="B6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Time Charter Revenue to Shipping Revenues) (Details) - USD ($) $ in Thousands</t>
        </is>
      </c>
      <c r="B1" s="2" t="inlineStr">
        <is>
          <t>3 Months Ended</t>
        </is>
      </c>
    </row>
    <row r="2">
      <c r="B2" s="2" t="inlineStr">
        <is>
          <t>Mar. 31, 2022</t>
        </is>
      </c>
      <c r="C2" s="2" t="inlineStr">
        <is>
          <t>Mar. 31, 2021</t>
        </is>
      </c>
    </row>
    <row r="3">
      <c r="A3" s="3" t="inlineStr">
        <is>
          <t>Time charter equivalent revenues</t>
        </is>
      </c>
      <c r="B3" s="6" t="n">
        <v>97975</v>
      </c>
      <c r="C3" s="6" t="n">
        <v>45169</v>
      </c>
    </row>
    <row r="4">
      <c r="A4" s="3" t="inlineStr">
        <is>
          <t>Add: Voyage expenses</t>
        </is>
      </c>
      <c r="B4" s="4" t="n">
        <v>3507</v>
      </c>
      <c r="C4" s="4" t="n">
        <v>1587</v>
      </c>
    </row>
    <row r="5">
      <c r="A5" s="3" t="inlineStr">
        <is>
          <t>Revenue, non lease</t>
        </is>
      </c>
      <c r="B5" s="4" t="n">
        <v>101482</v>
      </c>
      <c r="C5" s="6" t="n">
        <v>46756</v>
      </c>
    </row>
    <row r="6">
      <c r="A6" s="3" t="inlineStr">
        <is>
          <t>Time Charter Equivalent Services [Member]</t>
        </is>
      </c>
    </row>
    <row r="7">
      <c r="A7" s="3" t="inlineStr">
        <is>
          <t>Revenue, non lease</t>
        </is>
      </c>
      <c r="B7" s="6" t="n">
        <v>979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Income/(Loss) from Vessel Operations to Loss Before Reorganization) (Details) - USD ($) $ in Thousands</t>
        </is>
      </c>
      <c r="B1" s="2" t="inlineStr">
        <is>
          <t>3 Months Ended</t>
        </is>
      </c>
    </row>
    <row r="2">
      <c r="B2" s="2" t="inlineStr">
        <is>
          <t>Mar. 31, 2022</t>
        </is>
      </c>
      <c r="C2" s="2" t="inlineStr">
        <is>
          <t>Mar. 31, 2021</t>
        </is>
      </c>
    </row>
    <row r="3">
      <c r="A3" s="3" t="inlineStr">
        <is>
          <t>Total adjusted income/(loss) from vessel operations of all segments</t>
        </is>
      </c>
      <c r="B3" s="6" t="n">
        <v>3349</v>
      </c>
      <c r="C3" s="6" t="n">
        <v>-3653</v>
      </c>
    </row>
    <row r="4">
      <c r="A4" s="3" t="inlineStr">
        <is>
          <t>General and administrative expenses</t>
        </is>
      </c>
      <c r="B4" s="4" t="n">
        <v>-10166</v>
      </c>
      <c r="C4" s="4" t="n">
        <v>-8181</v>
      </c>
    </row>
    <row r="5">
      <c r="A5" s="3" t="inlineStr">
        <is>
          <t>Reversal of expected credit losses</t>
        </is>
      </c>
      <c r="B5" s="4" t="n">
        <v>4</v>
      </c>
    </row>
    <row r="6">
      <c r="A6" s="3" t="inlineStr">
        <is>
          <t>Third-party debt modification fees</t>
        </is>
      </c>
      <c r="B6" s="4" t="n">
        <v>-187</v>
      </c>
      <c r="C6" s="4" t="n">
        <v>0</v>
      </c>
    </row>
    <row r="7">
      <c r="A7" s="3" t="inlineStr">
        <is>
          <t>Gain/(loss) on disposal of vessels and other assets, including impairments</t>
        </is>
      </c>
      <c r="B7" s="4" t="n">
        <v>1376</v>
      </c>
      <c r="C7" s="4" t="n">
        <v>-11</v>
      </c>
    </row>
    <row r="8">
      <c r="A8" s="3" t="inlineStr">
        <is>
          <t>Consolidated loss from vessel operations</t>
        </is>
      </c>
      <c r="B8" s="4" t="n">
        <v>-5628</v>
      </c>
      <c r="C8" s="4" t="n">
        <v>-11845</v>
      </c>
    </row>
    <row r="9">
      <c r="A9" s="3" t="inlineStr">
        <is>
          <t>Equity in income of affiliated companies</t>
        </is>
      </c>
      <c r="B9" s="4" t="n">
        <v>5597</v>
      </c>
      <c r="C9" s="4" t="n">
        <v>5468</v>
      </c>
    </row>
    <row r="10">
      <c r="A10" s="3" t="inlineStr">
        <is>
          <t>Other expense</t>
        </is>
      </c>
      <c r="B10" s="4" t="n">
        <v>-226</v>
      </c>
      <c r="C10" s="4" t="n">
        <v>292</v>
      </c>
    </row>
    <row r="11">
      <c r="A11" s="3" t="inlineStr">
        <is>
          <t>Interest expense</t>
        </is>
      </c>
      <c r="B11" s="4" t="n">
        <v>-12740</v>
      </c>
      <c r="C11" s="4" t="n">
        <v>-7280</v>
      </c>
    </row>
    <row r="12">
      <c r="A12" s="3" t="inlineStr">
        <is>
          <t>Loss before income taxes</t>
        </is>
      </c>
      <c r="B12" s="4" t="n">
        <v>-12997</v>
      </c>
      <c r="C12" s="4" t="n">
        <v>-13365</v>
      </c>
    </row>
    <row r="13">
      <c r="A13" s="3" t="inlineStr">
        <is>
          <t>Vessel Operations [Member]</t>
        </is>
      </c>
    </row>
    <row r="14">
      <c r="A14" s="3" t="inlineStr">
        <is>
          <t>Total adjusted income/(loss) from vessel operations of all segments</t>
        </is>
      </c>
      <c r="B14" s="4" t="n">
        <v>3349</v>
      </c>
      <c r="C14" s="4" t="n">
        <v>-3653</v>
      </c>
    </row>
    <row r="15">
      <c r="A15" s="3" t="inlineStr">
        <is>
          <t>General and administrative expenses</t>
        </is>
      </c>
      <c r="B15" s="4" t="n">
        <v>-10166</v>
      </c>
      <c r="C15" s="4" t="n">
        <v>-8181</v>
      </c>
    </row>
    <row r="16">
      <c r="A16" s="3" t="inlineStr">
        <is>
          <t>Third-party debt modification fees</t>
        </is>
      </c>
      <c r="B16" s="4" t="n">
        <v>-187</v>
      </c>
      <c r="C16" s="4" t="n">
        <v>0</v>
      </c>
    </row>
    <row r="17">
      <c r="A17" s="3" t="inlineStr">
        <is>
          <t>Gain/(loss) on disposal of vessels and other assets, including impairments</t>
        </is>
      </c>
      <c r="B17" s="4" t="n">
        <v>1376</v>
      </c>
      <c r="C17" s="4" t="n">
        <v>-11</v>
      </c>
    </row>
    <row r="18">
      <c r="A18" s="3" t="inlineStr">
        <is>
          <t>Consolidated loss from vessel operations</t>
        </is>
      </c>
      <c r="B18" s="4" t="n">
        <v>-5628</v>
      </c>
      <c r="C18" s="4" t="n">
        <v>-11845</v>
      </c>
    </row>
    <row r="19">
      <c r="A19" s="3" t="inlineStr">
        <is>
          <t>Equity in income of affiliated companies</t>
        </is>
      </c>
      <c r="B19" s="4" t="n">
        <v>5597</v>
      </c>
      <c r="C19" s="4" t="n">
        <v>5468</v>
      </c>
    </row>
    <row r="20">
      <c r="A20" s="3" t="inlineStr">
        <is>
          <t>Other expense</t>
        </is>
      </c>
      <c r="B20" s="4" t="n">
        <v>-226</v>
      </c>
      <c r="C20" s="4" t="n">
        <v>292</v>
      </c>
    </row>
    <row r="21">
      <c r="A21" s="3" t="inlineStr">
        <is>
          <t>Interest expense</t>
        </is>
      </c>
      <c r="B21" s="4" t="n">
        <v>-12740</v>
      </c>
      <c r="C21" s="4" t="n">
        <v>-7280</v>
      </c>
    </row>
    <row r="22">
      <c r="A22" s="3" t="inlineStr">
        <is>
          <t>Loss before income taxes</t>
        </is>
      </c>
      <c r="B22" s="6" t="n">
        <v>-12997</v>
      </c>
      <c r="C22" s="6" t="n">
        <v>-133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Mar. 31, 2022</t>
        </is>
      </c>
      <c r="C1" s="2" t="inlineStr">
        <is>
          <t>Dec. 31, 2021</t>
        </is>
      </c>
      <c r="D1" s="2" t="inlineStr">
        <is>
          <t>Mar. 31, 2021</t>
        </is>
      </c>
    </row>
    <row r="2">
      <c r="A2" s="5" t="inlineStr">
        <is>
          <t>Segment Reporting Information [Line Items]</t>
        </is>
      </c>
    </row>
    <row r="3">
      <c r="A3" s="3" t="inlineStr">
        <is>
          <t>Adjusted total assets</t>
        </is>
      </c>
      <c r="B3" s="6" t="n">
        <v>2268112</v>
      </c>
      <c r="D3" s="6" t="n">
        <v>1370641</v>
      </c>
    </row>
    <row r="4">
      <c r="A4" s="3" t="inlineStr">
        <is>
          <t>Cash and cash equivalents</t>
        </is>
      </c>
      <c r="B4" s="4" t="n">
        <v>74553</v>
      </c>
      <c r="C4" s="6" t="n">
        <v>97883</v>
      </c>
      <c r="D4" s="4" t="n">
        <v>156178</v>
      </c>
    </row>
    <row r="5">
      <c r="A5" s="3" t="inlineStr">
        <is>
          <t>Restricted cash</t>
        </is>
      </c>
      <c r="B5" s="4" t="n">
        <v>1051</v>
      </c>
      <c r="C5" s="4" t="n">
        <v>1100</v>
      </c>
      <c r="D5" s="4" t="n">
        <v>16223</v>
      </c>
    </row>
    <row r="6">
      <c r="A6" s="3" t="inlineStr">
        <is>
          <t>Other unallocated amounts</t>
        </is>
      </c>
      <c r="B6" s="4" t="n">
        <v>22877</v>
      </c>
      <c r="D6" s="4" t="n">
        <v>9010</v>
      </c>
    </row>
    <row r="7">
      <c r="A7" s="3" t="inlineStr">
        <is>
          <t>Total assets</t>
        </is>
      </c>
      <c r="B7" s="4" t="n">
        <v>2366593</v>
      </c>
      <c r="C7" s="6" t="n">
        <v>2346780</v>
      </c>
      <c r="D7" s="4" t="n">
        <v>1552052</v>
      </c>
    </row>
    <row r="8">
      <c r="A8" s="3" t="inlineStr">
        <is>
          <t>Other Segments [Member]</t>
        </is>
      </c>
    </row>
    <row r="9">
      <c r="A9" s="5" t="inlineStr">
        <is>
          <t>Segment Reporting Information [Line Items]</t>
        </is>
      </c>
    </row>
    <row r="10">
      <c r="A10" s="3" t="inlineStr">
        <is>
          <t>Adjusted total assets</t>
        </is>
      </c>
      <c r="B10" s="6" t="n">
        <v>0</v>
      </c>
      <c r="D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s>
  <sheetData>
    <row r="1">
      <c r="A1" s="1" t="inlineStr">
        <is>
          <t>VESSELS (Narrative) (Details) $ in Thousands</t>
        </is>
      </c>
      <c r="B1" s="2" t="inlineStr">
        <is>
          <t>Mar. 11, 2021USD ($)property</t>
        </is>
      </c>
      <c r="C1" s="2" t="inlineStr">
        <is>
          <t>Apr. 30, 2022USD ($)property</t>
        </is>
      </c>
      <c r="D1" s="2" t="inlineStr">
        <is>
          <t>Jan. 31, 2022USD ($)</t>
        </is>
      </c>
      <c r="E1" s="2" t="inlineStr">
        <is>
          <t>Mar. 31, 2022USD ($)property</t>
        </is>
      </c>
      <c r="F1" s="2" t="inlineStr">
        <is>
          <t>Mar. 31, 2021USD ($)</t>
        </is>
      </c>
      <c r="G1" s="2" t="inlineStr">
        <is>
          <t>Dec. 31, 2021USD ($)</t>
        </is>
      </c>
    </row>
    <row r="2">
      <c r="A2" s="3" t="inlineStr">
        <is>
          <t>Impairment of long-lived assets held-for-use</t>
        </is>
      </c>
      <c r="E2" s="6" t="n">
        <v>1697</v>
      </c>
      <c r="F2" s="6" t="n">
        <v>0</v>
      </c>
    </row>
    <row r="3">
      <c r="A3" s="3" t="inlineStr">
        <is>
          <t>Proceeds from disposal of vessels and other property, net</t>
        </is>
      </c>
      <c r="E3" s="4" t="n">
        <v>24257</v>
      </c>
      <c r="F3" s="6" t="n">
        <v>-11</v>
      </c>
    </row>
    <row r="4">
      <c r="A4" s="3" t="inlineStr">
        <is>
          <t>Payments to acquire equipment</t>
        </is>
      </c>
      <c r="E4" s="4" t="n">
        <v>3000</v>
      </c>
    </row>
    <row r="5">
      <c r="A5" s="3" t="inlineStr">
        <is>
          <t>Loss on contract termination</t>
        </is>
      </c>
      <c r="E5" s="4" t="n">
        <v>700</v>
      </c>
    </row>
    <row r="6">
      <c r="A6" s="3" t="inlineStr">
        <is>
          <t>Vessels construction in progress</t>
        </is>
      </c>
      <c r="E6" s="4" t="n">
        <v>60034</v>
      </c>
      <c r="G6" s="6" t="n">
        <v>49291</v>
      </c>
    </row>
    <row r="7">
      <c r="A7" s="3" t="inlineStr">
        <is>
          <t>$390 million Credit Facility</t>
        </is>
      </c>
    </row>
    <row r="8">
      <c r="A8" s="3" t="inlineStr">
        <is>
          <t>Debt instrument, face amount</t>
        </is>
      </c>
      <c r="E8" s="4" t="n">
        <v>390000</v>
      </c>
    </row>
    <row r="9">
      <c r="A9" s="3" t="inlineStr">
        <is>
          <t>BoComm Lease Financing</t>
        </is>
      </c>
    </row>
    <row r="10">
      <c r="A10" s="3" t="inlineStr">
        <is>
          <t>Remaining cost of construction of vessels</t>
        </is>
      </c>
      <c r="E10" s="4" t="n">
        <v>230400</v>
      </c>
    </row>
    <row r="11">
      <c r="A11" s="3" t="inlineStr">
        <is>
          <t>$525 Million Credit Agreement [Member]</t>
        </is>
      </c>
    </row>
    <row r="12">
      <c r="A12" s="3" t="inlineStr">
        <is>
          <t>Debt instrument, face amount</t>
        </is>
      </c>
      <c r="E12" s="6" t="n">
        <v>525000</v>
      </c>
      <c r="G12" s="4" t="n">
        <v>525000</v>
      </c>
    </row>
    <row r="13">
      <c r="A13" s="3" t="inlineStr">
        <is>
          <t>Vessel/Fleet [Member]</t>
        </is>
      </c>
    </row>
    <row r="14">
      <c r="A14" s="3" t="inlineStr">
        <is>
          <t>Number of vessels in fleet | property</t>
        </is>
      </c>
      <c r="E14" s="4" t="n">
        <v>87</v>
      </c>
    </row>
    <row r="15">
      <c r="A15" s="3" t="inlineStr">
        <is>
          <t>Dual Fuel LNG VLCC Under Construction [Member]</t>
        </is>
      </c>
    </row>
    <row r="16">
      <c r="A16" s="3" t="inlineStr">
        <is>
          <t>Expected construction costs</t>
        </is>
      </c>
      <c r="B16" s="6" t="n">
        <v>290000</v>
      </c>
    </row>
    <row r="17">
      <c r="A17" s="3" t="inlineStr">
        <is>
          <t>Remaining cost of construction of vessels</t>
        </is>
      </c>
      <c r="E17" s="6" t="n">
        <v>230600</v>
      </c>
    </row>
    <row r="18">
      <c r="A18" s="3" t="inlineStr">
        <is>
          <t>Number of vessels in construction | property</t>
        </is>
      </c>
      <c r="B18" s="4" t="n">
        <v>3</v>
      </c>
    </row>
    <row r="19">
      <c r="A19" s="3" t="inlineStr">
        <is>
          <t>Interest costs capitalized</t>
        </is>
      </c>
      <c r="E19" s="4" t="n">
        <v>1300</v>
      </c>
      <c r="G19" s="4" t="n">
        <v>600</v>
      </c>
    </row>
    <row r="20">
      <c r="A20" s="3" t="inlineStr">
        <is>
          <t>Leasing term of property</t>
        </is>
      </c>
      <c r="B20" s="3" t="inlineStr">
        <is>
          <t>7 years</t>
        </is>
      </c>
    </row>
    <row r="21">
      <c r="A21" s="3" t="inlineStr">
        <is>
          <t>Vessels construction in progress</t>
        </is>
      </c>
      <c r="E21" s="4" t="n">
        <v>60000</v>
      </c>
      <c r="G21" s="6" t="n">
        <v>49300</v>
      </c>
    </row>
    <row r="22">
      <c r="A22" s="3" t="inlineStr">
        <is>
          <t>Panamax 2004 And Handysize 2006 Vessel [Member]</t>
        </is>
      </c>
    </row>
    <row r="23">
      <c r="A23" s="3" t="inlineStr">
        <is>
          <t>Impairment of long-lived assets to be disposed of</t>
        </is>
      </c>
      <c r="E23" s="4" t="n">
        <v>1200</v>
      </c>
    </row>
    <row r="24">
      <c r="A24" s="3" t="inlineStr">
        <is>
          <t>Handysize 2006 Vessel [Member] | Write Down Vessel Value To Fair Value [Member]</t>
        </is>
      </c>
    </row>
    <row r="25">
      <c r="A25" s="3" t="inlineStr">
        <is>
          <t>Impairment of long-lived assets to be disposed of</t>
        </is>
      </c>
      <c r="E25" s="4" t="n">
        <v>500</v>
      </c>
    </row>
    <row r="26">
      <c r="A26" s="3" t="inlineStr">
        <is>
          <t>Medium Range Vessel 2010 [Member]</t>
        </is>
      </c>
    </row>
    <row r="27">
      <c r="A27" s="3" t="inlineStr">
        <is>
          <t>Proceeds from disposal of vessels and other property, net</t>
        </is>
      </c>
      <c r="D27" s="6" t="n">
        <v>16500</v>
      </c>
    </row>
    <row r="28">
      <c r="A28" s="3" t="inlineStr">
        <is>
          <t>Net gain (loss) on disposal of vessel</t>
        </is>
      </c>
      <c r="E28" s="6" t="n">
        <v>4600</v>
      </c>
    </row>
    <row r="29">
      <c r="A29" s="3" t="inlineStr">
        <is>
          <t>Long Range One Vessel 2011 [Member]</t>
        </is>
      </c>
    </row>
    <row r="30">
      <c r="A30" s="3" t="inlineStr">
        <is>
          <t>Purchase agreement, purchase amount</t>
        </is>
      </c>
      <c r="D30" s="6" t="n">
        <v>19500</v>
      </c>
    </row>
    <row r="31">
      <c r="A31" s="3" t="inlineStr">
        <is>
          <t>Three Vessels With Memoranda Of Sales [Member]</t>
        </is>
      </c>
    </row>
    <row r="32">
      <c r="A32" s="3" t="inlineStr">
        <is>
          <t>Number of vessels marketed to be sold | property</t>
        </is>
      </c>
      <c r="E32" s="4" t="n">
        <v>3</v>
      </c>
    </row>
    <row r="33">
      <c r="A33" s="3" t="inlineStr">
        <is>
          <t>Panamax 2002 With Memoranda Of Sales [Member]</t>
        </is>
      </c>
    </row>
    <row r="34">
      <c r="A34" s="3" t="inlineStr">
        <is>
          <t>Number of vessels marketed to be sold | property</t>
        </is>
      </c>
      <c r="E34" s="4" t="n">
        <v>1</v>
      </c>
    </row>
    <row r="35">
      <c r="A35" s="3" t="inlineStr">
        <is>
          <t>Panamax 2004 With Memoranda Of Sales [Member]</t>
        </is>
      </c>
    </row>
    <row r="36">
      <c r="A36" s="3" t="inlineStr">
        <is>
          <t>Number of vessels marketed to be sold | property</t>
        </is>
      </c>
      <c r="E36" s="4" t="n">
        <v>1</v>
      </c>
    </row>
    <row r="37">
      <c r="A37" s="3" t="inlineStr">
        <is>
          <t>Handysize 2006 With Memoranda Of Sales [Member]</t>
        </is>
      </c>
    </row>
    <row r="38">
      <c r="A38" s="3" t="inlineStr">
        <is>
          <t>Number of vessels marketed to be sold | property</t>
        </is>
      </c>
      <c r="E38" s="4" t="n">
        <v>1</v>
      </c>
    </row>
    <row r="39">
      <c r="A39" s="3" t="inlineStr">
        <is>
          <t>Subsequent Event [Member] | Three Vessels With Memoranda Of Sales [Member]</t>
        </is>
      </c>
    </row>
    <row r="40">
      <c r="A40" s="3" t="inlineStr">
        <is>
          <t>Selling Expense</t>
        </is>
      </c>
      <c r="C40" s="6" t="n">
        <v>800</v>
      </c>
    </row>
    <row r="41">
      <c r="A41" s="3" t="inlineStr">
        <is>
          <t>Subsequent Event [Member] | Medium Range 2008 Vessel With Memoranda Of Sales [Member]</t>
        </is>
      </c>
    </row>
    <row r="42">
      <c r="A42" s="3" t="inlineStr">
        <is>
          <t>Number of vessels marketed to be sold | property</t>
        </is>
      </c>
      <c r="C42" s="4"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EQUITY METHOD INVESTMENTS (Narrative) (Details) $ in Thousands</t>
        </is>
      </c>
      <c r="B1" s="2" t="inlineStr">
        <is>
          <t>Mar. 29, 2018USD ($)</t>
        </is>
      </c>
      <c r="C1" s="2" t="inlineStr">
        <is>
          <t>Apr. 30, 2018USD ($)</t>
        </is>
      </c>
      <c r="D1" s="2" t="inlineStr">
        <is>
          <t>Mar. 31, 2022USD ($)contractitem</t>
        </is>
      </c>
      <c r="E1" s="2" t="inlineStr">
        <is>
          <t>Mar. 31, 2021USD ($)</t>
        </is>
      </c>
      <c r="F1" s="2" t="inlineStr">
        <is>
          <t>Dec. 31, 2021USD ($)</t>
        </is>
      </c>
    </row>
    <row r="2">
      <c r="A2" s="5" t="inlineStr">
        <is>
          <t>Schedule of Equity Method Investments [Line Items]</t>
        </is>
      </c>
    </row>
    <row r="3">
      <c r="A3" s="3" t="inlineStr">
        <is>
          <t>Number of joint ventures | item</t>
        </is>
      </c>
      <c r="D3" s="4" t="n">
        <v>2</v>
      </c>
    </row>
    <row r="4">
      <c r="A4" s="3" t="inlineStr">
        <is>
          <t>Investments in and advances to affiliated companies</t>
        </is>
      </c>
      <c r="D4" s="6" t="n">
        <v>183361</v>
      </c>
      <c r="F4" s="6" t="n">
        <v>180331</v>
      </c>
    </row>
    <row r="5">
      <c r="A5" s="3" t="inlineStr">
        <is>
          <t>Proceeds from long-term lines of credit</t>
        </is>
      </c>
      <c r="D5" s="4" t="n">
        <v>50000</v>
      </c>
      <c r="E5" s="6" t="n">
        <v>0</v>
      </c>
    </row>
    <row r="6">
      <c r="A6" s="3" t="inlineStr">
        <is>
          <t>Minimum liquidity level, threshold amount</t>
        </is>
      </c>
      <c r="D6" s="6" t="n">
        <v>50000</v>
      </c>
    </row>
    <row r="7">
      <c r="A7" s="3" t="inlineStr">
        <is>
          <t>Minimum liquidity level, threshold percentage of debt</t>
        </is>
      </c>
      <c r="D7" s="3" t="inlineStr">
        <is>
          <t>5.00%</t>
        </is>
      </c>
    </row>
    <row r="8">
      <c r="A8" s="3" t="inlineStr">
        <is>
          <t>Other Equity Method Investments [Member]</t>
        </is>
      </c>
    </row>
    <row r="9">
      <c r="A9" s="5" t="inlineStr">
        <is>
          <t>Schedule of Equity Method Investments [Line Items]</t>
        </is>
      </c>
    </row>
    <row r="10">
      <c r="A10" s="3" t="inlineStr">
        <is>
          <t>Investments in and advances to affiliated companies</t>
        </is>
      </c>
      <c r="D10" s="6" t="n">
        <v>38300</v>
      </c>
    </row>
    <row r="11">
      <c r="A11" s="3" t="inlineStr">
        <is>
          <t>FSO Joint Venture [Member]</t>
        </is>
      </c>
    </row>
    <row r="12">
      <c r="A12" s="5" t="inlineStr">
        <is>
          <t>Schedule of Equity Method Investments [Line Items]</t>
        </is>
      </c>
    </row>
    <row r="13">
      <c r="A13" s="3" t="inlineStr">
        <is>
          <t>Number of contracts related to joint venture | contract</t>
        </is>
      </c>
      <c r="D13" s="4" t="n">
        <v>2</v>
      </c>
    </row>
    <row r="14">
      <c r="A14" s="3" t="inlineStr">
        <is>
          <t>FSO Joint Venture [Member] | FSO Asia and FSO Africa [Member]</t>
        </is>
      </c>
    </row>
    <row r="15">
      <c r="A15" s="5" t="inlineStr">
        <is>
          <t>Schedule of Equity Method Investments [Line Items]</t>
        </is>
      </c>
    </row>
    <row r="16">
      <c r="A16" s="3" t="inlineStr">
        <is>
          <t>Investments in and advances to affiliated companies</t>
        </is>
      </c>
      <c r="D16" s="6" t="n">
        <v>145100</v>
      </c>
    </row>
    <row r="17">
      <c r="A17" s="3" t="inlineStr">
        <is>
          <t>FSO Joint Venture [Member] | Two Floating Storage and Offloading Vessels [Member]</t>
        </is>
      </c>
    </row>
    <row r="18">
      <c r="A18" s="5" t="inlineStr">
        <is>
          <t>Schedule of Equity Method Investments [Line Items]</t>
        </is>
      </c>
    </row>
    <row r="19">
      <c r="A19" s="3" t="inlineStr">
        <is>
          <t>Number of contracts related to joint venture | contract</t>
        </is>
      </c>
      <c r="D19" s="4" t="n">
        <v>2</v>
      </c>
    </row>
    <row r="20">
      <c r="A20" s="3" t="inlineStr">
        <is>
          <t>LNG Joint Venture, TI Africa and TI Asia Limited [Member]</t>
        </is>
      </c>
    </row>
    <row r="21">
      <c r="A21" s="5" t="inlineStr">
        <is>
          <t>Schedule of Equity Method Investments [Line Items]</t>
        </is>
      </c>
    </row>
    <row r="22">
      <c r="A22" s="3" t="inlineStr">
        <is>
          <t>Equity method investment, ownership percentage</t>
        </is>
      </c>
      <c r="D22" s="3" t="inlineStr">
        <is>
          <t>50.00%</t>
        </is>
      </c>
    </row>
    <row r="23">
      <c r="A23" s="3" t="inlineStr">
        <is>
          <t>FSO Term Loan [Member] | FSO Joint Venture [Member]</t>
        </is>
      </c>
    </row>
    <row r="24">
      <c r="A24" s="5" t="inlineStr">
        <is>
          <t>Schedule of Equity Method Investments [Line Items]</t>
        </is>
      </c>
    </row>
    <row r="25">
      <c r="A25" s="3" t="inlineStr">
        <is>
          <t>Minimum liquidity level, threshold amount</t>
        </is>
      </c>
      <c r="C25" s="6" t="n">
        <v>50000</v>
      </c>
    </row>
    <row r="26">
      <c r="A26" s="3" t="inlineStr">
        <is>
          <t>Minimum liquidity level, threshold percentage of debt</t>
        </is>
      </c>
      <c r="C26" s="3" t="inlineStr">
        <is>
          <t>5.00%</t>
        </is>
      </c>
    </row>
    <row r="27">
      <c r="A27" s="3" t="inlineStr">
        <is>
          <t>Minimum cash, threshold amount, debt instrument covenant</t>
        </is>
      </c>
      <c r="C27" s="6" t="n">
        <v>30000</v>
      </c>
    </row>
    <row r="28">
      <c r="A28" s="3" t="inlineStr">
        <is>
          <t>Guarantor obligations, maximum exposure, undiscounted</t>
        </is>
      </c>
      <c r="D28" s="6" t="n">
        <v>13300</v>
      </c>
    </row>
    <row r="29">
      <c r="A29" s="3" t="inlineStr">
        <is>
          <t>Guarantor obligations, current carrying value</t>
        </is>
      </c>
      <c r="D29" s="6" t="n">
        <v>0</v>
      </c>
    </row>
    <row r="30">
      <c r="A30" s="3" t="inlineStr">
        <is>
          <t>Debt instrument, basis spread on variable rate</t>
        </is>
      </c>
      <c r="D30" s="3" t="inlineStr">
        <is>
          <t>2.00%</t>
        </is>
      </c>
    </row>
    <row r="31">
      <c r="A31" s="3" t="inlineStr">
        <is>
          <t>Secured Debt | FSO Joint Venture [Member]</t>
        </is>
      </c>
    </row>
    <row r="32">
      <c r="A32" s="5" t="inlineStr">
        <is>
          <t>Schedule of Equity Method Investments [Line Items]</t>
        </is>
      </c>
    </row>
    <row r="33">
      <c r="A33" s="3" t="inlineStr">
        <is>
          <t>Line of credit facility, maximum borrowing capacity</t>
        </is>
      </c>
      <c r="B33" s="6" t="n">
        <v>220000</v>
      </c>
    </row>
    <row r="34">
      <c r="A34" s="3" t="inlineStr">
        <is>
          <t>Proceeds from long-term lines of credit</t>
        </is>
      </c>
      <c r="B34" s="6" t="n">
        <v>220000</v>
      </c>
    </row>
    <row r="35">
      <c r="A35" s="3" t="inlineStr">
        <is>
          <t>Financial Guarantee [Member] | FSO Term Loan [Member] | FSO Joint Venture [Member]</t>
        </is>
      </c>
    </row>
    <row r="36">
      <c r="A36" s="5" t="inlineStr">
        <is>
          <t>Schedule of Equity Method Investments [Line Items]</t>
        </is>
      </c>
    </row>
    <row r="37">
      <c r="A37" s="3" t="inlineStr">
        <is>
          <t>Proceeds from long-term lines of credit</t>
        </is>
      </c>
      <c r="C37" s="6" t="n">
        <v>1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Results of Operations of Equity Method Investments) (Details) - USD ($) $ in Thousands</t>
        </is>
      </c>
      <c r="B1" s="2" t="inlineStr">
        <is>
          <t>3 Months Ended</t>
        </is>
      </c>
    </row>
    <row r="2">
      <c r="B2" s="2" t="inlineStr">
        <is>
          <t>Mar. 31, 2022</t>
        </is>
      </c>
      <c r="C2" s="2" t="inlineStr">
        <is>
          <t>Mar. 31, 2021</t>
        </is>
      </c>
    </row>
    <row r="3">
      <c r="A3" s="3" t="inlineStr">
        <is>
          <t>Shipping revenues</t>
        </is>
      </c>
      <c r="B3" s="6" t="n">
        <v>101482</v>
      </c>
      <c r="C3" s="6" t="n">
        <v>46756</v>
      </c>
    </row>
    <row r="4">
      <c r="A4" s="3" t="inlineStr">
        <is>
          <t>Loss from vessel operations</t>
        </is>
      </c>
      <c r="B4" s="4" t="n">
        <v>-5628</v>
      </c>
      <c r="C4" s="4" t="n">
        <v>-11845</v>
      </c>
    </row>
    <row r="5">
      <c r="A5" s="3" t="inlineStr">
        <is>
          <t>Other expense</t>
        </is>
      </c>
      <c r="B5" s="4" t="n">
        <v>-226</v>
      </c>
      <c r="C5" s="4" t="n">
        <v>292</v>
      </c>
    </row>
    <row r="6">
      <c r="A6" s="3" t="inlineStr">
        <is>
          <t>Interest expense</t>
        </is>
      </c>
      <c r="B6" s="4" t="n">
        <v>-12740</v>
      </c>
      <c r="C6" s="4" t="n">
        <v>-7280</v>
      </c>
    </row>
    <row r="7">
      <c r="A7" s="3" t="inlineStr">
        <is>
          <t>Income tax (provision)/benefit</t>
        </is>
      </c>
      <c r="B7" s="4" t="n">
        <v>-4</v>
      </c>
      <c r="C7" s="4" t="n">
        <v>0</v>
      </c>
    </row>
    <row r="8">
      <c r="A8" s="3" t="inlineStr">
        <is>
          <t>Net loss attributable to the Company</t>
        </is>
      </c>
      <c r="B8" s="4" t="n">
        <v>-13001</v>
      </c>
      <c r="C8" s="4" t="n">
        <v>-13365</v>
      </c>
    </row>
    <row r="9">
      <c r="A9" s="3" t="inlineStr">
        <is>
          <t>Equity in income of affiliated companies</t>
        </is>
      </c>
      <c r="B9" s="4" t="n">
        <v>5597</v>
      </c>
      <c r="C9" s="4" t="n">
        <v>5468</v>
      </c>
    </row>
    <row r="10">
      <c r="A10" s="3" t="inlineStr">
        <is>
          <t>Equity Method Investments [Member]</t>
        </is>
      </c>
    </row>
    <row r="11">
      <c r="A11" s="3" t="inlineStr">
        <is>
          <t>Shipping revenues</t>
        </is>
      </c>
      <c r="B11" s="4" t="n">
        <v>25887</v>
      </c>
      <c r="C11" s="4" t="n">
        <v>25846</v>
      </c>
    </row>
    <row r="12">
      <c r="A12" s="3" t="inlineStr">
        <is>
          <t>Ship operating expenses</t>
        </is>
      </c>
      <c r="B12" s="4" t="n">
        <v>14292</v>
      </c>
      <c r="C12" s="4" t="n">
        <v>13931</v>
      </c>
    </row>
    <row r="13">
      <c r="A13" s="3" t="inlineStr">
        <is>
          <t>Loss from vessel operations</t>
        </is>
      </c>
      <c r="B13" s="4" t="n">
        <v>11595</v>
      </c>
      <c r="C13" s="4" t="n">
        <v>11915</v>
      </c>
    </row>
    <row r="14">
      <c r="A14" s="3" t="inlineStr">
        <is>
          <t>Interest expense</t>
        </is>
      </c>
      <c r="B14" s="4" t="n">
        <v>-543</v>
      </c>
      <c r="C14" s="4" t="n">
        <v>-1212</v>
      </c>
    </row>
    <row r="15">
      <c r="A15" s="3" t="inlineStr">
        <is>
          <t>Income tax (provision)/benefit</t>
        </is>
      </c>
      <c r="B15" s="4" t="n">
        <v>-1029</v>
      </c>
      <c r="C15" s="4" t="n">
        <v>-993</v>
      </c>
    </row>
    <row r="16">
      <c r="A16" s="3" t="inlineStr">
        <is>
          <t>Net loss attributable to the Company</t>
        </is>
      </c>
      <c r="B16" s="6" t="n">
        <v>10023</v>
      </c>
      <c r="C16" s="6" t="n">
        <v>97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5" t="inlineStr">
        <is>
          <t>CONDENSED CONSOLIDATED STATEMENTS OF OPERATIONS [Abstract]</t>
        </is>
      </c>
    </row>
    <row r="4">
      <c r="A4" s="3" t="inlineStr">
        <is>
          <t>Pool revenues, received from companies accounted for by the equity method</t>
        </is>
      </c>
      <c r="B4" s="6" t="n">
        <v>23271</v>
      </c>
      <c r="C4" s="6" t="n">
        <v>17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s>
  <sheetData>
    <row r="1">
      <c r="A1" s="1" t="inlineStr">
        <is>
          <t>VARIABLE INTEREST ENTITIES (VIEs) (Narrative) (Details) $ in Thousands</t>
        </is>
      </c>
      <c r="B1" s="2" t="inlineStr">
        <is>
          <t>Jul. 16, 2021</t>
        </is>
      </c>
      <c r="C1" s="2" t="inlineStr">
        <is>
          <t>Mar. 31, 2022USD ($)item</t>
        </is>
      </c>
      <c r="D1" s="2" t="inlineStr">
        <is>
          <t>Mar. 31, 2021USD ($)</t>
        </is>
      </c>
      <c r="E1" s="2" t="inlineStr">
        <is>
          <t>Dec. 31, 2021USD ($)</t>
        </is>
      </c>
    </row>
    <row r="2">
      <c r="A2" s="5" t="inlineStr">
        <is>
          <t>Variable Interest Entity [Line Items]</t>
        </is>
      </c>
    </row>
    <row r="3">
      <c r="A3" s="3" t="inlineStr">
        <is>
          <t>Number of joint ventures | item</t>
        </is>
      </c>
      <c r="C3" s="4" t="n">
        <v>2</v>
      </c>
    </row>
    <row r="4">
      <c r="A4" s="3" t="inlineStr">
        <is>
          <t>Accounts receivable, net, current</t>
        </is>
      </c>
      <c r="C4" s="6" t="n">
        <v>120465</v>
      </c>
      <c r="E4" s="6" t="n">
        <v>107096</v>
      </c>
    </row>
    <row r="5">
      <c r="A5" s="3" t="inlineStr">
        <is>
          <t>Payments on debt</t>
        </is>
      </c>
      <c r="C5" s="6" t="n">
        <v>35284</v>
      </c>
      <c r="D5" s="6" t="n">
        <v>15371</v>
      </c>
    </row>
    <row r="6">
      <c r="A6" s="3" t="inlineStr">
        <is>
          <t>DASM [Member]</t>
        </is>
      </c>
    </row>
    <row r="7">
      <c r="A7" s="5" t="inlineStr">
        <is>
          <t>Variable Interest Entity [Line Items]</t>
        </is>
      </c>
    </row>
    <row r="8">
      <c r="A8" s="3" t="inlineStr">
        <is>
          <t>Variable interest entity percentage of ownership</t>
        </is>
      </c>
      <c r="B8" s="3" t="inlineStr">
        <is>
          <t>51.00%</t>
        </is>
      </c>
    </row>
    <row r="9">
      <c r="A9" s="3" t="inlineStr">
        <is>
          <t>DASM [Member] | A E Holdings [Member</t>
        </is>
      </c>
    </row>
    <row r="10">
      <c r="A10" s="5" t="inlineStr">
        <is>
          <t>Variable Interest Entity [Line Items]</t>
        </is>
      </c>
    </row>
    <row r="11">
      <c r="A11" s="3" t="inlineStr">
        <is>
          <t>Variable interest entity percentage of ownership</t>
        </is>
      </c>
      <c r="B11" s="3" t="inlineStr">
        <is>
          <t>49.00%</t>
        </is>
      </c>
    </row>
    <row r="12">
      <c r="A12" s="3" t="inlineStr">
        <is>
          <t>Variable Interest Entity, Not Primary Beneficiary [Member]</t>
        </is>
      </c>
    </row>
    <row r="13">
      <c r="A13" s="5" t="inlineStr">
        <is>
          <t>Variable Interest Entity [Line Items]</t>
        </is>
      </c>
    </row>
    <row r="14">
      <c r="A14" s="3" t="inlineStr">
        <is>
          <t>Number of commercial pools | item</t>
        </is>
      </c>
      <c r="C14" s="4" t="n">
        <v>6</v>
      </c>
    </row>
    <row r="15">
      <c r="A15" s="3" t="inlineStr">
        <is>
          <t>Variable Interest Entity, Not Primary Beneficiary [Member] | FSO Joint Venture [Member]</t>
        </is>
      </c>
    </row>
    <row r="16">
      <c r="A16" s="5" t="inlineStr">
        <is>
          <t>Variable Interest Entity [Line Items]</t>
        </is>
      </c>
    </row>
    <row r="17">
      <c r="A17" s="3" t="inlineStr">
        <is>
          <t>Accounts receivable, net, current</t>
        </is>
      </c>
      <c r="C17" s="6" t="n">
        <v>10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Mar. 31, 2022</t>
        </is>
      </c>
      <c r="C1" s="2" t="inlineStr">
        <is>
          <t>Mar. 31, 2021</t>
        </is>
      </c>
    </row>
    <row r="2">
      <c r="A2" s="5" t="inlineStr">
        <is>
          <t>Variable Interest Entity [Line Items]</t>
        </is>
      </c>
    </row>
    <row r="3">
      <c r="A3" s="3" t="inlineStr">
        <is>
          <t>Investments in Affiliated Companies</t>
        </is>
      </c>
      <c r="B3" s="6" t="n">
        <v>183361</v>
      </c>
      <c r="C3" s="6" t="n">
        <v>144770</v>
      </c>
    </row>
    <row r="4">
      <c r="A4" s="3" t="inlineStr">
        <is>
          <t>Variable Interest Entity, Not Primary Beneficiary [Member]</t>
        </is>
      </c>
    </row>
    <row r="5">
      <c r="A5" s="5" t="inlineStr">
        <is>
          <t>Variable Interest Entity [Line Items]</t>
        </is>
      </c>
    </row>
    <row r="6">
      <c r="A6" s="3" t="inlineStr">
        <is>
          <t>Investments in Affiliated Companies</t>
        </is>
      </c>
      <c r="B6" s="6" t="n">
        <v>181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Mar. 31, 2022</t>
        </is>
      </c>
      <c r="C1" s="2" t="inlineStr">
        <is>
          <t>Dec. 31, 2021</t>
        </is>
      </c>
    </row>
    <row r="2">
      <c r="A2" s="5" t="inlineStr">
        <is>
          <t>Variable Interest Entity [Line Items]</t>
        </is>
      </c>
    </row>
    <row r="3">
      <c r="A3" s="3" t="inlineStr">
        <is>
          <t>Other Liabilities</t>
        </is>
      </c>
      <c r="B3" s="6" t="n">
        <v>2023</v>
      </c>
      <c r="C3" s="6" t="n">
        <v>2288</v>
      </c>
    </row>
    <row r="4">
      <c r="A4" s="3" t="inlineStr">
        <is>
          <t>Variable Interest Entity, Not Primary Beneficiary [Member]</t>
        </is>
      </c>
    </row>
    <row r="5">
      <c r="A5" s="5" t="inlineStr">
        <is>
          <t>Variable Interest Entity [Line Items]</t>
        </is>
      </c>
    </row>
    <row r="6">
      <c r="A6" s="3" t="inlineStr">
        <is>
          <t>Maximum Exposure to Loss</t>
        </is>
      </c>
      <c r="B6" s="6" t="n">
        <v>195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RIVATIVES AND FAIR VALUE DISCLOSURES (Narrative) (Details) - USD ($) $ in Thousands</t>
        </is>
      </c>
      <c r="B1" s="2" t="inlineStr">
        <is>
          <t>3 Months Ended</t>
        </is>
      </c>
    </row>
    <row r="2">
      <c r="B2" s="2" t="inlineStr">
        <is>
          <t>Mar. 31, 2022</t>
        </is>
      </c>
      <c r="C2" s="2" t="inlineStr">
        <is>
          <t>Mar. 31, 2021</t>
        </is>
      </c>
      <c r="D2" s="2" t="inlineStr">
        <is>
          <t>Dec. 31, 2021</t>
        </is>
      </c>
    </row>
    <row r="3">
      <c r="A3" s="5" t="inlineStr">
        <is>
          <t>Fair Value Of Financial Instruments Derivatives And Fair Value Disclosures [Line Items]</t>
        </is>
      </c>
    </row>
    <row r="4">
      <c r="A4" s="3" t="inlineStr">
        <is>
          <t>Long-term debt</t>
        </is>
      </c>
      <c r="B4" s="6" t="n">
        <v>1121423</v>
      </c>
      <c r="D4" s="6" t="n">
        <v>1104985</v>
      </c>
    </row>
    <row r="5">
      <c r="A5" s="3" t="inlineStr">
        <is>
          <t>Payments interest rate swap settlement</t>
        </is>
      </c>
      <c r="B5" s="4" t="n">
        <v>0</v>
      </c>
      <c r="C5" s="6" t="n">
        <v>1312</v>
      </c>
    </row>
    <row r="6">
      <c r="A6" s="3" t="inlineStr">
        <is>
          <t>Net change in unrealized gains/(losses) on cash flow hedges</t>
        </is>
      </c>
      <c r="B6" s="4" t="n">
        <v>10762</v>
      </c>
      <c r="C6" s="6" t="n">
        <v>10283</v>
      </c>
    </row>
    <row r="7">
      <c r="A7" s="3" t="inlineStr">
        <is>
          <t>$390 Million Facility Term Loan</t>
        </is>
      </c>
    </row>
    <row r="8">
      <c r="A8" s="5" t="inlineStr">
        <is>
          <t>Fair Value Of Financial Instruments Derivatives And Fair Value Disclosures [Line Items]</t>
        </is>
      </c>
    </row>
    <row r="9">
      <c r="A9" s="3" t="inlineStr">
        <is>
          <t>Debt instrument, face amount</t>
        </is>
      </c>
      <c r="B9" s="4" t="n">
        <v>390000</v>
      </c>
    </row>
    <row r="10">
      <c r="A10" s="3" t="inlineStr">
        <is>
          <t>$390 Million Facility Term Loan | Term loan</t>
        </is>
      </c>
    </row>
    <row r="11">
      <c r="A11" s="5" t="inlineStr">
        <is>
          <t>Fair Value Of Financial Instruments Derivatives And Fair Value Disclosures [Line Items]</t>
        </is>
      </c>
    </row>
    <row r="12">
      <c r="A12" s="3" t="inlineStr">
        <is>
          <t>Debt instrument, face amount</t>
        </is>
      </c>
      <c r="B12" s="4" t="n">
        <v>390000</v>
      </c>
      <c r="D12" s="4" t="n">
        <v>390000</v>
      </c>
    </row>
    <row r="13">
      <c r="A13" s="3" t="inlineStr">
        <is>
          <t>Long-term debt</t>
        </is>
      </c>
      <c r="B13" s="4" t="n">
        <v>170769</v>
      </c>
      <c r="D13" s="4" t="n">
        <v>188693</v>
      </c>
    </row>
    <row r="14">
      <c r="A14" s="3" t="inlineStr">
        <is>
          <t>$525 Million Facility Term Loan | Term loan</t>
        </is>
      </c>
    </row>
    <row r="15">
      <c r="A15" s="5" t="inlineStr">
        <is>
          <t>Fair Value Of Financial Instruments Derivatives And Fair Value Disclosures [Line Items]</t>
        </is>
      </c>
    </row>
    <row r="16">
      <c r="A16" s="3" t="inlineStr">
        <is>
          <t>Debt instrument, face amount</t>
        </is>
      </c>
      <c r="B16" s="4" t="n">
        <v>525000</v>
      </c>
      <c r="D16" s="4" t="n">
        <v>525000</v>
      </c>
    </row>
    <row r="17">
      <c r="A17" s="3" t="inlineStr">
        <is>
          <t>Long-term debt</t>
        </is>
      </c>
      <c r="B17" s="6" t="n">
        <v>198265</v>
      </c>
      <c r="D17" s="6" t="n">
        <v>2162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RIVATIVES AND FAIR VALUE DISCLOSURES (Other Than Derivatives) (Details) - USD ($) $ in Thousands</t>
        </is>
      </c>
      <c r="B1" s="2" t="inlineStr">
        <is>
          <t>Mar. 31, 2022</t>
        </is>
      </c>
      <c r="C1" s="2" t="inlineStr">
        <is>
          <t>Dec. 31, 2021</t>
        </is>
      </c>
      <c r="D1" s="2" t="inlineStr">
        <is>
          <t>Mar. 31, 2021</t>
        </is>
      </c>
    </row>
    <row r="2">
      <c r="A2" s="5" t="inlineStr">
        <is>
          <t>Fair Value, Balance Sheet Grouping, Financial Statement Captions [Line Items]</t>
        </is>
      </c>
    </row>
    <row r="3">
      <c r="A3" s="3" t="inlineStr">
        <is>
          <t>Cash and cash equivalents</t>
        </is>
      </c>
      <c r="B3" s="6" t="n">
        <v>75604</v>
      </c>
    </row>
    <row r="4">
      <c r="A4" s="3" t="inlineStr">
        <is>
          <t>Restricted cash</t>
        </is>
      </c>
      <c r="B4" s="4" t="n">
        <v>1051</v>
      </c>
      <c r="C4" s="6" t="n">
        <v>1100</v>
      </c>
      <c r="D4" s="6" t="n">
        <v>16223</v>
      </c>
    </row>
    <row r="5">
      <c r="A5" s="3" t="inlineStr">
        <is>
          <t>$390 Million Facility Term Loan</t>
        </is>
      </c>
    </row>
    <row r="6">
      <c r="A6" s="5" t="inlineStr">
        <is>
          <t>Fair Value, Balance Sheet Grouping, Financial Statement Captions [Line Items]</t>
        </is>
      </c>
    </row>
    <row r="7">
      <c r="A7" s="3" t="inlineStr">
        <is>
          <t>Debt instrument, face amount</t>
        </is>
      </c>
      <c r="B7" s="4" t="n">
        <v>390000</v>
      </c>
    </row>
    <row r="8">
      <c r="A8" s="3" t="inlineStr">
        <is>
          <t>Term loan | $390 Million Facility Term Loan</t>
        </is>
      </c>
    </row>
    <row r="9">
      <c r="A9" s="5" t="inlineStr">
        <is>
          <t>Fair Value, Balance Sheet Grouping, Financial Statement Captions [Line Items]</t>
        </is>
      </c>
    </row>
    <row r="10">
      <c r="A10" s="3" t="inlineStr">
        <is>
          <t>Debt instrument, face amount</t>
        </is>
      </c>
      <c r="B10" s="4" t="n">
        <v>390000</v>
      </c>
      <c r="C10" s="4" t="n">
        <v>390000</v>
      </c>
    </row>
    <row r="11">
      <c r="A11" s="3" t="inlineStr">
        <is>
          <t>Term loan | $525 Million Facility Term Loan</t>
        </is>
      </c>
    </row>
    <row r="12">
      <c r="A12" s="5" t="inlineStr">
        <is>
          <t>Fair Value, Balance Sheet Grouping, Financial Statement Captions [Line Items]</t>
        </is>
      </c>
    </row>
    <row r="13">
      <c r="A13" s="3" t="inlineStr">
        <is>
          <t>Debt instrument, face amount</t>
        </is>
      </c>
      <c r="B13" s="4" t="n">
        <v>525000</v>
      </c>
      <c r="C13" s="4" t="n">
        <v>525000</v>
      </c>
    </row>
    <row r="14">
      <c r="A14" s="3" t="inlineStr">
        <is>
          <t>Term loan | $360 Million Facility Term Loan</t>
        </is>
      </c>
    </row>
    <row r="15">
      <c r="A15" s="5" t="inlineStr">
        <is>
          <t>Fair Value, Balance Sheet Grouping, Financial Statement Captions [Line Items]</t>
        </is>
      </c>
    </row>
    <row r="16">
      <c r="A16" s="3" t="inlineStr">
        <is>
          <t>Debt instrument, face amount</t>
        </is>
      </c>
      <c r="B16" s="4" t="n">
        <v>360000</v>
      </c>
      <c r="C16" s="4" t="n">
        <v>360000</v>
      </c>
    </row>
    <row r="17">
      <c r="A17" s="3" t="inlineStr">
        <is>
          <t>Revolver Facility | $525 Million Facility Revolving Loan</t>
        </is>
      </c>
    </row>
    <row r="18">
      <c r="A18" s="5" t="inlineStr">
        <is>
          <t>Fair Value, Balance Sheet Grouping, Financial Statement Captions [Line Items]</t>
        </is>
      </c>
    </row>
    <row r="19">
      <c r="A19" s="3" t="inlineStr">
        <is>
          <t>Debt instrument, face amount</t>
        </is>
      </c>
      <c r="B19" s="4" t="n">
        <v>525000</v>
      </c>
      <c r="C19" s="4" t="n">
        <v>525000</v>
      </c>
    </row>
    <row r="20">
      <c r="A20" s="3" t="inlineStr">
        <is>
          <t>Revolver Facility | $360 Million Facility Revolving Loan</t>
        </is>
      </c>
    </row>
    <row r="21">
      <c r="A21" s="5" t="inlineStr">
        <is>
          <t>Fair Value, Balance Sheet Grouping, Financial Statement Captions [Line Items]</t>
        </is>
      </c>
    </row>
    <row r="22">
      <c r="A22" s="3" t="inlineStr">
        <is>
          <t>Debt instrument, face amount</t>
        </is>
      </c>
      <c r="B22" s="6" t="n">
        <v>360000</v>
      </c>
      <c r="C22" s="6" t="n">
        <v>360000</v>
      </c>
    </row>
    <row r="23">
      <c r="A23" s="3" t="inlineStr">
        <is>
          <t>Senior Notes | 8.5% Senior Notes</t>
        </is>
      </c>
    </row>
    <row r="24">
      <c r="A24" s="5" t="inlineStr">
        <is>
          <t>Fair Value, Balance Sheet Grouping, Financial Statement Captions [Line Items]</t>
        </is>
      </c>
    </row>
    <row r="25">
      <c r="A25" s="3" t="inlineStr">
        <is>
          <t>Debt instrument, interest rate, stated percentage</t>
        </is>
      </c>
      <c r="B25" s="3" t="inlineStr">
        <is>
          <t>8.50%</t>
        </is>
      </c>
      <c r="C25" s="3" t="inlineStr">
        <is>
          <t>8.50%</t>
        </is>
      </c>
    </row>
    <row r="26">
      <c r="A26" s="3" t="inlineStr">
        <is>
          <t>Fair Value, Inputs, Level 1 [Member]</t>
        </is>
      </c>
    </row>
    <row r="27">
      <c r="A27" s="5" t="inlineStr">
        <is>
          <t>Fair Value, Balance Sheet Grouping, Financial Statement Captions [Line Items]</t>
        </is>
      </c>
    </row>
    <row r="28">
      <c r="A28" s="3" t="inlineStr">
        <is>
          <t>Cash and cash equivalents</t>
        </is>
      </c>
      <c r="C28" s="6" t="n">
        <v>98933</v>
      </c>
    </row>
    <row r="29">
      <c r="A29" s="3" t="inlineStr">
        <is>
          <t>Fair Value, Inputs, Level 1 [Member] | Senior Notes | 8.5% Senior Notes</t>
        </is>
      </c>
    </row>
    <row r="30">
      <c r="A30" s="5" t="inlineStr">
        <is>
          <t>Fair Value, Balance Sheet Grouping, Financial Statement Captions [Line Items]</t>
        </is>
      </c>
    </row>
    <row r="31">
      <c r="A31" s="3" t="inlineStr">
        <is>
          <t>Notes Payable, Fair Value Disclosure</t>
        </is>
      </c>
      <c r="B31" s="6" t="n">
        <v>-25833</v>
      </c>
      <c r="C31" s="4" t="n">
        <v>-25940</v>
      </c>
    </row>
    <row r="32">
      <c r="A32" s="3" t="inlineStr">
        <is>
          <t>Fair Value, Inputs, Level 2 [Member] | $390 Million Facility Term Loan</t>
        </is>
      </c>
    </row>
    <row r="33">
      <c r="A33" s="5" t="inlineStr">
        <is>
          <t>Fair Value, Balance Sheet Grouping, Financial Statement Captions [Line Items]</t>
        </is>
      </c>
    </row>
    <row r="34">
      <c r="A34" s="3" t="inlineStr">
        <is>
          <t>Loans Payable, Fair Value Disclosure</t>
        </is>
      </c>
      <c r="B34" s="4" t="n">
        <v>-172766</v>
      </c>
      <c r="C34" s="4" t="n">
        <v>-191050</v>
      </c>
    </row>
    <row r="35">
      <c r="A35" s="3" t="inlineStr">
        <is>
          <t>Fair Value, Inputs, Level 2 [Member] | $525 Million Facility Term Loan</t>
        </is>
      </c>
    </row>
    <row r="36">
      <c r="A36" s="5" t="inlineStr">
        <is>
          <t>Fair Value, Balance Sheet Grouping, Financial Statement Captions [Line Items]</t>
        </is>
      </c>
    </row>
    <row r="37">
      <c r="A37" s="3" t="inlineStr">
        <is>
          <t>Loans Payable, Fair Value Disclosure</t>
        </is>
      </c>
      <c r="B37" s="4" t="n">
        <v>-198265</v>
      </c>
      <c r="C37" s="4" t="n">
        <v>-216289</v>
      </c>
    </row>
    <row r="38">
      <c r="A38" s="3" t="inlineStr">
        <is>
          <t>Fair Value, Inputs, Level 2 [Member] | $525 Million Facility Revolving Loan</t>
        </is>
      </c>
    </row>
    <row r="39">
      <c r="A39" s="5" t="inlineStr">
        <is>
          <t>Fair Value, Balance Sheet Grouping, Financial Statement Captions [Line Items]</t>
        </is>
      </c>
    </row>
    <row r="40">
      <c r="A40" s="3" t="inlineStr">
        <is>
          <t>Loans Payable, Fair Value Disclosure</t>
        </is>
      </c>
      <c r="B40" s="4" t="n">
        <v>-94193</v>
      </c>
      <c r="C40" s="4" t="n">
        <v>-44193</v>
      </c>
    </row>
    <row r="41">
      <c r="A41" s="3" t="inlineStr">
        <is>
          <t>Fair Value, Inputs, Level 2 [Member] | $360 Million Facility Term Loan</t>
        </is>
      </c>
    </row>
    <row r="42">
      <c r="A42" s="5" t="inlineStr">
        <is>
          <t>Fair Value, Balance Sheet Grouping, Financial Statement Captions [Line Items]</t>
        </is>
      </c>
    </row>
    <row r="43">
      <c r="A43" s="3" t="inlineStr">
        <is>
          <t>Loans Payable, Fair Value Disclosure</t>
        </is>
      </c>
      <c r="B43" s="4" t="n">
        <v>-96413</v>
      </c>
      <c r="C43" s="4" t="n">
        <v>-105325</v>
      </c>
    </row>
    <row r="44">
      <c r="A44" s="3" t="inlineStr">
        <is>
          <t>Fair Value, Inputs, Level 2 [Member] | $360 Million Facility Revolving Loan</t>
        </is>
      </c>
    </row>
    <row r="45">
      <c r="A45" s="5" t="inlineStr">
        <is>
          <t>Fair Value, Balance Sheet Grouping, Financial Statement Captions [Line Items]</t>
        </is>
      </c>
    </row>
    <row r="46">
      <c r="A46" s="3" t="inlineStr">
        <is>
          <t>Loans Payable, Fair Value Disclosure</t>
        </is>
      </c>
      <c r="B46" s="4" t="n">
        <v>-38889</v>
      </c>
      <c r="C46" s="4" t="n">
        <v>-38889</v>
      </c>
    </row>
    <row r="47">
      <c r="A47" s="3" t="inlineStr">
        <is>
          <t>Fair Value, Inputs, Level 2 [Member] | Macquarie Credit Facility</t>
        </is>
      </c>
    </row>
    <row r="48">
      <c r="A48" s="5" t="inlineStr">
        <is>
          <t>Fair Value, Balance Sheet Grouping, Financial Statement Captions [Line Items]</t>
        </is>
      </c>
    </row>
    <row r="49">
      <c r="A49" s="3" t="inlineStr">
        <is>
          <t>Loans Payable, Fair Value Disclosure</t>
        </is>
      </c>
      <c r="B49" s="4" t="n">
        <v>-18950</v>
      </c>
      <c r="C49" s="4" t="n">
        <v>-19475</v>
      </c>
    </row>
    <row r="50">
      <c r="A50" s="3" t="inlineStr">
        <is>
          <t>Fair Value, Inputs, Level 2 [Member] | ING Credit Facility</t>
        </is>
      </c>
    </row>
    <row r="51">
      <c r="A51" s="5" t="inlineStr">
        <is>
          <t>Fair Value, Balance Sheet Grouping, Financial Statement Captions [Line Items]</t>
        </is>
      </c>
    </row>
    <row r="52">
      <c r="A52" s="3" t="inlineStr">
        <is>
          <t>Loans Payable, Fair Value Disclosure</t>
        </is>
      </c>
      <c r="B52" s="4" t="n">
        <v>-24479</v>
      </c>
      <c r="C52" s="4" t="n">
        <v>-25000</v>
      </c>
    </row>
    <row r="53">
      <c r="A53" s="3" t="inlineStr">
        <is>
          <t>Fair Value, Inputs, Level 2 [Member] | Ocean Yield Lease Financing</t>
        </is>
      </c>
    </row>
    <row r="54">
      <c r="A54" s="5" t="inlineStr">
        <is>
          <t>Fair Value, Balance Sheet Grouping, Financial Statement Captions [Line Items]</t>
        </is>
      </c>
    </row>
    <row r="55">
      <c r="A55" s="3" t="inlineStr">
        <is>
          <t>Lease financing, Fair Value Disclosure</t>
        </is>
      </c>
      <c r="B55" s="4" t="n">
        <v>-363105</v>
      </c>
      <c r="C55" s="4" t="n">
        <v>-370305</v>
      </c>
    </row>
    <row r="56">
      <c r="A56" s="3" t="inlineStr">
        <is>
          <t>Fair Value, Inputs, Level 2 [Member] | BoComm Lease Financing</t>
        </is>
      </c>
    </row>
    <row r="57">
      <c r="A57" s="5" t="inlineStr">
        <is>
          <t>Fair Value, Balance Sheet Grouping, Financial Statement Captions [Line Items]</t>
        </is>
      </c>
    </row>
    <row r="58">
      <c r="A58" s="3" t="inlineStr">
        <is>
          <t>Lease financing, Fair Value Disclosure</t>
        </is>
      </c>
      <c r="B58" s="4" t="n">
        <v>-14411</v>
      </c>
      <c r="C58" s="4" t="n">
        <v>-9608</v>
      </c>
    </row>
    <row r="59">
      <c r="A59" s="3" t="inlineStr">
        <is>
          <t>Fair Value, Inputs, Level 2 [Member] | Toshin Lease Financing</t>
        </is>
      </c>
    </row>
    <row r="60">
      <c r="A60" s="5" t="inlineStr">
        <is>
          <t>Fair Value, Balance Sheet Grouping, Financial Statement Captions [Line Items]</t>
        </is>
      </c>
    </row>
    <row r="61">
      <c r="A61" s="3" t="inlineStr">
        <is>
          <t>Lease financing, Fair Value Disclosure</t>
        </is>
      </c>
      <c r="B61" s="4" t="n">
        <v>-16677</v>
      </c>
      <c r="C61" s="4" t="n">
        <v>-16995</v>
      </c>
    </row>
    <row r="62">
      <c r="A62" s="3" t="inlineStr">
        <is>
          <t>Fair Value, Inputs, Level 2 [Member] | COSCO Lease Financing</t>
        </is>
      </c>
    </row>
    <row r="63">
      <c r="A63" s="5" t="inlineStr">
        <is>
          <t>Fair Value, Balance Sheet Grouping, Financial Statement Captions [Line Items]</t>
        </is>
      </c>
    </row>
    <row r="64">
      <c r="A64" s="3" t="inlineStr">
        <is>
          <t>Lease financing, Fair Value Disclosure</t>
        </is>
      </c>
      <c r="B64" s="4" t="n">
        <v>-51493</v>
      </c>
      <c r="C64" s="6" t="n">
        <v>-52746</v>
      </c>
    </row>
    <row r="65">
      <c r="A65" s="3" t="inlineStr">
        <is>
          <t>Fair Value, Inputs, Level 2 [Member] | Hyuga Lease Financing</t>
        </is>
      </c>
    </row>
    <row r="66">
      <c r="A66" s="5" t="inlineStr">
        <is>
          <t>Fair Value, Balance Sheet Grouping, Financial Statement Captions [Line Items]</t>
        </is>
      </c>
    </row>
    <row r="67">
      <c r="A67" s="3" t="inlineStr">
        <is>
          <t>Lease financing, Fair Value Disclosure</t>
        </is>
      </c>
      <c r="B67" s="6" t="n">
        <v>-16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Mar. 31, 2022</t>
        </is>
      </c>
      <c r="C1" s="2" t="inlineStr">
        <is>
          <t>Dec. 31, 2021</t>
        </is>
      </c>
    </row>
    <row r="2">
      <c r="A2" s="3" t="inlineStr">
        <is>
          <t>Current Portion of Derivative Assets [Member]</t>
        </is>
      </c>
    </row>
    <row r="3">
      <c r="A3" s="3" t="inlineStr">
        <is>
          <t>Derivative Asset, Fair Value, Gross Asset Including Not Subject to Master Netting Arrangement</t>
        </is>
      </c>
      <c r="B3" s="6" t="n">
        <v>2061</v>
      </c>
    </row>
    <row r="4">
      <c r="A4" s="3" t="inlineStr">
        <is>
          <t>Non Current Portion of Derivative Assets [Member]</t>
        </is>
      </c>
    </row>
    <row r="5">
      <c r="A5" s="3" t="inlineStr">
        <is>
          <t>Derivative Asset, Fair Value, Gross Asset Including Not Subject to Master Netting Arrangement</t>
        </is>
      </c>
      <c r="B5" s="4" t="n">
        <v>5959</v>
      </c>
      <c r="C5" s="6" t="n">
        <v>1296</v>
      </c>
    </row>
    <row r="6">
      <c r="A6" s="3" t="inlineStr">
        <is>
          <t>Current Portion of Derivative Liabilities [Member]</t>
        </is>
      </c>
    </row>
    <row r="7">
      <c r="A7" s="3" t="inlineStr">
        <is>
          <t>Derivative Instruments in Hedges, Liabilities, at Fair Value</t>
        </is>
      </c>
      <c r="B7" s="4" t="n">
        <v>0</v>
      </c>
      <c r="C7" s="4" t="n">
        <v>-2539</v>
      </c>
    </row>
    <row r="8">
      <c r="A8" s="3" t="inlineStr">
        <is>
          <t>Non Current Portion of Derivative Liabilities [Member]</t>
        </is>
      </c>
    </row>
    <row r="9">
      <c r="A9" s="3" t="inlineStr">
        <is>
          <t>Derivative Instruments in Hedges, Liabilities, at Fair Value</t>
        </is>
      </c>
      <c r="B9" s="4" t="n">
        <v>0</v>
      </c>
      <c r="C9" s="4" t="n">
        <v>-757</v>
      </c>
    </row>
    <row r="10">
      <c r="A10" s="3" t="inlineStr">
        <is>
          <t>Designated as Hedging Instrument [Member] | Current Portion of Derivative Assets [Member] | Interest Rate Swap [Member]</t>
        </is>
      </c>
    </row>
    <row r="11">
      <c r="A11" s="3" t="inlineStr">
        <is>
          <t>Derivative Asset, Fair Value, Gross Asset Including Not Subject to Master Netting Arrangement</t>
        </is>
      </c>
      <c r="B11" s="4" t="n">
        <v>2061</v>
      </c>
    </row>
    <row r="12">
      <c r="A12" s="3" t="inlineStr">
        <is>
          <t>Designated as Hedging Instrument [Member] | Non Current Portion of Derivative Assets [Member] | Interest Rate Swap [Member]</t>
        </is>
      </c>
    </row>
    <row r="13">
      <c r="A13" s="3" t="inlineStr">
        <is>
          <t>Derivative Asset, Fair Value, Gross Asset Including Not Subject to Master Netting Arrangement</t>
        </is>
      </c>
      <c r="B13" s="4" t="n">
        <v>5959</v>
      </c>
      <c r="C13" s="4" t="n">
        <v>1296</v>
      </c>
    </row>
    <row r="14">
      <c r="A14" s="3" t="inlineStr">
        <is>
          <t>Designated as Hedging Instrument [Member] | Current Portion of Derivative Liabilities [Member] | Interest Rate Swap [Member]</t>
        </is>
      </c>
    </row>
    <row r="15">
      <c r="A15" s="3" t="inlineStr">
        <is>
          <t>Derivative Instruments in Hedges, Liabilities, at Fair Value</t>
        </is>
      </c>
      <c r="B15" s="4" t="n">
        <v>0</v>
      </c>
      <c r="C15" s="4" t="n">
        <v>-2539</v>
      </c>
    </row>
    <row r="16">
      <c r="A16" s="3" t="inlineStr">
        <is>
          <t>Designated as Hedging Instrument [Member] | Non Current Portion of Derivative Liabilities [Member] | Interest Rate Swap [Member]</t>
        </is>
      </c>
    </row>
    <row r="17">
      <c r="A17" s="3" t="inlineStr">
        <is>
          <t>Derivative Instruments in Hedges, Liabilities, at Fair Value</t>
        </is>
      </c>
      <c r="B17" s="6" t="n">
        <v>0</v>
      </c>
      <c r="C17" s="6" t="n">
        <v>-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RIVATIVES AND FAIR VALUE DISCLOSURES (Effect of Cash Flow Hedging Relationships) (Details) - USD ($) $ in Thousands</t>
        </is>
      </c>
      <c r="B1" s="2" t="inlineStr">
        <is>
          <t>3 Months Ended</t>
        </is>
      </c>
    </row>
    <row r="2">
      <c r="B2" s="2" t="inlineStr">
        <is>
          <t>Mar. 31, 2022</t>
        </is>
      </c>
      <c r="C2" s="2" t="inlineStr">
        <is>
          <t>Mar. 31, 2021</t>
        </is>
      </c>
    </row>
    <row r="3">
      <c r="A3" s="3" t="inlineStr">
        <is>
          <t>Designated as Hedging Instrument [Member]</t>
        </is>
      </c>
    </row>
    <row r="4">
      <c r="A4" s="3" t="inlineStr">
        <is>
          <t>Total other comprehensive loss</t>
        </is>
      </c>
      <c r="B4" s="6" t="n">
        <v>9058</v>
      </c>
      <c r="C4" s="6" t="n">
        <v>7281</v>
      </c>
    </row>
    <row r="5">
      <c r="A5" s="3" t="inlineStr">
        <is>
          <t>Designated as Hedging Instrument [Member] | Interest Rate Swap [Member]</t>
        </is>
      </c>
    </row>
    <row r="6">
      <c r="A6" s="3" t="inlineStr">
        <is>
          <t>Total other comprehensive loss</t>
        </is>
      </c>
      <c r="B6" s="6" t="n">
        <v>9058</v>
      </c>
      <c r="C6" s="4" t="n">
        <v>7747</v>
      </c>
    </row>
    <row r="7">
      <c r="A7" s="3" t="inlineStr">
        <is>
          <t>Hybrid Instrument [Member] | Interest Rate Swap [Member]</t>
        </is>
      </c>
    </row>
    <row r="8">
      <c r="A8" s="3" t="inlineStr">
        <is>
          <t>Total other comprehensive loss</t>
        </is>
      </c>
      <c r="C8" s="6" t="n">
        <v>-4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row>
    <row r="2">
      <c r="B2" s="2" t="inlineStr">
        <is>
          <t>Mar. 31, 2022</t>
        </is>
      </c>
      <c r="C2" s="2" t="inlineStr">
        <is>
          <t>Mar. 31, 2021</t>
        </is>
      </c>
    </row>
    <row r="3">
      <c r="A3" s="3" t="inlineStr">
        <is>
          <t>Effective portion of gain/(loss) reclassified from accumulated other comprehensive loss</t>
        </is>
      </c>
      <c r="B3" s="6" t="n">
        <v>1704</v>
      </c>
      <c r="C3" s="6" t="n">
        <v>3002</v>
      </c>
    </row>
    <row r="4">
      <c r="A4" s="3" t="inlineStr">
        <is>
          <t>Interest Expense [Member]</t>
        </is>
      </c>
    </row>
    <row r="5">
      <c r="A5" s="3" t="inlineStr">
        <is>
          <t>Effective portion of gain/(loss) reclassified from accumulated other comprehensive loss</t>
        </is>
      </c>
      <c r="B5" s="4" t="n">
        <v>1574</v>
      </c>
      <c r="C5" s="4" t="n">
        <v>2708</v>
      </c>
    </row>
    <row r="6">
      <c r="A6" s="3" t="inlineStr">
        <is>
          <t>Not Designated as Hedging Instrument [Member] | Interest Rate Swap [Member]</t>
        </is>
      </c>
    </row>
    <row r="7">
      <c r="A7" s="3" t="inlineStr">
        <is>
          <t>Effective portion of gain/(loss) reclassified from accumulated other comprehensive loss</t>
        </is>
      </c>
      <c r="B7" s="4" t="n">
        <v>582</v>
      </c>
      <c r="C7" s="4" t="n">
        <v>0</v>
      </c>
    </row>
    <row r="8">
      <c r="A8" s="3" t="inlineStr">
        <is>
          <t>Cash Flow Hedging [Member] | Designated as Hedging Instrument [Member] | Interest Rate Swap [Member]</t>
        </is>
      </c>
    </row>
    <row r="9">
      <c r="A9" s="3" t="inlineStr">
        <is>
          <t>Effective portion of gain/(loss) reclassified from accumulated other comprehensive loss</t>
        </is>
      </c>
      <c r="B9" s="4" t="n">
        <v>992</v>
      </c>
      <c r="C9" s="4" t="n">
        <v>1115</v>
      </c>
    </row>
    <row r="10">
      <c r="A10" s="3" t="inlineStr">
        <is>
          <t>Hybrid Instrument [Member] | Interest Rate Swap [Member]</t>
        </is>
      </c>
    </row>
    <row r="11">
      <c r="A11" s="3" t="inlineStr">
        <is>
          <t>Effective portion of gain/(loss) reclassified from accumulated other comprehensive loss</t>
        </is>
      </c>
      <c r="B11" s="6" t="n">
        <v>0</v>
      </c>
      <c r="C11" s="6" t="n">
        <v>15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Interest Rate Swap [Member] - Fair Value, Measurements, Recurring [Member] - USD ($) $ in Thousands</t>
        </is>
      </c>
      <c r="B1" s="2" t="inlineStr">
        <is>
          <t>Mar. 31, 2022</t>
        </is>
      </c>
      <c r="C1" s="2" t="inlineStr">
        <is>
          <t>Dec. 31, 2021</t>
        </is>
      </c>
    </row>
    <row r="2">
      <c r="A2" s="3" t="inlineStr">
        <is>
          <t>Derivative Asset</t>
        </is>
      </c>
      <c r="B2" s="6" t="n">
        <v>8020</v>
      </c>
      <c r="C2" s="6" t="n">
        <v>1296</v>
      </c>
    </row>
    <row r="3">
      <c r="A3" s="3" t="inlineStr">
        <is>
          <t>Derivative liability</t>
        </is>
      </c>
      <c r="B3" s="6" t="n">
        <v>0</v>
      </c>
      <c r="C3" s="6" t="n">
        <v>-3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FAIR VALUE OF FINANCIAL INSTRUMENTS, DERIVATIVES AND FAIR VALUE DISCLOSURES (Fair Value of Items Measured on Nonrecurring Basis) (Details) $ in Thousands</t>
        </is>
      </c>
      <c r="B1" s="2" t="inlineStr">
        <is>
          <t>3 Months Ended</t>
        </is>
      </c>
    </row>
    <row r="2">
      <c r="B2" s="2" t="inlineStr">
        <is>
          <t>Mar. 31, 2022USD ($)property</t>
        </is>
      </c>
    </row>
    <row r="3">
      <c r="A3" s="5" t="inlineStr">
        <is>
          <t>Fair Value, Assets and Liabilities Measured on Recurring and Nonrecurring Basis [Line Items]</t>
        </is>
      </c>
    </row>
    <row r="4">
      <c r="A4" s="3" t="inlineStr">
        <is>
          <t>Assets held for sale and property, plant and equipment fair value disclosure</t>
        </is>
      </c>
      <c r="B4" s="6" t="n">
        <v>27000</v>
      </c>
    </row>
    <row r="5">
      <c r="A5" s="3" t="inlineStr">
        <is>
          <t>International Crude Tankers Segment [Member]</t>
        </is>
      </c>
    </row>
    <row r="6">
      <c r="A6" s="5" t="inlineStr">
        <is>
          <t>Fair Value, Assets and Liabilities Measured on Recurring and Nonrecurring Basis [Line Items]</t>
        </is>
      </c>
    </row>
    <row r="7">
      <c r="A7" s="3" t="inlineStr">
        <is>
          <t>Assets held for sale, fair value disclosure</t>
        </is>
      </c>
      <c r="B7" s="4" t="n">
        <v>7561</v>
      </c>
    </row>
    <row r="8">
      <c r="A8" s="3" t="inlineStr">
        <is>
          <t>Impairment</t>
        </is>
      </c>
      <c r="B8" s="6" t="n">
        <v>-1019</v>
      </c>
    </row>
    <row r="9">
      <c r="A9" s="3" t="inlineStr">
        <is>
          <t>Number of vessels with impairment triggering events | property</t>
        </is>
      </c>
      <c r="B9" s="4" t="n">
        <v>1</v>
      </c>
    </row>
    <row r="10">
      <c r="A10" s="3" t="inlineStr">
        <is>
          <t>International Crude Tankers Segment [Member] | Fair Value, Inputs, Level 2 [Member]</t>
        </is>
      </c>
    </row>
    <row r="11">
      <c r="A11" s="5" t="inlineStr">
        <is>
          <t>Fair Value, Assets and Liabilities Measured on Recurring and Nonrecurring Basis [Line Items]</t>
        </is>
      </c>
    </row>
    <row r="12">
      <c r="A12" s="3" t="inlineStr">
        <is>
          <t>Assets held for sale, fair value disclosure</t>
        </is>
      </c>
      <c r="B12" s="6" t="n">
        <v>7561</v>
      </c>
    </row>
    <row r="13">
      <c r="A13" s="3" t="inlineStr">
        <is>
          <t>International Product Carriers Segment [Member]</t>
        </is>
      </c>
    </row>
    <row r="14">
      <c r="A14" s="5" t="inlineStr">
        <is>
          <t>Fair Value, Assets and Liabilities Measured on Recurring and Nonrecurring Basis [Line Items]</t>
        </is>
      </c>
    </row>
    <row r="15">
      <c r="A15" s="3" t="inlineStr">
        <is>
          <t>Property, plant and equipment, fair value</t>
        </is>
      </c>
      <c r="B15" s="4" t="n">
        <v>9575</v>
      </c>
    </row>
    <row r="16">
      <c r="A16" s="3" t="inlineStr">
        <is>
          <t>Assets held for sale, fair value disclosure</t>
        </is>
      </c>
      <c r="B16" s="4" t="n">
        <v>9850</v>
      </c>
    </row>
    <row r="17">
      <c r="A17" s="3" t="inlineStr">
        <is>
          <t>Vessels held for use, Impairment Charges</t>
        </is>
      </c>
      <c r="B17" s="4" t="n">
        <v>-471</v>
      </c>
    </row>
    <row r="18">
      <c r="A18" s="3" t="inlineStr">
        <is>
          <t>Impairment</t>
        </is>
      </c>
      <c r="B18" s="4" t="n">
        <v>-207</v>
      </c>
    </row>
    <row r="19">
      <c r="A19" s="3" t="inlineStr">
        <is>
          <t>International Product Carriers Segment [Member] | Fair Value, Inputs, Level 2 [Member]</t>
        </is>
      </c>
    </row>
    <row r="20">
      <c r="A20" s="5" t="inlineStr">
        <is>
          <t>Fair Value, Assets and Liabilities Measured on Recurring and Nonrecurring Basis [Line Items]</t>
        </is>
      </c>
    </row>
    <row r="21">
      <c r="A21" s="3" t="inlineStr">
        <is>
          <t>Property, plant and equipment, fair value</t>
        </is>
      </c>
      <c r="B21" s="4" t="n">
        <v>9575</v>
      </c>
    </row>
    <row r="22">
      <c r="A22" s="3" t="inlineStr">
        <is>
          <t>Assets held for sale, fair value disclosure</t>
        </is>
      </c>
      <c r="B22" s="4" t="n">
        <v>9850</v>
      </c>
    </row>
    <row r="23">
      <c r="A23" s="3" t="inlineStr">
        <is>
          <t>Write Down Vessel Value To Fair Value [Member] | International Crude Tankers Segment [Member]</t>
        </is>
      </c>
    </row>
    <row r="24">
      <c r="A24" s="5" t="inlineStr">
        <is>
          <t>Fair Value, Assets and Liabilities Measured on Recurring and Nonrecurring Basis [Line Items]</t>
        </is>
      </c>
    </row>
    <row r="25">
      <c r="A25" s="3" t="inlineStr">
        <is>
          <t>Impairment</t>
        </is>
      </c>
      <c r="B25" s="4" t="n">
        <v>-900</v>
      </c>
    </row>
    <row r="26">
      <c r="A26" s="3" t="inlineStr">
        <is>
          <t>Estimated Costs To Sell Vessel [Member] | International Crude Tankers Segment [Member]</t>
        </is>
      </c>
    </row>
    <row r="27">
      <c r="A27" s="5" t="inlineStr">
        <is>
          <t>Fair Value, Assets and Liabilities Measured on Recurring and Nonrecurring Basis [Line Items]</t>
        </is>
      </c>
    </row>
    <row r="28">
      <c r="A28" s="3" t="inlineStr">
        <is>
          <t>Impairment</t>
        </is>
      </c>
      <c r="B28" s="4" t="n">
        <v>-100</v>
      </c>
    </row>
    <row r="29">
      <c r="A29" s="3" t="inlineStr">
        <is>
          <t>Estimated Costs To Sell Vessel [Member] | International Product Carriers Segment [Member]</t>
        </is>
      </c>
    </row>
    <row r="30">
      <c r="A30" s="5" t="inlineStr">
        <is>
          <t>Fair Value, Assets and Liabilities Measured on Recurring and Nonrecurring Basis [Line Items]</t>
        </is>
      </c>
    </row>
    <row r="31">
      <c r="A31" s="3" t="inlineStr">
        <is>
          <t>Impairment</t>
        </is>
      </c>
      <c r="B31" s="6"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5" t="inlineStr">
        <is>
          <t>CONDENSED CONSOLIDATED STATEMENTS OF COMPREHENSIVE INCOME/(LOSS) [Abstract]</t>
        </is>
      </c>
    </row>
    <row r="4">
      <c r="A4" s="3" t="inlineStr">
        <is>
          <t>Net loss</t>
        </is>
      </c>
      <c r="B4" s="6" t="n">
        <v>-13001</v>
      </c>
      <c r="C4" s="6" t="n">
        <v>-13365</v>
      </c>
    </row>
    <row r="5">
      <c r="A5" s="5" t="inlineStr">
        <is>
          <t>Other comprehensive income/(loss), net of tax:</t>
        </is>
      </c>
    </row>
    <row r="6">
      <c r="A6" s="3" t="inlineStr">
        <is>
          <t>Net change in unrealized gains/(losses) on cash flow hedges</t>
        </is>
      </c>
      <c r="B6" s="4" t="n">
        <v>10762</v>
      </c>
      <c r="C6" s="4" t="n">
        <v>10283</v>
      </c>
    </row>
    <row r="7">
      <c r="A7" s="5" t="inlineStr">
        <is>
          <t>Defined benefit pension and other postretirement benefit plans:</t>
        </is>
      </c>
    </row>
    <row r="8">
      <c r="A8" s="3" t="inlineStr">
        <is>
          <t>Net change in unrecognized prior service costs</t>
        </is>
      </c>
      <c r="B8" s="4" t="n">
        <v>26</v>
      </c>
      <c r="C8" s="4" t="n">
        <v>-8</v>
      </c>
    </row>
    <row r="9">
      <c r="A9" s="3" t="inlineStr">
        <is>
          <t>Net change in unrecognized actuarial losses</t>
        </is>
      </c>
      <c r="B9" s="4" t="n">
        <v>171</v>
      </c>
      <c r="C9" s="4" t="n">
        <v>-56</v>
      </c>
    </row>
    <row r="10">
      <c r="A10" s="3" t="inlineStr">
        <is>
          <t>Other Comprehensive income, net of tax</t>
        </is>
      </c>
      <c r="B10" s="4" t="n">
        <v>10959</v>
      </c>
      <c r="C10" s="4" t="n">
        <v>10219</v>
      </c>
    </row>
    <row r="11">
      <c r="A11" s="3" t="inlineStr">
        <is>
          <t>Comprehensive loss attributable to the Company</t>
        </is>
      </c>
      <c r="B11" s="6" t="n">
        <v>-2042</v>
      </c>
      <c r="C11" s="6" t="n">
        <v>-3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Instruments) (Details) - USD ($) $ in Thousands</t>
        </is>
      </c>
      <c r="B1" s="2" t="inlineStr">
        <is>
          <t>Mar. 04, 2022</t>
        </is>
      </c>
      <c r="C1" s="2" t="inlineStr">
        <is>
          <t>Mar. 31, 2022</t>
        </is>
      </c>
      <c r="D1" s="2" t="inlineStr">
        <is>
          <t>Mar. 31, 2021</t>
        </is>
      </c>
      <c r="E1" s="2" t="inlineStr">
        <is>
          <t>Dec. 31, 2021</t>
        </is>
      </c>
    </row>
    <row r="2">
      <c r="A2" s="5" t="inlineStr">
        <is>
          <t>Debt</t>
        </is>
      </c>
    </row>
    <row r="3">
      <c r="A3" s="3" t="inlineStr">
        <is>
          <t>Long-term debt</t>
        </is>
      </c>
      <c r="C3" s="6" t="n">
        <v>1121423</v>
      </c>
      <c r="E3" s="6" t="n">
        <v>1104985</v>
      </c>
    </row>
    <row r="4">
      <c r="A4" s="3" t="inlineStr">
        <is>
          <t>Less current portion</t>
        </is>
      </c>
      <c r="C4" s="4" t="n">
        <v>-178391</v>
      </c>
      <c r="E4" s="4" t="n">
        <v>-178715</v>
      </c>
    </row>
    <row r="5">
      <c r="A5" s="3" t="inlineStr">
        <is>
          <t>Long-term portion</t>
        </is>
      </c>
      <c r="C5" s="4" t="n">
        <v>943032</v>
      </c>
      <c r="E5" s="4" t="n">
        <v>926270</v>
      </c>
    </row>
    <row r="6">
      <c r="A6" s="3" t="inlineStr">
        <is>
          <t>Borrowings on revolving credit facilities</t>
        </is>
      </c>
      <c r="C6" s="4" t="n">
        <v>50000</v>
      </c>
      <c r="D6" s="6" t="n">
        <v>0</v>
      </c>
    </row>
    <row r="7">
      <c r="A7" s="3" t="inlineStr">
        <is>
          <t>$390 Million Facility Term Loan</t>
        </is>
      </c>
    </row>
    <row r="8">
      <c r="A8" s="5" t="inlineStr">
        <is>
          <t>Debt</t>
        </is>
      </c>
    </row>
    <row r="9">
      <c r="A9" s="3" t="inlineStr">
        <is>
          <t>Debt instrument, face amount</t>
        </is>
      </c>
      <c r="C9" s="4" t="n">
        <v>390000</v>
      </c>
    </row>
    <row r="10">
      <c r="A10" s="3" t="inlineStr">
        <is>
          <t>Macquarie Credit Facility</t>
        </is>
      </c>
    </row>
    <row r="11">
      <c r="A11" s="5" t="inlineStr">
        <is>
          <t>Debt</t>
        </is>
      </c>
    </row>
    <row r="12">
      <c r="A12" s="3" t="inlineStr">
        <is>
          <t>Long-term debt</t>
        </is>
      </c>
      <c r="C12" s="4" t="n">
        <v>18244</v>
      </c>
      <c r="E12" s="4" t="n">
        <v>18720</v>
      </c>
    </row>
    <row r="13">
      <c r="A13" s="3" t="inlineStr">
        <is>
          <t>Unamortized discount and deferred finance costs</t>
        </is>
      </c>
      <c r="C13" s="4" t="n">
        <v>706</v>
      </c>
      <c r="E13" s="4" t="n">
        <v>755</v>
      </c>
    </row>
    <row r="14">
      <c r="A14" s="3" t="inlineStr">
        <is>
          <t>ING Credit Facility</t>
        </is>
      </c>
    </row>
    <row r="15">
      <c r="A15" s="5" t="inlineStr">
        <is>
          <t>Debt</t>
        </is>
      </c>
    </row>
    <row r="16">
      <c r="A16" s="3" t="inlineStr">
        <is>
          <t>Long-term debt</t>
        </is>
      </c>
      <c r="C16" s="4" t="n">
        <v>23966</v>
      </c>
      <c r="E16" s="4" t="n">
        <v>24454</v>
      </c>
    </row>
    <row r="17">
      <c r="A17" s="3" t="inlineStr">
        <is>
          <t>Unamortized discount and deferred finance costs</t>
        </is>
      </c>
      <c r="C17" s="4" t="n">
        <v>513</v>
      </c>
      <c r="E17" s="4" t="n">
        <v>546</v>
      </c>
    </row>
    <row r="18">
      <c r="A18" s="3" t="inlineStr">
        <is>
          <t>Ocean Yield Lease Financing</t>
        </is>
      </c>
    </row>
    <row r="19">
      <c r="A19" s="5" t="inlineStr">
        <is>
          <t>Debt</t>
        </is>
      </c>
    </row>
    <row r="20">
      <c r="A20" s="3" t="inlineStr">
        <is>
          <t>Long-term debt</t>
        </is>
      </c>
      <c r="C20" s="4" t="n">
        <v>359474</v>
      </c>
      <c r="E20" s="4" t="n">
        <v>366506</v>
      </c>
    </row>
    <row r="21">
      <c r="A21" s="3" t="inlineStr">
        <is>
          <t>Unamortized discount and deferred finance costs</t>
        </is>
      </c>
      <c r="C21" s="4" t="n">
        <v>3632</v>
      </c>
      <c r="E21" s="4" t="n">
        <v>3799</v>
      </c>
    </row>
    <row r="22">
      <c r="A22" s="3" t="inlineStr">
        <is>
          <t>BoComm Lease Financing</t>
        </is>
      </c>
    </row>
    <row r="23">
      <c r="A23" s="5" t="inlineStr">
        <is>
          <t>Debt</t>
        </is>
      </c>
    </row>
    <row r="24">
      <c r="A24" s="3" t="inlineStr">
        <is>
          <t>Long-term debt</t>
        </is>
      </c>
      <c r="C24" s="4" t="n">
        <v>14261</v>
      </c>
      <c r="E24" s="4" t="n">
        <v>9494</v>
      </c>
    </row>
    <row r="25">
      <c r="A25" s="3" t="inlineStr">
        <is>
          <t>Unamortized discount and deferred finance costs</t>
        </is>
      </c>
      <c r="C25" s="4" t="n">
        <v>150</v>
      </c>
      <c r="E25" s="4" t="n">
        <v>114</v>
      </c>
    </row>
    <row r="26">
      <c r="A26" s="3" t="inlineStr">
        <is>
          <t>Toshin Lease Financing</t>
        </is>
      </c>
    </row>
    <row r="27">
      <c r="A27" s="5" t="inlineStr">
        <is>
          <t>Debt</t>
        </is>
      </c>
    </row>
    <row r="28">
      <c r="A28" s="3" t="inlineStr">
        <is>
          <t>Long-term debt</t>
        </is>
      </c>
      <c r="C28" s="4" t="n">
        <v>16260</v>
      </c>
      <c r="E28" s="4" t="n">
        <v>16567</v>
      </c>
    </row>
    <row r="29">
      <c r="A29" s="3" t="inlineStr">
        <is>
          <t>Unamortized discount and deferred finance costs</t>
        </is>
      </c>
      <c r="C29" s="4" t="n">
        <v>417</v>
      </c>
      <c r="E29" s="4" t="n">
        <v>428</v>
      </c>
    </row>
    <row r="30">
      <c r="A30" s="3" t="inlineStr">
        <is>
          <t>COSCO Lease Financing</t>
        </is>
      </c>
    </row>
    <row r="31">
      <c r="A31" s="5" t="inlineStr">
        <is>
          <t>Debt</t>
        </is>
      </c>
    </row>
    <row r="32">
      <c r="A32" s="3" t="inlineStr">
        <is>
          <t>Long-term debt</t>
        </is>
      </c>
      <c r="C32" s="4" t="n">
        <v>50118</v>
      </c>
      <c r="E32" s="4" t="n">
        <v>51393</v>
      </c>
    </row>
    <row r="33">
      <c r="A33" s="3" t="inlineStr">
        <is>
          <t>Unamortized discount and deferred finance costs</t>
        </is>
      </c>
      <c r="C33" s="4" t="n">
        <v>1375</v>
      </c>
      <c r="E33" s="4" t="n">
        <v>1353</v>
      </c>
    </row>
    <row r="34">
      <c r="A34" s="3" t="inlineStr">
        <is>
          <t>Hyuga Lease Financing</t>
        </is>
      </c>
    </row>
    <row r="35">
      <c r="A35" s="5" t="inlineStr">
        <is>
          <t>Debt</t>
        </is>
      </c>
    </row>
    <row r="36">
      <c r="A36" s="3" t="inlineStr">
        <is>
          <t>Long-term debt</t>
        </is>
      </c>
      <c r="C36" s="4" t="n">
        <v>16025</v>
      </c>
      <c r="E36" s="4" t="n">
        <v>0</v>
      </c>
    </row>
    <row r="37">
      <c r="A37" s="3" t="inlineStr">
        <is>
          <t>Unamortized discount and deferred finance costs</t>
        </is>
      </c>
      <c r="C37" s="4" t="n">
        <v>361</v>
      </c>
    </row>
    <row r="38">
      <c r="A38" s="3" t="inlineStr">
        <is>
          <t>Term loan | $390 Million Facility Term Loan</t>
        </is>
      </c>
    </row>
    <row r="39">
      <c r="A39" s="5" t="inlineStr">
        <is>
          <t>Debt</t>
        </is>
      </c>
    </row>
    <row r="40">
      <c r="A40" s="3" t="inlineStr">
        <is>
          <t>Long-term debt</t>
        </is>
      </c>
      <c r="C40" s="4" t="n">
        <v>170769</v>
      </c>
      <c r="E40" s="4" t="n">
        <v>188693</v>
      </c>
    </row>
    <row r="41">
      <c r="A41" s="3" t="inlineStr">
        <is>
          <t>Debt instrument, face amount</t>
        </is>
      </c>
      <c r="C41" s="4" t="n">
        <v>390000</v>
      </c>
      <c r="E41" s="4" t="n">
        <v>390000</v>
      </c>
    </row>
    <row r="42">
      <c r="A42" s="3" t="inlineStr">
        <is>
          <t>Unamortized discount and deferred finance costs</t>
        </is>
      </c>
      <c r="C42" s="4" t="n">
        <v>1997</v>
      </c>
      <c r="E42" s="4" t="n">
        <v>2357</v>
      </c>
    </row>
    <row r="43">
      <c r="A43" s="3" t="inlineStr">
        <is>
          <t>Term loan | $525 Million Facility Term Loan</t>
        </is>
      </c>
    </row>
    <row r="44">
      <c r="A44" s="5" t="inlineStr">
        <is>
          <t>Debt</t>
        </is>
      </c>
    </row>
    <row r="45">
      <c r="A45" s="3" t="inlineStr">
        <is>
          <t>Long-term debt</t>
        </is>
      </c>
      <c r="C45" s="4" t="n">
        <v>198265</v>
      </c>
      <c r="E45" s="4" t="n">
        <v>216289</v>
      </c>
    </row>
    <row r="46">
      <c r="A46" s="3" t="inlineStr">
        <is>
          <t>Debt instrument, face amount</t>
        </is>
      </c>
      <c r="C46" s="4" t="n">
        <v>525000</v>
      </c>
      <c r="E46" s="4" t="n">
        <v>525000</v>
      </c>
    </row>
    <row r="47">
      <c r="A47" s="3" t="inlineStr">
        <is>
          <t>Term loan | $360 Million Facility Term Loan</t>
        </is>
      </c>
    </row>
    <row r="48">
      <c r="A48" s="5" t="inlineStr">
        <is>
          <t>Debt</t>
        </is>
      </c>
    </row>
    <row r="49">
      <c r="A49" s="3" t="inlineStr">
        <is>
          <t>Long-term debt</t>
        </is>
      </c>
      <c r="C49" s="4" t="n">
        <v>96413</v>
      </c>
      <c r="E49" s="4" t="n">
        <v>105325</v>
      </c>
    </row>
    <row r="50">
      <c r="A50" s="3" t="inlineStr">
        <is>
          <t>Debt instrument, face amount</t>
        </is>
      </c>
      <c r="C50" s="4" t="n">
        <v>360000</v>
      </c>
      <c r="E50" s="4" t="n">
        <v>360000</v>
      </c>
    </row>
    <row r="51">
      <c r="A51" s="3" t="inlineStr">
        <is>
          <t>Revolver Facility | 390 Million Facility Revolving Loan</t>
        </is>
      </c>
    </row>
    <row r="52">
      <c r="A52" s="5" t="inlineStr">
        <is>
          <t>Debt</t>
        </is>
      </c>
    </row>
    <row r="53">
      <c r="A53" s="3" t="inlineStr">
        <is>
          <t>Debt instrument, face amount</t>
        </is>
      </c>
      <c r="C53" s="4" t="n">
        <v>390000</v>
      </c>
    </row>
    <row r="54">
      <c r="A54" s="3" t="inlineStr">
        <is>
          <t>Available amount under revolving facility</t>
        </is>
      </c>
      <c r="C54" s="4" t="n">
        <v>40000</v>
      </c>
    </row>
    <row r="55">
      <c r="A55" s="3" t="inlineStr">
        <is>
          <t>Revolver Facility | $525 Million Facility Revolving Loan</t>
        </is>
      </c>
    </row>
    <row r="56">
      <c r="A56" s="5" t="inlineStr">
        <is>
          <t>Debt</t>
        </is>
      </c>
    </row>
    <row r="57">
      <c r="A57" s="3" t="inlineStr">
        <is>
          <t>Long-term debt</t>
        </is>
      </c>
      <c r="C57" s="4" t="n">
        <v>94193</v>
      </c>
      <c r="E57" s="4" t="n">
        <v>44193</v>
      </c>
    </row>
    <row r="58">
      <c r="A58" s="3" t="inlineStr">
        <is>
          <t>Debt instrument, face amount</t>
        </is>
      </c>
      <c r="C58" s="4" t="n">
        <v>525000</v>
      </c>
      <c r="E58" s="4" t="n">
        <v>525000</v>
      </c>
    </row>
    <row r="59">
      <c r="A59" s="3" t="inlineStr">
        <is>
          <t>Borrowings on revolving credit facilities</t>
        </is>
      </c>
      <c r="B59" s="6" t="n">
        <v>50000</v>
      </c>
    </row>
    <row r="60">
      <c r="A60" s="3" t="inlineStr">
        <is>
          <t>Available amount under revolving facility</t>
        </is>
      </c>
      <c r="C60" s="4" t="n">
        <v>50000</v>
      </c>
    </row>
    <row r="61">
      <c r="A61" s="3" t="inlineStr">
        <is>
          <t>Revolver Facility | $360 Million Facility Revolving Loan</t>
        </is>
      </c>
    </row>
    <row r="62">
      <c r="A62" s="5" t="inlineStr">
        <is>
          <t>Debt</t>
        </is>
      </c>
    </row>
    <row r="63">
      <c r="A63" s="3" t="inlineStr">
        <is>
          <t>Long-term debt</t>
        </is>
      </c>
      <c r="C63" s="4" t="n">
        <v>38889</v>
      </c>
      <c r="E63" s="4" t="n">
        <v>38889</v>
      </c>
    </row>
    <row r="64">
      <c r="A64" s="3" t="inlineStr">
        <is>
          <t>Debt instrument, face amount</t>
        </is>
      </c>
      <c r="C64" s="4" t="n">
        <v>360000</v>
      </c>
      <c r="E64" s="4" t="n">
        <v>360000</v>
      </c>
    </row>
    <row r="65">
      <c r="A65" s="3" t="inlineStr">
        <is>
          <t>Available amount under revolving facility</t>
        </is>
      </c>
      <c r="C65" s="4" t="n">
        <v>0</v>
      </c>
    </row>
    <row r="66">
      <c r="A66" s="3" t="inlineStr">
        <is>
          <t>Senior Notes | 8.5% Senior Notes</t>
        </is>
      </c>
    </row>
    <row r="67">
      <c r="A67" s="5" t="inlineStr">
        <is>
          <t>Debt</t>
        </is>
      </c>
    </row>
    <row r="68">
      <c r="A68" s="3" t="inlineStr">
        <is>
          <t>Long-term debt</t>
        </is>
      </c>
      <c r="C68" s="4" t="n">
        <v>24546</v>
      </c>
      <c r="E68" s="4" t="n">
        <v>24462</v>
      </c>
    </row>
    <row r="69">
      <c r="A69" s="3" t="inlineStr">
        <is>
          <t>Unamortized discount and deferred finance costs</t>
        </is>
      </c>
      <c r="C69" s="6" t="n">
        <v>454</v>
      </c>
      <c r="E69" s="6" t="n">
        <v>538</v>
      </c>
    </row>
    <row r="70">
      <c r="A70" s="3" t="inlineStr">
        <is>
          <t>Debt instrument, interest rate, stated percentage</t>
        </is>
      </c>
      <c r="C70" s="3" t="inlineStr">
        <is>
          <t>8.50%</t>
        </is>
      </c>
      <c r="E70" s="3" t="inlineStr">
        <is>
          <t>8.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Hyuga Lease Financing (Details) - USD ($) $ in Thousands</t>
        </is>
      </c>
      <c r="B1" s="2" t="inlineStr">
        <is>
          <t>Jan. 14, 2022</t>
        </is>
      </c>
      <c r="C1" s="2" t="inlineStr">
        <is>
          <t>Mar. 31, 2022</t>
        </is>
      </c>
    </row>
    <row r="2">
      <c r="A2" s="3" t="inlineStr">
        <is>
          <t>Hyuga Lease Financing</t>
        </is>
      </c>
    </row>
    <row r="3">
      <c r="A3" s="5" t="inlineStr">
        <is>
          <t>Debt</t>
        </is>
      </c>
    </row>
    <row r="4">
      <c r="A4" s="3" t="inlineStr">
        <is>
          <t>Lease term of sale leaseback transaction</t>
        </is>
      </c>
      <c r="B4" s="3" t="inlineStr">
        <is>
          <t>9 years</t>
        </is>
      </c>
    </row>
    <row r="5">
      <c r="A5" s="3" t="inlineStr">
        <is>
          <t>Sale Leaseback Transaction, purchase obligation</t>
        </is>
      </c>
      <c r="B5" s="6" t="n">
        <v>1500</v>
      </c>
    </row>
    <row r="6">
      <c r="A6" s="3" t="inlineStr">
        <is>
          <t>Hyuga Lease Financing | First three years</t>
        </is>
      </c>
    </row>
    <row r="7">
      <c r="A7" s="5" t="inlineStr">
        <is>
          <t>Debt</t>
        </is>
      </c>
    </row>
    <row r="8">
      <c r="A8" s="3" t="inlineStr">
        <is>
          <t>Bareboat charter rate</t>
        </is>
      </c>
      <c r="B8" s="4" t="n">
        <v>6300</v>
      </c>
    </row>
    <row r="9">
      <c r="A9" s="3" t="inlineStr">
        <is>
          <t>Hyuga Lease Financing | Second three years</t>
        </is>
      </c>
    </row>
    <row r="10">
      <c r="A10" s="5" t="inlineStr">
        <is>
          <t>Debt</t>
        </is>
      </c>
    </row>
    <row r="11">
      <c r="A11" s="3" t="inlineStr">
        <is>
          <t>Bareboat charter rate</t>
        </is>
      </c>
      <c r="B11" s="4" t="n">
        <v>6200</v>
      </c>
    </row>
    <row r="12">
      <c r="A12" s="3" t="inlineStr">
        <is>
          <t>Hyuga Lease Financing | Last three years</t>
        </is>
      </c>
    </row>
    <row r="13">
      <c r="A13" s="5" t="inlineStr">
        <is>
          <t>Debt</t>
        </is>
      </c>
    </row>
    <row r="14">
      <c r="A14" s="3" t="inlineStr">
        <is>
          <t>Bareboat charter rate</t>
        </is>
      </c>
      <c r="B14" s="4" t="n">
        <v>6000</v>
      </c>
    </row>
    <row r="15">
      <c r="A15" s="3" t="inlineStr">
        <is>
          <t>Hyuga Lease Financing | 2011-built MR</t>
        </is>
      </c>
    </row>
    <row r="16">
      <c r="A16" s="5" t="inlineStr">
        <is>
          <t>Debt</t>
        </is>
      </c>
    </row>
    <row r="17">
      <c r="A17" s="3" t="inlineStr">
        <is>
          <t>Sale Leaseback Transaction, Net Sale Price</t>
        </is>
      </c>
      <c r="B17" s="4" t="n">
        <v>16700</v>
      </c>
    </row>
    <row r="18">
      <c r="A18" s="3" t="inlineStr">
        <is>
          <t>Sale Leaseback Transaction, Proceeds</t>
        </is>
      </c>
      <c r="B18" s="4" t="n">
        <v>5700</v>
      </c>
    </row>
    <row r="19">
      <c r="A19" s="3" t="inlineStr">
        <is>
          <t>$390 Million Facility Term Loan</t>
        </is>
      </c>
    </row>
    <row r="20">
      <c r="A20" s="5" t="inlineStr">
        <is>
          <t>Debt</t>
        </is>
      </c>
    </row>
    <row r="21">
      <c r="A21" s="3" t="inlineStr">
        <is>
          <t>Repayments of secured debt</t>
        </is>
      </c>
      <c r="C21" s="6" t="n">
        <v>11000</v>
      </c>
    </row>
    <row r="22">
      <c r="A22" s="3" t="inlineStr">
        <is>
          <t>$390 Million Facility Term Loan | 2011-built MR</t>
        </is>
      </c>
    </row>
    <row r="23">
      <c r="A23" s="5" t="inlineStr">
        <is>
          <t>Debt</t>
        </is>
      </c>
    </row>
    <row r="24">
      <c r="A24" s="3" t="inlineStr">
        <is>
          <t>Maximum borrowing capacity</t>
        </is>
      </c>
      <c r="B24" s="4" t="n">
        <v>390000</v>
      </c>
    </row>
    <row r="25">
      <c r="A25" s="3" t="inlineStr">
        <is>
          <t>Repayments of secured debt</t>
        </is>
      </c>
      <c r="B25" s="6" t="n">
        <v>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21" customWidth="1" min="2" max="2"/>
    <col width="21" customWidth="1" min="3" max="3"/>
    <col width="25" customWidth="1" min="4" max="4"/>
  </cols>
  <sheetData>
    <row r="1">
      <c r="A1" s="1" t="inlineStr">
        <is>
          <t>DEBT - Kaiyo Lease Financing (Details) $ in Thousands</t>
        </is>
      </c>
      <c r="B1" s="2" t="inlineStr">
        <is>
          <t>Apr. 25, 2022USD ($)</t>
        </is>
      </c>
      <c r="C1" s="2" t="inlineStr">
        <is>
          <t>Mar. 31, 2022USD ($)</t>
        </is>
      </c>
      <c r="D1" s="2" t="inlineStr">
        <is>
          <t>Apr. 01, 2022USD ($)item</t>
        </is>
      </c>
    </row>
    <row r="2">
      <c r="A2" s="3" t="inlineStr">
        <is>
          <t>Kaiyo Lease Financing</t>
        </is>
      </c>
    </row>
    <row r="3">
      <c r="A3" s="5" t="inlineStr">
        <is>
          <t>Debt</t>
        </is>
      </c>
    </row>
    <row r="4">
      <c r="A4" s="3" t="inlineStr">
        <is>
          <t>Lease term of sale leaseback transaction</t>
        </is>
      </c>
      <c r="B4" s="3" t="inlineStr">
        <is>
          <t>8 years</t>
        </is>
      </c>
    </row>
    <row r="5">
      <c r="A5" s="3" t="inlineStr">
        <is>
          <t>Sale Leaseback Transaction, purchase obligation</t>
        </is>
      </c>
      <c r="B5" s="6" t="n">
        <v>1500</v>
      </c>
    </row>
    <row r="6">
      <c r="A6" s="3" t="inlineStr">
        <is>
          <t>Kaiyo Lease Financing | First four years</t>
        </is>
      </c>
    </row>
    <row r="7">
      <c r="A7" s="5" t="inlineStr">
        <is>
          <t>Debt</t>
        </is>
      </c>
    </row>
    <row r="8">
      <c r="A8" s="3" t="inlineStr">
        <is>
          <t>Bareboat charter rate</t>
        </is>
      </c>
      <c r="B8" s="4" t="n">
        <v>6250</v>
      </c>
    </row>
    <row r="9">
      <c r="A9" s="3" t="inlineStr">
        <is>
          <t>Kaiyo Lease Financing | Remaining four years</t>
        </is>
      </c>
    </row>
    <row r="10">
      <c r="A10" s="5" t="inlineStr">
        <is>
          <t>Debt</t>
        </is>
      </c>
    </row>
    <row r="11">
      <c r="A11" s="3" t="inlineStr">
        <is>
          <t>Bareboat charter rate</t>
        </is>
      </c>
      <c r="B11" s="4" t="n">
        <v>6150</v>
      </c>
    </row>
    <row r="12">
      <c r="A12" s="3" t="inlineStr">
        <is>
          <t>Kaiyo Lease Financing | 2010-built MR</t>
        </is>
      </c>
    </row>
    <row r="13">
      <c r="A13" s="5" t="inlineStr">
        <is>
          <t>Debt</t>
        </is>
      </c>
    </row>
    <row r="14">
      <c r="A14" s="3" t="inlineStr">
        <is>
          <t>Sale Leaseback Transaction, Net Sale Price</t>
        </is>
      </c>
      <c r="B14" s="4" t="n">
        <v>15200</v>
      </c>
    </row>
    <row r="15">
      <c r="A15" s="3" t="inlineStr">
        <is>
          <t>Sale Leaseback Transaction, Proceeds</t>
        </is>
      </c>
      <c r="B15" s="4" t="n">
        <v>5400</v>
      </c>
    </row>
    <row r="16">
      <c r="A16" s="3" t="inlineStr">
        <is>
          <t>$390 Million Facility Term Loan</t>
        </is>
      </c>
    </row>
    <row r="17">
      <c r="A17" s="5" t="inlineStr">
        <is>
          <t>Debt</t>
        </is>
      </c>
    </row>
    <row r="18">
      <c r="A18" s="3" t="inlineStr">
        <is>
          <t>Repayments of secured debt</t>
        </is>
      </c>
      <c r="C18" s="6" t="n">
        <v>11000</v>
      </c>
    </row>
    <row r="19">
      <c r="A19" s="3" t="inlineStr">
        <is>
          <t>Number of vessels in lease financing arrangement | item</t>
        </is>
      </c>
      <c r="D19" s="4" t="n">
        <v>9</v>
      </c>
    </row>
    <row r="20">
      <c r="A20" s="3" t="inlineStr">
        <is>
          <t>Future quarterly principal amortization of debt</t>
        </is>
      </c>
      <c r="C20" s="6" t="n">
        <v>7300</v>
      </c>
      <c r="D20" s="6" t="n">
        <v>6900</v>
      </c>
    </row>
    <row r="21">
      <c r="A21" s="3" t="inlineStr">
        <is>
          <t>$390 Million Facility Term Loan | 2010-built MR</t>
        </is>
      </c>
    </row>
    <row r="22">
      <c r="A22" s="5" t="inlineStr">
        <is>
          <t>Debt</t>
        </is>
      </c>
    </row>
    <row r="23">
      <c r="A23" s="3" t="inlineStr">
        <is>
          <t>Maximum borrowing capacity</t>
        </is>
      </c>
      <c r="B23" s="4" t="n">
        <v>390000</v>
      </c>
    </row>
    <row r="24">
      <c r="A24" s="3" t="inlineStr">
        <is>
          <t>Repayments of secured debt</t>
        </is>
      </c>
      <c r="B24" s="6" t="n">
        <v>9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Debt Covenants) (Narrative) (Details) - USD ($) $ in Millions</t>
        </is>
      </c>
      <c r="B1" s="2" t="inlineStr">
        <is>
          <t>3 Months Ended</t>
        </is>
      </c>
    </row>
    <row r="2">
      <c r="B2" s="2" t="inlineStr">
        <is>
          <t>Mar. 31, 2022</t>
        </is>
      </c>
      <c r="C2" s="2" t="inlineStr">
        <is>
          <t>Dec. 31, 2021</t>
        </is>
      </c>
    </row>
    <row r="3">
      <c r="A3" s="5" t="inlineStr">
        <is>
          <t>Debt</t>
        </is>
      </c>
    </row>
    <row r="4">
      <c r="A4" s="3" t="inlineStr">
        <is>
          <t>Debt instrument, covenant compliance</t>
        </is>
      </c>
      <c r="B4" s="3" t="inlineStr">
        <is>
          <t>The Company was in compliance with the financial and non-financial covenants under all of its financing arrangements as of March 31, 2022.</t>
        </is>
      </c>
    </row>
    <row r="5">
      <c r="A5" s="3" t="inlineStr">
        <is>
          <t>Minimum liquidity level, threshold amount</t>
        </is>
      </c>
      <c r="B5" s="6" t="n">
        <v>50</v>
      </c>
    </row>
    <row r="6">
      <c r="A6" s="3" t="inlineStr">
        <is>
          <t>Minimum liquidity level, threshold percentage of debt</t>
        </is>
      </c>
      <c r="B6" s="3" t="inlineStr">
        <is>
          <t>5.00%</t>
        </is>
      </c>
    </row>
    <row r="7">
      <c r="A7" s="3" t="inlineStr">
        <is>
          <t>Threshold leverage ratio</t>
        </is>
      </c>
      <c r="B7" s="3" t="inlineStr">
        <is>
          <t>0.60%</t>
        </is>
      </c>
    </row>
    <row r="8">
      <c r="A8" s="3" t="inlineStr">
        <is>
          <t>Core Term Loan Facility and Core Revolving Facility</t>
        </is>
      </c>
    </row>
    <row r="9">
      <c r="A9" s="5" t="inlineStr">
        <is>
          <t>Debt</t>
        </is>
      </c>
    </row>
    <row r="10">
      <c r="A10" s="3" t="inlineStr">
        <is>
          <t>Debt Instrument Covenant, Fair Market Value of the Core Collateral Vessels, Threshold Percentage Of Outstanding Principal Amount</t>
        </is>
      </c>
      <c r="B10" s="3" t="inlineStr">
        <is>
          <t>135.00%</t>
        </is>
      </c>
    </row>
    <row r="11">
      <c r="A11" s="3" t="inlineStr">
        <is>
          <t>$390 million Credit Facility</t>
        </is>
      </c>
    </row>
    <row r="12">
      <c r="A12" s="5" t="inlineStr">
        <is>
          <t>Debt</t>
        </is>
      </c>
    </row>
    <row r="13">
      <c r="A13" s="3" t="inlineStr">
        <is>
          <t>Debt instrument, face amount</t>
        </is>
      </c>
      <c r="B13" s="6" t="n">
        <v>390</v>
      </c>
    </row>
    <row r="14">
      <c r="A14" s="3" t="inlineStr">
        <is>
          <t>$525 Million Credit Agreement [Member]</t>
        </is>
      </c>
    </row>
    <row r="15">
      <c r="A15" s="5" t="inlineStr">
        <is>
          <t>Debt</t>
        </is>
      </c>
    </row>
    <row r="16">
      <c r="A16" s="3" t="inlineStr">
        <is>
          <t>Debt instrument, face amount</t>
        </is>
      </c>
      <c r="B16" s="4" t="n">
        <v>525</v>
      </c>
      <c r="C16" s="6" t="n">
        <v>525</v>
      </c>
    </row>
    <row r="17">
      <c r="A17" s="3" t="inlineStr">
        <is>
          <t>$360 Million Credit Agreement [Member]</t>
        </is>
      </c>
    </row>
    <row r="18">
      <c r="A18" s="5" t="inlineStr">
        <is>
          <t>Debt</t>
        </is>
      </c>
    </row>
    <row r="19">
      <c r="A19" s="3" t="inlineStr">
        <is>
          <t>Debt instrument, face amount</t>
        </is>
      </c>
      <c r="B19" s="4" t="n">
        <v>360</v>
      </c>
    </row>
    <row r="20">
      <c r="A20" s="3" t="inlineStr">
        <is>
          <t>$390 Million Facility Term Loan</t>
        </is>
      </c>
    </row>
    <row r="21">
      <c r="A21" s="5" t="inlineStr">
        <is>
          <t>Debt</t>
        </is>
      </c>
    </row>
    <row r="22">
      <c r="A22" s="3" t="inlineStr">
        <is>
          <t>Debt instrument, face amount</t>
        </is>
      </c>
      <c r="B22" s="6" t="n">
        <v>390</v>
      </c>
    </row>
    <row r="23">
      <c r="A23" s="3" t="inlineStr">
        <is>
          <t>Senior Notes | 8.5% Senior Notes</t>
        </is>
      </c>
    </row>
    <row r="24">
      <c r="A24" s="5" t="inlineStr">
        <is>
          <t>Debt</t>
        </is>
      </c>
    </row>
    <row r="25">
      <c r="A25" s="3" t="inlineStr">
        <is>
          <t>Debt instrument covenant limitation on total borrowings percentage of total assets</t>
        </is>
      </c>
      <c r="B25" s="3" t="inlineStr">
        <is>
          <t>70.00%</t>
        </is>
      </c>
    </row>
    <row r="26">
      <c r="A26" s="3" t="inlineStr">
        <is>
          <t>Debt instrument covenant net worth</t>
        </is>
      </c>
      <c r="B26" s="6" t="n">
        <v>600</v>
      </c>
    </row>
    <row r="27">
      <c r="A27" s="3" t="inlineStr">
        <is>
          <t>Debt instrument, interest rate, stated percentage</t>
        </is>
      </c>
      <c r="B27" s="3" t="inlineStr">
        <is>
          <t>8.50%</t>
        </is>
      </c>
      <c r="C27" s="3" t="inlineStr">
        <is>
          <t>8.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Expense, Debt Modification, Repurchases and Extinguishment) (Narrative) (Details) - USD ($) $ in Millions</t>
        </is>
      </c>
      <c r="B1" s="2" t="inlineStr">
        <is>
          <t>3 Months Ended</t>
        </is>
      </c>
    </row>
    <row r="2">
      <c r="B2" s="2" t="inlineStr">
        <is>
          <t>Mar. 31, 2022</t>
        </is>
      </c>
      <c r="C2" s="2" t="inlineStr">
        <is>
          <t>Mar. 31, 2021</t>
        </is>
      </c>
    </row>
    <row r="3">
      <c r="A3" s="5" t="inlineStr">
        <is>
          <t>Debt</t>
        </is>
      </c>
    </row>
    <row r="4">
      <c r="A4" s="3" t="inlineStr">
        <is>
          <t>Interest Expense</t>
        </is>
      </c>
      <c r="B4" s="9" t="n">
        <v>13.3</v>
      </c>
      <c r="C4" s="9" t="n">
        <v>7.2</v>
      </c>
    </row>
    <row r="5">
      <c r="A5" s="3" t="inlineStr">
        <is>
          <t>Interest paid, net</t>
        </is>
      </c>
      <c r="B5" s="10" t="n">
        <v>11.8</v>
      </c>
      <c r="C5" s="9" t="n">
        <v>6.3</v>
      </c>
    </row>
    <row r="6">
      <c r="A6" s="3" t="inlineStr">
        <is>
          <t>Gains (losses) on repurchase and extinguishment of debt</t>
        </is>
      </c>
      <c r="B6" s="10" t="n">
        <v>-0.1</v>
      </c>
    </row>
    <row r="7">
      <c r="A7" s="3" t="inlineStr">
        <is>
          <t>$390 million Credit Facility</t>
        </is>
      </c>
    </row>
    <row r="8">
      <c r="A8" s="5" t="inlineStr">
        <is>
          <t>Debt</t>
        </is>
      </c>
    </row>
    <row r="9">
      <c r="A9" s="3" t="inlineStr">
        <is>
          <t>Debt instrument, face amount</t>
        </is>
      </c>
      <c r="B9" s="4" t="n">
        <v>390</v>
      </c>
    </row>
    <row r="10">
      <c r="A10" s="3" t="inlineStr">
        <is>
          <t>$390 Million Facility Term Loan</t>
        </is>
      </c>
    </row>
    <row r="11">
      <c r="A11" s="5" t="inlineStr">
        <is>
          <t>Debt</t>
        </is>
      </c>
    </row>
    <row r="12">
      <c r="A12" s="3" t="inlineStr">
        <is>
          <t>Debt instrument, face amount</t>
        </is>
      </c>
      <c r="B12" s="4" t="n">
        <v>390</v>
      </c>
    </row>
    <row r="13">
      <c r="A13" s="3" t="inlineStr">
        <is>
          <t>Write off of deferred debt issuance cost</t>
        </is>
      </c>
      <c r="B13" s="10" t="n">
        <v>0.1</v>
      </c>
    </row>
    <row r="14">
      <c r="A14" s="3" t="inlineStr">
        <is>
          <t>Repayments of secured debt</t>
        </is>
      </c>
      <c r="B14" s="6"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Narrative) (Details) - USD ($) $ in Thousands</t>
        </is>
      </c>
      <c r="B1" s="2" t="inlineStr">
        <is>
          <t>3 Months Ended</t>
        </is>
      </c>
    </row>
    <row r="2">
      <c r="B2" s="2" t="inlineStr">
        <is>
          <t>Mar. 31, 2022</t>
        </is>
      </c>
      <c r="C2" s="2" t="inlineStr">
        <is>
          <t>Mar. 31, 2021</t>
        </is>
      </c>
    </row>
    <row r="3">
      <c r="A3" s="5" t="inlineStr">
        <is>
          <t>TAXES [Abstract]</t>
        </is>
      </c>
    </row>
    <row r="4">
      <c r="A4" s="3" t="inlineStr">
        <is>
          <t>Income tax expense (benefit)</t>
        </is>
      </c>
      <c r="B4" s="6" t="n">
        <v>4</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AND STOCK COMPENSATION (Narrative) (Details) - USD ($) $ / shares in Units, $ in Thousands</t>
        </is>
      </c>
      <c r="B1" s="2" t="inlineStr">
        <is>
          <t>Mar. 28, 2022</t>
        </is>
      </c>
      <c r="C1" s="2" t="inlineStr">
        <is>
          <t>Jul. 16, 2021</t>
        </is>
      </c>
      <c r="D1" s="2" t="inlineStr">
        <is>
          <t>Feb. 23, 2021</t>
        </is>
      </c>
      <c r="E1" s="2" t="inlineStr">
        <is>
          <t>Apr. 30, 2022</t>
        </is>
      </c>
      <c r="F1" s="2" t="inlineStr">
        <is>
          <t>Mar. 31, 2022</t>
        </is>
      </c>
      <c r="G1" s="2" t="inlineStr">
        <is>
          <t>Mar. 31, 2021</t>
        </is>
      </c>
      <c r="H1" s="2" t="inlineStr">
        <is>
          <t>Dec. 31, 2021</t>
        </is>
      </c>
      <c r="I1" s="2" t="inlineStr">
        <is>
          <t>Jul. 28, 2021</t>
        </is>
      </c>
      <c r="J1" s="2" t="inlineStr">
        <is>
          <t>Jul. 15, 2021</t>
        </is>
      </c>
      <c r="K1" s="2" t="inlineStr">
        <is>
          <t>Jun. 04, 2021</t>
        </is>
      </c>
      <c r="L1" s="2" t="inlineStr">
        <is>
          <t>Aug. 04, 2020</t>
        </is>
      </c>
    </row>
    <row r="2">
      <c r="A2" s="5" t="inlineStr">
        <is>
          <t>Share-based Compensation Arrangement by Share-based Payment Award [Line Items]</t>
        </is>
      </c>
    </row>
    <row r="3">
      <c r="A3" s="3" t="inlineStr">
        <is>
          <t>Stock repurchase program, authorized amount</t>
        </is>
      </c>
      <c r="L3" s="6" t="n">
        <v>50000</v>
      </c>
    </row>
    <row r="4">
      <c r="A4" s="3" t="inlineStr">
        <is>
          <t>Dividends payable, date declared</t>
        </is>
      </c>
      <c r="D4" s="3" t="inlineStr">
        <is>
          <t>Feb. 28,
		2022</t>
        </is>
      </c>
    </row>
    <row r="5">
      <c r="A5" s="3" t="inlineStr">
        <is>
          <t>Dividends payable, amount per share</t>
        </is>
      </c>
      <c r="D5" s="7" t="n">
        <v>0.06</v>
      </c>
      <c r="I5" s="7" t="n">
        <v>0.06</v>
      </c>
      <c r="K5" s="7" t="n">
        <v>0.06</v>
      </c>
    </row>
    <row r="6">
      <c r="A6" s="3" t="inlineStr">
        <is>
          <t>Payments of dividends</t>
        </is>
      </c>
      <c r="B6" s="6" t="n">
        <v>3000</v>
      </c>
      <c r="F6" s="6" t="n">
        <v>2980</v>
      </c>
      <c r="G6" s="6" t="n">
        <v>1681</v>
      </c>
    </row>
    <row r="7">
      <c r="A7" s="3" t="inlineStr">
        <is>
          <t>Dividends payable, date of record</t>
        </is>
      </c>
      <c r="D7" s="3" t="inlineStr">
        <is>
          <t>Mar. 14,
		2022</t>
        </is>
      </c>
    </row>
    <row r="8">
      <c r="A8" s="3" t="inlineStr">
        <is>
          <t>Dividends payable, date to be paid</t>
        </is>
      </c>
      <c r="D8" s="3" t="inlineStr">
        <is>
          <t>Mar. 28,
		2022</t>
        </is>
      </c>
    </row>
    <row r="9">
      <c r="A9" s="3" t="inlineStr">
        <is>
          <t>Common stock, shares, issued</t>
        </is>
      </c>
      <c r="C9" s="4" t="n">
        <v>50674393</v>
      </c>
      <c r="F9" s="4" t="n">
        <v>49641506</v>
      </c>
      <c r="H9" s="4" t="n">
        <v>49612019</v>
      </c>
    </row>
    <row r="10">
      <c r="A10" s="3" t="inlineStr">
        <is>
          <t>Common stock, shares, outstanding</t>
        </is>
      </c>
      <c r="C10" s="4" t="n">
        <v>50674393</v>
      </c>
      <c r="F10" s="4" t="n">
        <v>49641506</v>
      </c>
      <c r="H10" s="4" t="n">
        <v>49612019</v>
      </c>
    </row>
    <row r="11">
      <c r="A11" s="3" t="inlineStr">
        <is>
          <t>Special dividends that can be paid prior to the effective date under the business combination</t>
        </is>
      </c>
      <c r="J11" s="6" t="n">
        <v>31500</v>
      </c>
    </row>
    <row r="12">
      <c r="A12" s="3" t="inlineStr">
        <is>
          <t>Stock Repurchase Program, Remaining Authorized Repurchase Amount</t>
        </is>
      </c>
      <c r="F12" s="6" t="n">
        <v>33300</v>
      </c>
    </row>
    <row r="13">
      <c r="A13" s="3" t="inlineStr">
        <is>
          <t>Treasury Stock, Shares, Acquired</t>
        </is>
      </c>
      <c r="F13" s="4" t="n">
        <v>0</v>
      </c>
      <c r="G13" s="4" t="n">
        <v>0</v>
      </c>
    </row>
    <row r="14">
      <c r="A14" s="3" t="inlineStr">
        <is>
          <t>Restricted Stock Units (RSUs) [Member]</t>
        </is>
      </c>
    </row>
    <row r="15">
      <c r="A15" s="5" t="inlineStr">
        <is>
          <t>Share-based Compensation Arrangement by Share-based Payment Award [Line Items]</t>
        </is>
      </c>
    </row>
    <row r="16">
      <c r="A16" s="3" t="inlineStr">
        <is>
          <t>Shares paid for tax withholding for share based compensation</t>
        </is>
      </c>
      <c r="F16" s="4" t="n">
        <v>57726</v>
      </c>
      <c r="G16" s="4" t="n">
        <v>22830</v>
      </c>
    </row>
    <row r="17">
      <c r="A17" s="3" t="inlineStr">
        <is>
          <t>Shares paid for tax withholding for share based compensation, per share amount</t>
        </is>
      </c>
      <c r="F17" s="7" t="n">
        <v>16.81</v>
      </c>
      <c r="G17" s="7" t="n">
        <v>21.42</v>
      </c>
    </row>
    <row r="18">
      <c r="A18" s="3" t="inlineStr">
        <is>
          <t>Number of shares convertible into common shares per equity award represents</t>
        </is>
      </c>
      <c r="F18" s="4" t="n">
        <v>1</v>
      </c>
    </row>
    <row r="19">
      <c r="A19" s="3" t="inlineStr">
        <is>
          <t>Restricted Stock Units (RSUs) [Member] | Certain Employees and Senior Officers [Member]</t>
        </is>
      </c>
    </row>
    <row r="20">
      <c r="A20" s="5" t="inlineStr">
        <is>
          <t>Share-based Compensation Arrangement by Share-based Payment Award [Line Items]</t>
        </is>
      </c>
    </row>
    <row r="21">
      <c r="A21" s="3" t="inlineStr">
        <is>
          <t>Granted</t>
        </is>
      </c>
      <c r="F21" s="4" t="n">
        <v>124590</v>
      </c>
    </row>
    <row r="22">
      <c r="A22" s="3" t="inlineStr">
        <is>
          <t>Restricted Stock Units (RSUs) [Member] | Certain Employees and Senior Officers [Member] | Subsequent Event [Member]</t>
        </is>
      </c>
    </row>
    <row r="23">
      <c r="A23" s="5" t="inlineStr">
        <is>
          <t>Share-based Compensation Arrangement by Share-based Payment Award [Line Items]</t>
        </is>
      </c>
    </row>
    <row r="24">
      <c r="A24" s="3" t="inlineStr">
        <is>
          <t>Granted</t>
        </is>
      </c>
      <c r="E24" s="4" t="n">
        <v>328554</v>
      </c>
    </row>
    <row r="25">
      <c r="A25" s="3" t="inlineStr">
        <is>
          <t>Granted, per share</t>
        </is>
      </c>
      <c r="E25" s="7" t="n">
        <v>19.63</v>
      </c>
    </row>
    <row r="26">
      <c r="A26" s="3" t="inlineStr">
        <is>
          <t>Share-based Compensation Award, Tranche One [Member] | Restricted Stock Units (RSUs) [Member] | Certain Employees and Senior Officers [Member]</t>
        </is>
      </c>
    </row>
    <row r="27">
      <c r="A27" s="5" t="inlineStr">
        <is>
          <t>Share-based Compensation Arrangement by Share-based Payment Award [Line Items]</t>
        </is>
      </c>
    </row>
    <row r="28">
      <c r="A28" s="3" t="inlineStr">
        <is>
          <t>Granted, per share</t>
        </is>
      </c>
      <c r="F28" s="7" t="n">
        <v>19.63</v>
      </c>
    </row>
    <row r="29">
      <c r="A29" s="3" t="inlineStr">
        <is>
          <t>Vesting percentage</t>
        </is>
      </c>
      <c r="F29" s="3" t="inlineStr">
        <is>
          <t>50.00%</t>
        </is>
      </c>
    </row>
    <row r="30">
      <c r="A30" s="3" t="inlineStr">
        <is>
          <t>Return on investment capital performance period</t>
        </is>
      </c>
      <c r="F30" s="3" t="inlineStr">
        <is>
          <t>3 years</t>
        </is>
      </c>
    </row>
    <row r="31">
      <c r="A31" s="3" t="inlineStr">
        <is>
          <t>Share-based Compensation Award, Tranche One [Member] | Restricted Stock Units (RSUs) [Member] | Certain Employees and Senior Officers [Member] | Subsequent Event [Member]</t>
        </is>
      </c>
    </row>
    <row r="32">
      <c r="A32" s="5" t="inlineStr">
        <is>
          <t>Share-based Compensation Arrangement by Share-based Payment Award [Line Items]</t>
        </is>
      </c>
    </row>
    <row r="33">
      <c r="A33" s="3" t="inlineStr">
        <is>
          <t>Granted</t>
        </is>
      </c>
      <c r="E33" s="4" t="n">
        <v>304650</v>
      </c>
    </row>
    <row r="34">
      <c r="A34" s="3" t="inlineStr">
        <is>
          <t>Share-based Payment Arrangement, Tranche Two [Member] | Restricted Stock Units (RSUs) [Member] | Certain Employees and Senior Officers [Member]</t>
        </is>
      </c>
    </row>
    <row r="35">
      <c r="A35" s="5" t="inlineStr">
        <is>
          <t>Share-based Compensation Arrangement by Share-based Payment Award [Line Items]</t>
        </is>
      </c>
    </row>
    <row r="36">
      <c r="A36" s="3" t="inlineStr">
        <is>
          <t>Granted, per share</t>
        </is>
      </c>
      <c r="F36" s="7" t="n">
        <v>20.65</v>
      </c>
    </row>
    <row r="37">
      <c r="A37" s="3" t="inlineStr">
        <is>
          <t>Vesting percentage</t>
        </is>
      </c>
      <c r="F37" s="3" t="inlineStr">
        <is>
          <t>1.00%</t>
        </is>
      </c>
    </row>
    <row r="38">
      <c r="A38" s="3" t="inlineStr">
        <is>
          <t>Total shareholder return performance period</t>
        </is>
      </c>
      <c r="F38" s="3" t="inlineStr">
        <is>
          <t>3 years</t>
        </is>
      </c>
    </row>
    <row r="39">
      <c r="A39" s="3" t="inlineStr">
        <is>
          <t>Share-based Payment Arrangement, Tranche Two [Member] | Restricted Stock Units (RSUs) [Member] | Certain Employees and Senior Officers [Member] | Subsequent Event [Member]</t>
        </is>
      </c>
    </row>
    <row r="40">
      <c r="A40" s="5" t="inlineStr">
        <is>
          <t>Share-based Compensation Arrangement by Share-based Payment Award [Line Items]</t>
        </is>
      </c>
    </row>
    <row r="41">
      <c r="A41" s="3" t="inlineStr">
        <is>
          <t>Granted</t>
        </is>
      </c>
      <c r="E41" s="4" t="n">
        <v>23904</v>
      </c>
    </row>
    <row r="42">
      <c r="A42" s="3" t="inlineStr">
        <is>
          <t>Share-based Payment Arrangement, Tranche Three [Member] | Restricted Stock Units (RSUs) [Member] | Certain Employees and Senior Officers [Member]</t>
        </is>
      </c>
    </row>
    <row r="43">
      <c r="A43" s="5" t="inlineStr">
        <is>
          <t>Share-based Compensation Arrangement by Share-based Payment Award [Line Items]</t>
        </is>
      </c>
    </row>
    <row r="44">
      <c r="A44" s="3" t="inlineStr">
        <is>
          <t>Total shareholder return peer group performance period</t>
        </is>
      </c>
      <c r="F44" s="3" t="inlineStr">
        <is>
          <t>3 years</t>
        </is>
      </c>
    </row>
    <row r="45">
      <c r="A45" s="3" t="inlineStr">
        <is>
          <t>Diamond S Shareholders</t>
        </is>
      </c>
    </row>
    <row r="46">
      <c r="A46" s="5" t="inlineStr">
        <is>
          <t>Share-based Compensation Arrangement by Share-based Payment Award [Line Items]</t>
        </is>
      </c>
    </row>
    <row r="47">
      <c r="A47" s="3" t="inlineStr">
        <is>
          <t>Percentage of outstanding shares</t>
        </is>
      </c>
      <c r="C47" s="3" t="inlineStr">
        <is>
          <t>44.25%</t>
        </is>
      </c>
    </row>
    <row r="48">
      <c r="A48" s="3" t="inlineStr">
        <is>
          <t>Pre Merger International Seaways Shareholders [Member]</t>
        </is>
      </c>
    </row>
    <row r="49">
      <c r="A49" s="5" t="inlineStr">
        <is>
          <t>Share-based Compensation Arrangement by Share-based Payment Award [Line Items]</t>
        </is>
      </c>
    </row>
    <row r="50">
      <c r="A50" s="3" t="inlineStr">
        <is>
          <t>Percentage of outstanding shares</t>
        </is>
      </c>
      <c r="C50" s="3" t="inlineStr">
        <is>
          <t>55.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Thousands</t>
        </is>
      </c>
      <c r="B1" s="2" t="inlineStr">
        <is>
          <t>3 Months Ended</t>
        </is>
      </c>
    </row>
    <row r="2">
      <c r="B2" s="2" t="inlineStr">
        <is>
          <t>Mar. 31, 2022USD ($)</t>
        </is>
      </c>
    </row>
    <row r="3">
      <c r="A3" s="5" t="inlineStr">
        <is>
          <t>ACCUMULATED OTHER COMPREHENSIVE LOSS [Abstract]</t>
        </is>
      </c>
    </row>
    <row r="4">
      <c r="A4" s="3" t="inlineStr">
        <is>
          <t>Derivative instruments, gain (loss) reclassification from accumulated oci to income, estimated net amount to be transferred</t>
        </is>
      </c>
      <c r="B4" s="6"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Mar. 31, 2022</t>
        </is>
      </c>
      <c r="C1" s="2" t="inlineStr">
        <is>
          <t>Dec. 31, 2021</t>
        </is>
      </c>
    </row>
    <row r="2">
      <c r="A2" s="5" t="inlineStr">
        <is>
          <t>ACCUMULATED OTHER COMPREHENSIVE LOSS [Abstract]</t>
        </is>
      </c>
    </row>
    <row r="3">
      <c r="A3" s="3" t="inlineStr">
        <is>
          <t>Unrealized losses on derivative instruments</t>
        </is>
      </c>
      <c r="B3" s="6" t="n">
        <v>5899</v>
      </c>
      <c r="C3" s="6" t="n">
        <v>-4863</v>
      </c>
    </row>
    <row r="4">
      <c r="A4" s="3" t="inlineStr">
        <is>
          <t>Items not yet recognized as a component of net periodic benefit cost (pension plans)</t>
        </is>
      </c>
      <c r="B4" s="4" t="n">
        <v>-7300</v>
      </c>
      <c r="C4" s="4" t="n">
        <v>-7497</v>
      </c>
    </row>
    <row r="5">
      <c r="A5" s="3" t="inlineStr">
        <is>
          <t>Accumulated other comprehensive loss</t>
        </is>
      </c>
      <c r="B5" s="6" t="n">
        <v>-1401</v>
      </c>
      <c r="C5" s="6" t="n">
        <v>-12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in Components of AOCI, Net of Related Taxes) (Details) - USD ($) $ in Thousands</t>
        </is>
      </c>
      <c r="B1" s="2" t="inlineStr">
        <is>
          <t>3 Months Ended</t>
        </is>
      </c>
    </row>
    <row r="2">
      <c r="B2" s="2" t="inlineStr">
        <is>
          <t>Mar. 31, 2022</t>
        </is>
      </c>
      <c r="C2" s="2" t="inlineStr">
        <is>
          <t>Mar. 31, 2021</t>
        </is>
      </c>
    </row>
    <row r="3">
      <c r="A3" s="3" t="inlineStr">
        <is>
          <t>Balance, beginning</t>
        </is>
      </c>
      <c r="B3" s="6" t="n">
        <v>1169748</v>
      </c>
    </row>
    <row r="4">
      <c r="A4" s="3" t="inlineStr">
        <is>
          <t>Other Comprehensive income, net of tax</t>
        </is>
      </c>
      <c r="B4" s="4" t="n">
        <v>10959</v>
      </c>
      <c r="C4" s="6" t="n">
        <v>10219</v>
      </c>
    </row>
    <row r="5">
      <c r="A5" s="3" t="inlineStr">
        <is>
          <t>Balance, ending</t>
        </is>
      </c>
      <c r="B5" s="4" t="n">
        <v>1164866</v>
      </c>
    </row>
    <row r="6">
      <c r="A6" s="3" t="inlineStr">
        <is>
          <t>Accumulated Other Comprehensive Loss [Member]</t>
        </is>
      </c>
    </row>
    <row r="7">
      <c r="A7" s="3" t="inlineStr">
        <is>
          <t>Balance, beginning</t>
        </is>
      </c>
      <c r="B7" s="4" t="n">
        <v>-12360</v>
      </c>
      <c r="C7" s="4" t="n">
        <v>-32613</v>
      </c>
    </row>
    <row r="8">
      <c r="A8" s="3" t="inlineStr">
        <is>
          <t>Current period change, excluding amounts reclassified from accumulated other comprehensive loss</t>
        </is>
      </c>
      <c r="B8" s="4" t="n">
        <v>9255</v>
      </c>
      <c r="C8" s="4" t="n">
        <v>7217</v>
      </c>
    </row>
    <row r="9">
      <c r="A9" s="3" t="inlineStr">
        <is>
          <t>Amounts reclassified from accumulated other comprehensive loss</t>
        </is>
      </c>
      <c r="B9" s="4" t="n">
        <v>1704</v>
      </c>
      <c r="C9" s="4" t="n">
        <v>3002</v>
      </c>
    </row>
    <row r="10">
      <c r="A10" s="3" t="inlineStr">
        <is>
          <t>Other Comprehensive income, net of tax</t>
        </is>
      </c>
      <c r="B10" s="4" t="n">
        <v>10959</v>
      </c>
      <c r="C10" s="4" t="n">
        <v>10219</v>
      </c>
    </row>
    <row r="11">
      <c r="A11" s="3" t="inlineStr">
        <is>
          <t>Balance, ending</t>
        </is>
      </c>
      <c r="B11" s="4" t="n">
        <v>-1401</v>
      </c>
      <c r="C11" s="4" t="n">
        <v>-22394</v>
      </c>
    </row>
    <row r="12">
      <c r="A12" s="3" t="inlineStr">
        <is>
          <t>Accumulated Net Gain (Loss) from Cash Flow Hedges Attributable to Parent [Member]</t>
        </is>
      </c>
    </row>
    <row r="13">
      <c r="A13" s="3" t="inlineStr">
        <is>
          <t>Balance, beginning</t>
        </is>
      </c>
      <c r="B13" s="4" t="n">
        <v>-4863</v>
      </c>
      <c r="C13" s="4" t="n">
        <v>-24098</v>
      </c>
    </row>
    <row r="14">
      <c r="A14" s="3" t="inlineStr">
        <is>
          <t>Current period change, excluding amounts reclassified from accumulated other comprehensive loss</t>
        </is>
      </c>
      <c r="B14" s="4" t="n">
        <v>9058</v>
      </c>
      <c r="C14" s="4" t="n">
        <v>7281</v>
      </c>
    </row>
    <row r="15">
      <c r="A15" s="3" t="inlineStr">
        <is>
          <t>Amounts reclassified from accumulated other comprehensive loss</t>
        </is>
      </c>
      <c r="B15" s="4" t="n">
        <v>1704</v>
      </c>
      <c r="C15" s="4" t="n">
        <v>3002</v>
      </c>
    </row>
    <row r="16">
      <c r="A16" s="3" t="inlineStr">
        <is>
          <t>Balance, ending</t>
        </is>
      </c>
      <c r="B16" s="4" t="n">
        <v>5899</v>
      </c>
      <c r="C16" s="4" t="n">
        <v>-13815</v>
      </c>
    </row>
    <row r="17">
      <c r="A17" s="3" t="inlineStr">
        <is>
          <t>Accumulated Defined Benefit Plans Adjustment Attributable to Parent [Member]</t>
        </is>
      </c>
    </row>
    <row r="18">
      <c r="A18" s="3" t="inlineStr">
        <is>
          <t>Balance, beginning</t>
        </is>
      </c>
      <c r="B18" s="4" t="n">
        <v>-7497</v>
      </c>
      <c r="C18" s="4" t="n">
        <v>-8515</v>
      </c>
    </row>
    <row r="19">
      <c r="A19" s="3" t="inlineStr">
        <is>
          <t>Current period change, excluding amounts reclassified from accumulated other comprehensive loss</t>
        </is>
      </c>
      <c r="B19" s="4" t="n">
        <v>197</v>
      </c>
      <c r="C19" s="4" t="n">
        <v>-64</v>
      </c>
    </row>
    <row r="20">
      <c r="A20" s="3" t="inlineStr">
        <is>
          <t>Amounts reclassified from accumulated other comprehensive loss</t>
        </is>
      </c>
      <c r="B20" s="4" t="n">
        <v>0</v>
      </c>
      <c r="C20" s="4" t="n">
        <v>0</v>
      </c>
    </row>
    <row r="21">
      <c r="A21" s="3" t="inlineStr">
        <is>
          <t>Balance, ending</t>
        </is>
      </c>
      <c r="B21" s="6" t="n">
        <v>-7300</v>
      </c>
      <c r="C21" s="6" t="n">
        <v>-8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3001</v>
      </c>
      <c r="C4" s="6" t="n">
        <v>-13365</v>
      </c>
    </row>
    <row r="5">
      <c r="A5" s="5" t="inlineStr">
        <is>
          <t>Items included in net loss not affecting cash flows:</t>
        </is>
      </c>
    </row>
    <row r="6">
      <c r="A6" s="3" t="inlineStr">
        <is>
          <t>Depreciation and amortization</t>
        </is>
      </c>
      <c r="B6" s="4" t="n">
        <v>27000</v>
      </c>
      <c r="C6" s="4" t="n">
        <v>16754</v>
      </c>
    </row>
    <row r="7">
      <c r="A7" s="3" t="inlineStr">
        <is>
          <t>Loss on write-down of vessels and other assets</t>
        </is>
      </c>
      <c r="B7" s="4" t="n">
        <v>1697</v>
      </c>
      <c r="C7" s="4" t="n">
        <v>0</v>
      </c>
    </row>
    <row r="8">
      <c r="A8" s="3" t="inlineStr">
        <is>
          <t>Amortization of debt discount and other deferred financing costs</t>
        </is>
      </c>
      <c r="B8" s="4" t="n">
        <v>855</v>
      </c>
      <c r="C8" s="4" t="n">
        <v>540</v>
      </c>
    </row>
    <row r="9">
      <c r="A9" s="3" t="inlineStr">
        <is>
          <t>Amortization of time charter hire contracts acquired</t>
        </is>
      </c>
      <c r="B9" s="4" t="n">
        <v>340</v>
      </c>
      <c r="C9" s="4" t="n">
        <v>0</v>
      </c>
    </row>
    <row r="10">
      <c r="A10" s="3" t="inlineStr">
        <is>
          <t>Deferred financing costs write-off</t>
        </is>
      </c>
      <c r="B10" s="4" t="n">
        <v>133</v>
      </c>
      <c r="C10" s="4" t="n">
        <v>0</v>
      </c>
    </row>
    <row r="11">
      <c r="A11" s="3" t="inlineStr">
        <is>
          <t>Stock compensation</t>
        </is>
      </c>
      <c r="B11" s="4" t="n">
        <v>1108</v>
      </c>
      <c r="C11" s="4" t="n">
        <v>1037</v>
      </c>
    </row>
    <row r="12">
      <c r="A12" s="3" t="inlineStr">
        <is>
          <t>Earnings of affiliated companies</t>
        </is>
      </c>
      <c r="B12" s="4" t="n">
        <v>-5597</v>
      </c>
      <c r="C12" s="4" t="n">
        <v>-5468</v>
      </c>
    </row>
    <row r="13">
      <c r="A13" s="3" t="inlineStr">
        <is>
          <t>Other - net</t>
        </is>
      </c>
      <c r="B13" s="4" t="n">
        <v>580</v>
      </c>
      <c r="C13" s="4" t="n">
        <v>425</v>
      </c>
    </row>
    <row r="14">
      <c r="A14" s="3" t="inlineStr">
        <is>
          <t>Write-off of registration statement costs</t>
        </is>
      </c>
      <c r="B14" s="4" t="n">
        <v>0</v>
      </c>
      <c r="C14" s="4" t="n">
        <v>694</v>
      </c>
    </row>
    <row r="15">
      <c r="A15" s="5" t="inlineStr">
        <is>
          <t>Items included in net loss related to investing and financing activities:</t>
        </is>
      </c>
    </row>
    <row r="16">
      <c r="A16" s="3" t="inlineStr">
        <is>
          <t>(Gain)/loss on disposal of vessels and other assets, net</t>
        </is>
      </c>
      <c r="B16" s="4" t="n">
        <v>-3073</v>
      </c>
      <c r="C16" s="4" t="n">
        <v>11</v>
      </c>
    </row>
    <row r="17">
      <c r="A17" s="3" t="inlineStr">
        <is>
          <t>Cash distributions from affiliated companies</t>
        </is>
      </c>
      <c r="B17" s="4" t="n">
        <v>2250</v>
      </c>
      <c r="C17" s="4" t="n">
        <v>2825</v>
      </c>
    </row>
    <row r="18">
      <c r="A18" s="3" t="inlineStr">
        <is>
          <t>Payments for drydocking</t>
        </is>
      </c>
      <c r="B18" s="4" t="n">
        <v>-17570</v>
      </c>
      <c r="C18" s="4" t="n">
        <v>-8594</v>
      </c>
    </row>
    <row r="19">
      <c r="A19" s="3" t="inlineStr">
        <is>
          <t>Insurance claims proceeds related to vessel operations</t>
        </is>
      </c>
      <c r="B19" s="4" t="n">
        <v>954</v>
      </c>
      <c r="C19" s="4" t="n">
        <v>528</v>
      </c>
    </row>
    <row r="20">
      <c r="A20" s="5" t="inlineStr">
        <is>
          <t>Changes in operating assets and liabilities:</t>
        </is>
      </c>
    </row>
    <row r="21">
      <c r="A21" s="3" t="inlineStr">
        <is>
          <t>Increase in receivables</t>
        </is>
      </c>
      <c r="B21" s="4" t="n">
        <v>-13369</v>
      </c>
      <c r="C21" s="4" t="n">
        <v>-2740</v>
      </c>
    </row>
    <row r="22">
      <c r="A22" s="3" t="inlineStr">
        <is>
          <t>Decrease in deferred revenue</t>
        </is>
      </c>
      <c r="B22" s="4" t="n">
        <v>0</v>
      </c>
      <c r="C22" s="4" t="n">
        <v>-2995</v>
      </c>
    </row>
    <row r="23">
      <c r="A23" s="3" t="inlineStr">
        <is>
          <t>Net change in inventories, prepaid expenses and other current assets and accounts payable, accrued expense, and other current and long-term liabilities</t>
        </is>
      </c>
      <c r="B23" s="4" t="n">
        <v>-2088</v>
      </c>
      <c r="C23" s="4" t="n">
        <v>-10658</v>
      </c>
    </row>
    <row r="24">
      <c r="A24" s="3" t="inlineStr">
        <is>
          <t>Net cash used in operating activities</t>
        </is>
      </c>
      <c r="B24" s="4" t="n">
        <v>-19781</v>
      </c>
      <c r="C24" s="4" t="n">
        <v>-21006</v>
      </c>
    </row>
    <row r="25">
      <c r="A25" s="5" t="inlineStr">
        <is>
          <t>Cash Flows from Investing Activities:</t>
        </is>
      </c>
    </row>
    <row r="26">
      <c r="A26" s="3" t="inlineStr">
        <is>
          <t>Expenditures for vessels and vessel improvements</t>
        </is>
      </c>
      <c r="B26" s="4" t="n">
        <v>-37989</v>
      </c>
      <c r="C26" s="4" t="n">
        <v>-3281</v>
      </c>
    </row>
    <row r="27">
      <c r="A27" s="3" t="inlineStr">
        <is>
          <t>Proceeds from disposal of vessels and other property, net</t>
        </is>
      </c>
      <c r="B27" s="4" t="n">
        <v>24257</v>
      </c>
      <c r="C27" s="4" t="n">
        <v>-11</v>
      </c>
    </row>
    <row r="28">
      <c r="A28" s="3" t="inlineStr">
        <is>
          <t>Expenditures for other property</t>
        </is>
      </c>
      <c r="B28" s="4" t="n">
        <v>-390</v>
      </c>
      <c r="C28" s="4" t="n">
        <v>-179</v>
      </c>
    </row>
    <row r="29">
      <c r="A29" s="3" t="inlineStr">
        <is>
          <t>Investments in and advances to affiliated companies, net</t>
        </is>
      </c>
      <c r="B29" s="4" t="n">
        <v>-527</v>
      </c>
      <c r="C29" s="4" t="n">
        <v>54</v>
      </c>
    </row>
    <row r="30">
      <c r="A30" s="3" t="inlineStr">
        <is>
          <t>Net cash used in investing activities</t>
        </is>
      </c>
      <c r="B30" s="4" t="n">
        <v>-14649</v>
      </c>
      <c r="C30" s="4" t="n">
        <v>-3417</v>
      </c>
    </row>
    <row r="31">
      <c r="A31" s="5" t="inlineStr">
        <is>
          <t>Cash Flows from Financing Activities:</t>
        </is>
      </c>
    </row>
    <row r="32">
      <c r="A32" s="3" t="inlineStr">
        <is>
          <t>Extinguishment of debt</t>
        </is>
      </c>
      <c r="B32" s="4" t="n">
        <v>-10981</v>
      </c>
      <c r="C32" s="4" t="n">
        <v>0</v>
      </c>
    </row>
    <row r="33">
      <c r="A33" s="3" t="inlineStr">
        <is>
          <t>Payments on debt</t>
        </is>
      </c>
      <c r="B33" s="4" t="n">
        <v>-35284</v>
      </c>
      <c r="C33" s="4" t="n">
        <v>-15371</v>
      </c>
    </row>
    <row r="34">
      <c r="A34" s="3" t="inlineStr">
        <is>
          <t>Proceeds from sale and leaseback financing, net of issuance and deferred financing costs</t>
        </is>
      </c>
      <c r="B34" s="4" t="n">
        <v>20401</v>
      </c>
      <c r="C34" s="4" t="n">
        <v>0</v>
      </c>
    </row>
    <row r="35">
      <c r="A35" s="3" t="inlineStr">
        <is>
          <t>Payments on sale and leaseback financing</t>
        </is>
      </c>
      <c r="B35" s="4" t="n">
        <v>-9085</v>
      </c>
      <c r="C35" s="4" t="n">
        <v>0</v>
      </c>
    </row>
    <row r="36">
      <c r="A36" s="3" t="inlineStr">
        <is>
          <t>Borrowings on revolving credit facilities</t>
        </is>
      </c>
      <c r="B36" s="4" t="n">
        <v>50000</v>
      </c>
      <c r="C36" s="4" t="n">
        <v>0</v>
      </c>
    </row>
    <row r="37">
      <c r="A37" s="3" t="inlineStr">
        <is>
          <t>Cash payments on derivatives containing other-than-insignificant financing element</t>
        </is>
      </c>
      <c r="B37" s="4" t="n">
        <v>0</v>
      </c>
      <c r="C37" s="4" t="n">
        <v>-1312</v>
      </c>
    </row>
    <row r="38">
      <c r="A38" s="3" t="inlineStr">
        <is>
          <t>Cash dividends paid</t>
        </is>
      </c>
      <c r="B38" s="4" t="n">
        <v>-2980</v>
      </c>
      <c r="C38" s="4" t="n">
        <v>-1681</v>
      </c>
    </row>
    <row r="39">
      <c r="A39" s="3" t="inlineStr">
        <is>
          <t>Cash paid to tax authority upon vesting of stock-based compensation</t>
        </is>
      </c>
      <c r="B39" s="4" t="n">
        <v>-970</v>
      </c>
      <c r="C39" s="4" t="n">
        <v>-489</v>
      </c>
    </row>
    <row r="40">
      <c r="A40" s="3" t="inlineStr">
        <is>
          <t>Net cash provided by/(used in) financing activities</t>
        </is>
      </c>
      <c r="B40" s="4" t="n">
        <v>11101</v>
      </c>
      <c r="C40" s="4" t="n">
        <v>-18853</v>
      </c>
    </row>
    <row r="41">
      <c r="A41" s="3" t="inlineStr">
        <is>
          <t>Net decrease in cash, cash equivalents and restricted cash</t>
        </is>
      </c>
      <c r="B41" s="4" t="n">
        <v>-23329</v>
      </c>
      <c r="C41" s="4" t="n">
        <v>-43276</v>
      </c>
    </row>
    <row r="42">
      <c r="A42" s="3" t="inlineStr">
        <is>
          <t>Cash, cash equivalents and restricted cash at beginning of year</t>
        </is>
      </c>
      <c r="B42" s="4" t="n">
        <v>98933</v>
      </c>
      <c r="C42" s="4" t="n">
        <v>215677</v>
      </c>
    </row>
    <row r="43">
      <c r="A43" s="3" t="inlineStr">
        <is>
          <t>Cash, cash equivalents and restricted cash at end of period</t>
        </is>
      </c>
      <c r="B43" s="6" t="n">
        <v>75604</v>
      </c>
      <c r="C43" s="6" t="n">
        <v>1724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mounts Reclassified out of AOCI) (Details) - USD ($) $ in Thousands</t>
        </is>
      </c>
      <c r="B1" s="2" t="inlineStr">
        <is>
          <t>3 Months Ended</t>
        </is>
      </c>
    </row>
    <row r="2">
      <c r="B2" s="2" t="inlineStr">
        <is>
          <t>Mar. 31, 2022</t>
        </is>
      </c>
      <c r="C2" s="2" t="inlineStr">
        <is>
          <t>Mar. 31, 2021</t>
        </is>
      </c>
    </row>
    <row r="3">
      <c r="A3" s="5" t="inlineStr">
        <is>
          <t>Unrealized losses on available-for-sale securities:</t>
        </is>
      </c>
    </row>
    <row r="4">
      <c r="A4" s="3" t="inlineStr">
        <is>
          <t>Equity in income of affiliated companies</t>
        </is>
      </c>
      <c r="B4" s="6" t="n">
        <v>-12997</v>
      </c>
      <c r="C4" s="6" t="n">
        <v>-13365</v>
      </c>
    </row>
    <row r="5">
      <c r="A5" s="3" t="inlineStr">
        <is>
          <t>Income (loss) from equity method investments</t>
        </is>
      </c>
      <c r="B5" s="4" t="n">
        <v>5597</v>
      </c>
      <c r="C5" s="4" t="n">
        <v>5468</v>
      </c>
    </row>
    <row r="6">
      <c r="A6" s="3" t="inlineStr">
        <is>
          <t>Interest expense</t>
        </is>
      </c>
      <c r="B6" s="4" t="n">
        <v>12740</v>
      </c>
      <c r="C6" s="4" t="n">
        <v>7280</v>
      </c>
    </row>
    <row r="7">
      <c r="A7" s="3" t="inlineStr">
        <is>
          <t>Other income</t>
        </is>
      </c>
      <c r="B7" s="4" t="n">
        <v>-226</v>
      </c>
      <c r="C7" s="4" t="n">
        <v>292</v>
      </c>
    </row>
    <row r="8">
      <c r="A8" s="3" t="inlineStr">
        <is>
          <t>Total reclassified out of AOCL, before tax</t>
        </is>
      </c>
      <c r="B8" s="4" t="n">
        <v>1704</v>
      </c>
      <c r="C8" s="4" t="n">
        <v>3002</v>
      </c>
    </row>
    <row r="9">
      <c r="A9" s="3" t="inlineStr">
        <is>
          <t>Interest Rate Cap [Member] | Reclassification out of Accumulated Other Comprehensive Income [Member]</t>
        </is>
      </c>
    </row>
    <row r="10">
      <c r="A10" s="5" t="inlineStr">
        <is>
          <t>Unrealized losses on available-for-sale securities:</t>
        </is>
      </c>
    </row>
    <row r="11">
      <c r="A11" s="3" t="inlineStr">
        <is>
          <t>Interest expense</t>
        </is>
      </c>
      <c r="B11" s="4" t="n">
        <v>582</v>
      </c>
      <c r="C11" s="4" t="n">
        <v>0</v>
      </c>
    </row>
    <row r="12">
      <c r="A12" s="3" t="inlineStr">
        <is>
          <t>Interest Rate Swap [Member] | Reclassification out of Accumulated Other Comprehensive Income [Member] | Accumulated Net Gain (Loss) from Cash Flow Hedges Attributable to Parent [Member]</t>
        </is>
      </c>
    </row>
    <row r="13">
      <c r="A13" s="5" t="inlineStr">
        <is>
          <t>Unrealized losses on available-for-sale securities:</t>
        </is>
      </c>
    </row>
    <row r="14">
      <c r="A14" s="3" t="inlineStr">
        <is>
          <t>Equity in income of affiliated companies</t>
        </is>
      </c>
      <c r="B14" s="4" t="n">
        <v>130</v>
      </c>
      <c r="C14" s="4" t="n">
        <v>294</v>
      </c>
    </row>
    <row r="15">
      <c r="A15" s="3" t="inlineStr">
        <is>
          <t>Interest expense</t>
        </is>
      </c>
      <c r="B15" s="4" t="n">
        <v>992</v>
      </c>
      <c r="C15" s="4" t="n">
        <v>1115</v>
      </c>
    </row>
    <row r="16">
      <c r="A16" s="3" t="inlineStr">
        <is>
          <t>Hybrid Instrument [Member] | Interest Rate Swap [Member]</t>
        </is>
      </c>
    </row>
    <row r="17">
      <c r="A17" s="5" t="inlineStr">
        <is>
          <t>Unrealized losses on available-for-sale securities:</t>
        </is>
      </c>
    </row>
    <row r="18">
      <c r="A18" s="3" t="inlineStr">
        <is>
          <t>Total reclassified out of AOCL, before tax</t>
        </is>
      </c>
      <c r="B18" s="4" t="n">
        <v>0</v>
      </c>
      <c r="C18" s="4" t="n">
        <v>1593</v>
      </c>
    </row>
    <row r="19">
      <c r="A19" s="3" t="inlineStr">
        <is>
          <t>Hybrid Instrument [Member] | Interest Rate Swap [Member] | Reclassification out of Accumulated Other Comprehensive Income [Member]</t>
        </is>
      </c>
    </row>
    <row r="20">
      <c r="A20" s="5" t="inlineStr">
        <is>
          <t>Unrealized losses on available-for-sale securities:</t>
        </is>
      </c>
    </row>
    <row r="21">
      <c r="A21" s="3" t="inlineStr">
        <is>
          <t>Interest expense</t>
        </is>
      </c>
      <c r="B21" s="6" t="n">
        <v>0</v>
      </c>
      <c r="C21" s="6" t="n">
        <v>15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VENUE (Narrative) (Details)</t>
        </is>
      </c>
      <c r="B1" s="2" t="inlineStr">
        <is>
          <t>3 Months Ended</t>
        </is>
      </c>
    </row>
    <row r="2">
      <c r="B2" s="2" t="inlineStr">
        <is>
          <t>Mar. 31, 2022USD ($)property</t>
        </is>
      </c>
      <c r="C2" s="2" t="inlineStr">
        <is>
          <t>Mar. 31, 2021USD ($)</t>
        </is>
      </c>
    </row>
    <row r="3">
      <c r="A3" s="3" t="inlineStr">
        <is>
          <t>Revenues, Total | $</t>
        </is>
      </c>
      <c r="B3" s="6" t="n">
        <v>101482000</v>
      </c>
      <c r="C3" s="6" t="n">
        <v>46756000</v>
      </c>
    </row>
    <row r="4">
      <c r="A4" s="3" t="inlineStr">
        <is>
          <t>Contract with customer, performance obligation satisfied in previous period | $</t>
        </is>
      </c>
      <c r="B4" s="4" t="n">
        <v>0</v>
      </c>
      <c r="C4" s="6" t="n">
        <v>0</v>
      </c>
    </row>
    <row r="5">
      <c r="A5" s="3" t="inlineStr">
        <is>
          <t>Capitalized contract cost, gross | $</t>
        </is>
      </c>
      <c r="B5" s="6" t="n">
        <v>0</v>
      </c>
    </row>
    <row r="6">
      <c r="A6" s="3" t="inlineStr">
        <is>
          <t>Lease cancellation period notice</t>
        </is>
      </c>
      <c r="B6" s="3" t="inlineStr">
        <is>
          <t>90 days</t>
        </is>
      </c>
    </row>
    <row r="7">
      <c r="A7" s="3" t="inlineStr">
        <is>
          <t>Very Large Crude Carrier [Member]</t>
        </is>
      </c>
    </row>
    <row r="8">
      <c r="A8" s="3" t="inlineStr">
        <is>
          <t>Number of vessels party to contracts</t>
        </is>
      </c>
      <c r="B8" s="4" t="n">
        <v>1</v>
      </c>
    </row>
    <row r="9">
      <c r="A9" s="3" t="inlineStr">
        <is>
          <t>LR2 Vessel [Member]</t>
        </is>
      </c>
    </row>
    <row r="10">
      <c r="A10" s="3" t="inlineStr">
        <is>
          <t>Number of vessels party to contracts</t>
        </is>
      </c>
      <c r="B10" s="4" t="n">
        <v>1</v>
      </c>
    </row>
    <row r="11">
      <c r="A11" s="3" t="inlineStr">
        <is>
          <t>Aframaxes (LR2) [Member]</t>
        </is>
      </c>
    </row>
    <row r="12">
      <c r="A12" s="3" t="inlineStr">
        <is>
          <t>Number of vessels party to contracts</t>
        </is>
      </c>
      <c r="B12" s="4" t="n">
        <v>1</v>
      </c>
    </row>
    <row r="13">
      <c r="A13" s="3" t="inlineStr">
        <is>
          <t>MR Vessel [Member]</t>
        </is>
      </c>
    </row>
    <row r="14">
      <c r="A14" s="3" t="inlineStr">
        <is>
          <t>Number of vessels party to contracts</t>
        </is>
      </c>
      <c r="B14" s="4"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ed Revenue) (Details) - USD ($) $ in Thousands</t>
        </is>
      </c>
      <c r="B1" s="2" t="inlineStr">
        <is>
          <t>3 Months Ended</t>
        </is>
      </c>
    </row>
    <row r="2">
      <c r="B2" s="2" t="inlineStr">
        <is>
          <t>Mar. 31, 2022</t>
        </is>
      </c>
      <c r="C2" s="2" t="inlineStr">
        <is>
          <t>Mar. 31, 2021</t>
        </is>
      </c>
    </row>
    <row r="3">
      <c r="A3" s="3" t="inlineStr">
        <is>
          <t>Revenue, non lease</t>
        </is>
      </c>
      <c r="B3" s="6" t="n">
        <v>101482</v>
      </c>
      <c r="C3" s="6" t="n">
        <v>46756</v>
      </c>
    </row>
    <row r="4">
      <c r="A4" s="3" t="inlineStr">
        <is>
          <t>Shipping revenues</t>
        </is>
      </c>
      <c r="B4" s="4" t="n">
        <v>101482</v>
      </c>
      <c r="C4" s="4" t="n">
        <v>46756</v>
      </c>
    </row>
    <row r="5">
      <c r="A5" s="3" t="inlineStr">
        <is>
          <t>Loss of hire proceeds</t>
        </is>
      </c>
      <c r="C5" s="4" t="n">
        <v>500</v>
      </c>
    </row>
    <row r="6">
      <c r="A6" s="3" t="inlineStr">
        <is>
          <t>International Crude Tankers Segment [Member]</t>
        </is>
      </c>
    </row>
    <row r="7">
      <c r="A7" s="3" t="inlineStr">
        <is>
          <t>Revenue, non lease</t>
        </is>
      </c>
      <c r="B7" s="4" t="n">
        <v>39610</v>
      </c>
      <c r="C7" s="4" t="n">
        <v>37510</v>
      </c>
    </row>
    <row r="8">
      <c r="A8" s="3" t="inlineStr">
        <is>
          <t>Shipping revenues</t>
        </is>
      </c>
      <c r="B8" s="4" t="n">
        <v>39610</v>
      </c>
      <c r="C8" s="4" t="n">
        <v>37510</v>
      </c>
    </row>
    <row r="9">
      <c r="A9" s="3" t="inlineStr">
        <is>
          <t>International Product Carriers Segment [Member]</t>
        </is>
      </c>
    </row>
    <row r="10">
      <c r="A10" s="3" t="inlineStr">
        <is>
          <t>Revenue, non lease</t>
        </is>
      </c>
      <c r="B10" s="4" t="n">
        <v>61872</v>
      </c>
      <c r="C10" s="4" t="n">
        <v>9246</v>
      </c>
    </row>
    <row r="11">
      <c r="A11" s="3" t="inlineStr">
        <is>
          <t>Shipping revenues</t>
        </is>
      </c>
      <c r="B11" s="4" t="n">
        <v>61872</v>
      </c>
      <c r="C11" s="4" t="n">
        <v>9246</v>
      </c>
    </row>
    <row r="12">
      <c r="A12" s="3" t="inlineStr">
        <is>
          <t>Other Segments [Member]</t>
        </is>
      </c>
    </row>
    <row r="13">
      <c r="A13" s="3" t="inlineStr">
        <is>
          <t>Revenue, non lease</t>
        </is>
      </c>
      <c r="B13" s="4" t="n">
        <v>0</v>
      </c>
      <c r="C13" s="4" t="n">
        <v>0</v>
      </c>
    </row>
    <row r="14">
      <c r="A14" s="3" t="inlineStr">
        <is>
          <t>Pool Revenue Leases [Member]</t>
        </is>
      </c>
    </row>
    <row r="15">
      <c r="A15" s="3" t="inlineStr">
        <is>
          <t>Shipping revenues</t>
        </is>
      </c>
      <c r="B15" s="4" t="n">
        <v>83762</v>
      </c>
      <c r="C15" s="4" t="n">
        <v>24659</v>
      </c>
    </row>
    <row r="16">
      <c r="A16" s="3" t="inlineStr">
        <is>
          <t>Pool Revenue Leases [Member] | Fixed-Price Contract [Member]</t>
        </is>
      </c>
    </row>
    <row r="17">
      <c r="A17" s="3" t="inlineStr">
        <is>
          <t>Revenue, operating leases</t>
        </is>
      </c>
      <c r="B17" s="4" t="n">
        <v>83762</v>
      </c>
      <c r="C17" s="4" t="n">
        <v>24659</v>
      </c>
    </row>
    <row r="18">
      <c r="A18" s="3" t="inlineStr">
        <is>
          <t>Pool Revenue Leases [Member] | International Crude Tankers Segment [Member] | Fixed-Price Contract [Member]</t>
        </is>
      </c>
    </row>
    <row r="19">
      <c r="A19" s="3" t="inlineStr">
        <is>
          <t>Revenue, operating leases</t>
        </is>
      </c>
      <c r="B19" s="4" t="n">
        <v>27310</v>
      </c>
      <c r="C19" s="4" t="n">
        <v>17658</v>
      </c>
    </row>
    <row r="20">
      <c r="A20" s="3" t="inlineStr">
        <is>
          <t>Pool Revenue Leases [Member] | International Product Carriers Segment [Member] | Fixed-Price Contract [Member]</t>
        </is>
      </c>
    </row>
    <row r="21">
      <c r="A21" s="3" t="inlineStr">
        <is>
          <t>Revenue, operating leases</t>
        </is>
      </c>
      <c r="B21" s="4" t="n">
        <v>56452</v>
      </c>
      <c r="C21" s="4" t="n">
        <v>7001</v>
      </c>
    </row>
    <row r="22">
      <c r="A22" s="3" t="inlineStr">
        <is>
          <t>Voyage Charter Leases Non Variable Payments [Member] | Fixed-Price Contract [Member]</t>
        </is>
      </c>
    </row>
    <row r="23">
      <c r="A23" s="3" t="inlineStr">
        <is>
          <t>Revenue, lease non-variable</t>
        </is>
      </c>
      <c r="B23" s="4" t="n">
        <v>5891</v>
      </c>
      <c r="C23" s="4" t="n">
        <v>1514</v>
      </c>
    </row>
    <row r="24">
      <c r="A24" s="3" t="inlineStr">
        <is>
          <t>Voyage Charter Leases Non Variable Payments [Member] | International Crude Tankers Segment [Member] | Fixed-Price Contract [Member]</t>
        </is>
      </c>
    </row>
    <row r="25">
      <c r="A25" s="3" t="inlineStr">
        <is>
          <t>Revenue, lease non-variable</t>
        </is>
      </c>
      <c r="B25" s="4" t="n">
        <v>2844</v>
      </c>
      <c r="C25" s="4" t="n">
        <v>940</v>
      </c>
    </row>
    <row r="26">
      <c r="A26" s="3" t="inlineStr">
        <is>
          <t>Voyage Charter Leases Non Variable Payments [Member] | International Product Carriers Segment [Member] | Fixed-Price Contract [Member]</t>
        </is>
      </c>
    </row>
    <row r="27">
      <c r="A27" s="3" t="inlineStr">
        <is>
          <t>Revenue, lease non-variable</t>
        </is>
      </c>
      <c r="B27" s="4" t="n">
        <v>3047</v>
      </c>
      <c r="C27" s="4" t="n">
        <v>574</v>
      </c>
    </row>
    <row r="28">
      <c r="A28" s="3" t="inlineStr">
        <is>
          <t>Voyage Charter Leases Variable Payments [Member] | Fixed-Price Contract [Member]</t>
        </is>
      </c>
    </row>
    <row r="29">
      <c r="A29" s="3" t="inlineStr">
        <is>
          <t>Revenue, operating leases</t>
        </is>
      </c>
      <c r="C29" s="4" t="n">
        <v>51</v>
      </c>
    </row>
    <row r="30">
      <c r="A30" s="3" t="inlineStr">
        <is>
          <t>Revenue (expense), operating leases</t>
        </is>
      </c>
      <c r="B30" s="4" t="n">
        <v>-64</v>
      </c>
    </row>
    <row r="31">
      <c r="A31" s="3" t="inlineStr">
        <is>
          <t>Voyage Charter Leases Variable Payments [Member] | International Crude Tankers Segment [Member] | Fixed-Price Contract [Member]</t>
        </is>
      </c>
    </row>
    <row r="32">
      <c r="A32" s="3" t="inlineStr">
        <is>
          <t>Revenue (expense), operating leases</t>
        </is>
      </c>
      <c r="B32" s="4" t="n">
        <v>14</v>
      </c>
    </row>
    <row r="33">
      <c r="A33" s="3" t="inlineStr">
        <is>
          <t>Voyage Charter Leases Variable Payments [Member] | International Product Carriers Segment [Member] | Fixed-Price Contract [Member]</t>
        </is>
      </c>
    </row>
    <row r="34">
      <c r="A34" s="3" t="inlineStr">
        <is>
          <t>Revenue, operating leases</t>
        </is>
      </c>
      <c r="C34" s="4" t="n">
        <v>51</v>
      </c>
    </row>
    <row r="35">
      <c r="A35" s="3" t="inlineStr">
        <is>
          <t>Revenue (expense), operating leases</t>
        </is>
      </c>
      <c r="B35" s="4" t="n">
        <v>-78</v>
      </c>
    </row>
    <row r="36">
      <c r="A36" s="3" t="inlineStr">
        <is>
          <t>Time and Bareboat Charter Leases [Member]</t>
        </is>
      </c>
    </row>
    <row r="37">
      <c r="A37" s="3" t="inlineStr">
        <is>
          <t>Shipping revenues</t>
        </is>
      </c>
      <c r="B37" s="4" t="n">
        <v>6175</v>
      </c>
      <c r="C37" s="4" t="n">
        <v>14698</v>
      </c>
    </row>
    <row r="38">
      <c r="A38" s="3" t="inlineStr">
        <is>
          <t>Time and Bareboat Charter Leases [Member] | Fixed-Price Contract [Member]</t>
        </is>
      </c>
    </row>
    <row r="39">
      <c r="A39" s="3" t="inlineStr">
        <is>
          <t>Revenue, operating leases</t>
        </is>
      </c>
      <c r="B39" s="4" t="n">
        <v>6175</v>
      </c>
      <c r="C39" s="4" t="n">
        <v>14698</v>
      </c>
    </row>
    <row r="40">
      <c r="A40" s="3" t="inlineStr">
        <is>
          <t>Time and Bareboat Charter Leases [Member] | International Crude Tankers Segment [Member] | Fixed-Price Contract [Member]</t>
        </is>
      </c>
    </row>
    <row r="41">
      <c r="A41" s="3" t="inlineStr">
        <is>
          <t>Revenue, operating leases</t>
        </is>
      </c>
      <c r="B41" s="4" t="n">
        <v>3724</v>
      </c>
      <c r="C41" s="4" t="n">
        <v>13078</v>
      </c>
    </row>
    <row r="42">
      <c r="A42" s="3" t="inlineStr">
        <is>
          <t>Time and Bareboat Charter Leases [Member] | International Product Carriers Segment [Member] | Fixed-Price Contract [Member]</t>
        </is>
      </c>
    </row>
    <row r="43">
      <c r="A43" s="3" t="inlineStr">
        <is>
          <t>Revenue, operating leases</t>
        </is>
      </c>
      <c r="B43" s="4" t="n">
        <v>2451</v>
      </c>
      <c r="C43" s="4" t="n">
        <v>1620</v>
      </c>
    </row>
    <row r="44">
      <c r="A44" s="3" t="inlineStr">
        <is>
          <t>Voyage Charter Leases [Member]</t>
        </is>
      </c>
    </row>
    <row r="45">
      <c r="A45" s="3" t="inlineStr">
        <is>
          <t>Shipping revenues</t>
        </is>
      </c>
      <c r="B45" s="4" t="n">
        <v>11545</v>
      </c>
      <c r="C45" s="4" t="n">
        <v>7399</v>
      </c>
    </row>
    <row r="46">
      <c r="A46" s="3" t="inlineStr">
        <is>
          <t>Voyage Charter Leases [Member] | Lightering Services Component [Member]</t>
        </is>
      </c>
    </row>
    <row r="47">
      <c r="A47" s="3" t="inlineStr">
        <is>
          <t>Revenue, non lease</t>
        </is>
      </c>
      <c r="B47" s="4" t="n">
        <v>5718</v>
      </c>
      <c r="C47" s="4" t="n">
        <v>5834</v>
      </c>
    </row>
    <row r="48">
      <c r="A48" s="3" t="inlineStr">
        <is>
          <t>Voyage Charter Leases [Member] | International Crude Tankers Segment [Member] | Lightering Services Component [Member]</t>
        </is>
      </c>
    </row>
    <row r="49">
      <c r="A49" s="3" t="inlineStr">
        <is>
          <t>Revenue, non lease</t>
        </is>
      </c>
      <c r="B49" s="6" t="n">
        <v>5718</v>
      </c>
      <c r="C49" s="6" t="n">
        <v>58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Mar. 31, 2022</t>
        </is>
      </c>
      <c r="C1" s="2" t="inlineStr">
        <is>
          <t>Dec. 31, 2021</t>
        </is>
      </c>
    </row>
    <row r="2">
      <c r="A2" s="5" t="inlineStr">
        <is>
          <t>REVENUE [Abstract]</t>
        </is>
      </c>
    </row>
    <row r="3">
      <c r="A3" s="3" t="inlineStr">
        <is>
          <t>Voyage receivables - receivables</t>
        </is>
      </c>
      <c r="B3" s="6" t="n">
        <v>2018</v>
      </c>
      <c r="C3" s="6" t="n">
        <v>2306</v>
      </c>
    </row>
    <row r="4">
      <c r="A4" s="3" t="inlineStr">
        <is>
          <t>Contract asset (voyage receivables unbilled receivables)</t>
        </is>
      </c>
      <c r="B4" s="4" t="n">
        <v>185</v>
      </c>
      <c r="C4" s="4" t="n">
        <v>225</v>
      </c>
    </row>
    <row r="5">
      <c r="A5" s="3" t="inlineStr">
        <is>
          <t>Contract liability (deferred revenues)</t>
        </is>
      </c>
      <c r="B5" s="6" t="n">
        <v>0</v>
      </c>
      <c r="C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7" customWidth="1" min="2" max="2"/>
  </cols>
  <sheetData>
    <row r="1">
      <c r="A1" s="1" t="inlineStr">
        <is>
          <t>LEASES (Narrative) (Details)</t>
        </is>
      </c>
      <c r="B1" s="2" t="inlineStr">
        <is>
          <t>3 Months Ended</t>
        </is>
      </c>
    </row>
    <row r="2">
      <c r="B2" s="2" t="inlineStr">
        <is>
          <t>Mar. 31, 2022propertylease</t>
        </is>
      </c>
    </row>
    <row r="3">
      <c r="A3" s="5" t="inlineStr">
        <is>
          <t>Leases [Line Items]</t>
        </is>
      </c>
    </row>
    <row r="4">
      <c r="A4" s="3" t="inlineStr">
        <is>
          <t>Number of major categories of leases | lease</t>
        </is>
      </c>
      <c r="B4" s="4" t="n">
        <v>2</v>
      </c>
    </row>
    <row r="5">
      <c r="A5" s="3" t="inlineStr">
        <is>
          <t>MR Vessel [Member]</t>
        </is>
      </c>
    </row>
    <row r="6">
      <c r="A6" s="5" t="inlineStr">
        <is>
          <t>Leases [Line Items]</t>
        </is>
      </c>
    </row>
    <row r="7">
      <c r="A7" s="3" t="inlineStr">
        <is>
          <t>Number of vessels chartered</t>
        </is>
      </c>
      <c r="B7" s="4" t="n">
        <v>1</v>
      </c>
    </row>
    <row r="8">
      <c r="A8" s="3" t="inlineStr">
        <is>
          <t>Aframaxes (LR2) [Member]</t>
        </is>
      </c>
    </row>
    <row r="9">
      <c r="A9" s="5" t="inlineStr">
        <is>
          <t>Leases [Line Items]</t>
        </is>
      </c>
    </row>
    <row r="10">
      <c r="A10" s="3" t="inlineStr">
        <is>
          <t>Vessels that have commitments to charter</t>
        </is>
      </c>
      <c r="B10" s="4" t="n">
        <v>2</v>
      </c>
    </row>
    <row r="11">
      <c r="A11" s="3" t="inlineStr">
        <is>
          <t>LR2 Vessel [Member]</t>
        </is>
      </c>
    </row>
    <row r="12">
      <c r="A12" s="5" t="inlineStr">
        <is>
          <t>Leases [Line Items]</t>
        </is>
      </c>
    </row>
    <row r="13">
      <c r="A13" s="3" t="inlineStr">
        <is>
          <t>Number of vessels chartered</t>
        </is>
      </c>
      <c r="B13" s="4" t="n">
        <v>1</v>
      </c>
    </row>
    <row r="14">
      <c r="A14" s="3" t="inlineStr">
        <is>
          <t>Very Large Crude Carrier [Member]</t>
        </is>
      </c>
    </row>
    <row r="15">
      <c r="A15" s="5" t="inlineStr">
        <is>
          <t>Leases [Line Items]</t>
        </is>
      </c>
    </row>
    <row r="16">
      <c r="A16" s="3" t="inlineStr">
        <is>
          <t>Number of vessels chartered</t>
        </is>
      </c>
      <c r="B16" s="4" t="n">
        <v>1</v>
      </c>
    </row>
    <row r="17">
      <c r="A17" s="3" t="inlineStr">
        <is>
          <t>Suezmax</t>
        </is>
      </c>
    </row>
    <row r="18">
      <c r="A18" s="5" t="inlineStr">
        <is>
          <t>Leases [Line Items]</t>
        </is>
      </c>
    </row>
    <row r="19">
      <c r="A19" s="3" t="inlineStr">
        <is>
          <t>Number of vessels chartered</t>
        </is>
      </c>
      <c r="B19" s="4" t="n">
        <v>1</v>
      </c>
    </row>
    <row r="20">
      <c r="A20" s="3" t="inlineStr">
        <is>
          <t>Bareboat Charters-In [Member] | Aframaxes (LR2) [Member]</t>
        </is>
      </c>
    </row>
    <row r="21">
      <c r="A21" s="5" t="inlineStr">
        <is>
          <t>Leases [Line Items]</t>
        </is>
      </c>
    </row>
    <row r="22">
      <c r="A22" s="3" t="inlineStr">
        <is>
          <t>Number of vessels chartered</t>
        </is>
      </c>
      <c r="B22" s="4" t="n">
        <v>2</v>
      </c>
    </row>
    <row r="23">
      <c r="A23" s="3" t="inlineStr">
        <is>
          <t>Time Charters-In [Member] | LR1 Vessel [Member]</t>
        </is>
      </c>
    </row>
    <row r="24">
      <c r="A24" s="5" t="inlineStr">
        <is>
          <t>Leases [Line Items]</t>
        </is>
      </c>
    </row>
    <row r="25">
      <c r="A25" s="3" t="inlineStr">
        <is>
          <t>Vessels that have commitments to charter</t>
        </is>
      </c>
      <c r="B25" s="4" t="n">
        <v>2</v>
      </c>
    </row>
    <row r="26">
      <c r="A26" s="3" t="inlineStr">
        <is>
          <t>Maximum</t>
        </is>
      </c>
    </row>
    <row r="27">
      <c r="A27" s="5" t="inlineStr">
        <is>
          <t>Leases [Line Items]</t>
        </is>
      </c>
    </row>
    <row r="28">
      <c r="A28" s="3" t="inlineStr">
        <is>
          <t>Excluded vessels chartered period</t>
        </is>
      </c>
      <c r="B28" s="3" t="inlineStr">
        <is>
          <t>1 month</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 (Details) - USD ($) $ in Thousands</t>
        </is>
      </c>
      <c r="B1" s="2" t="inlineStr">
        <is>
          <t>3 Months Ended</t>
        </is>
      </c>
    </row>
    <row r="2">
      <c r="B2" s="2" t="inlineStr">
        <is>
          <t>Mar. 31, 2022</t>
        </is>
      </c>
      <c r="C2" s="2" t="inlineStr">
        <is>
          <t>Mar. 31, 2021</t>
        </is>
      </c>
    </row>
    <row r="3">
      <c r="A3" s="3" t="inlineStr">
        <is>
          <t>Operating lease, cost</t>
        </is>
      </c>
      <c r="B3" s="6" t="n">
        <v>7309</v>
      </c>
      <c r="C3" s="6" t="n">
        <v>5741</v>
      </c>
    </row>
    <row r="4">
      <c r="A4" s="3" t="inlineStr">
        <is>
          <t>Total lease cost</t>
        </is>
      </c>
      <c r="B4" s="4" t="n">
        <v>4167</v>
      </c>
      <c r="C4" s="4" t="n">
        <v>3637</v>
      </c>
    </row>
    <row r="5">
      <c r="A5" s="3" t="inlineStr">
        <is>
          <t>Vessel/Fleet [Member] | Charter Hire Expense [Member]</t>
        </is>
      </c>
    </row>
    <row r="6">
      <c r="A6" s="3" t="inlineStr">
        <is>
          <t>Operating lease, cost</t>
        </is>
      </c>
      <c r="B6" s="4" t="n">
        <v>2418</v>
      </c>
      <c r="C6" s="4" t="n">
        <v>2421</v>
      </c>
    </row>
    <row r="7">
      <c r="A7" s="3" t="inlineStr">
        <is>
          <t>Short-term lease, cost</t>
        </is>
      </c>
      <c r="B7" s="4" t="n">
        <v>1479</v>
      </c>
      <c r="C7" s="4" t="n">
        <v>901</v>
      </c>
    </row>
    <row r="8">
      <c r="A8" s="3" t="inlineStr">
        <is>
          <t>Office Space [Member] | General and Administrative Expense [Member]</t>
        </is>
      </c>
    </row>
    <row r="9">
      <c r="A9" s="3" t="inlineStr">
        <is>
          <t>Operating lease, cost</t>
        </is>
      </c>
      <c r="B9" s="4" t="n">
        <v>227</v>
      </c>
      <c r="C9" s="4" t="n">
        <v>273</v>
      </c>
    </row>
    <row r="10">
      <c r="A10" s="3" t="inlineStr">
        <is>
          <t>Office Space [Member] | Voyage Expense [Member]</t>
        </is>
      </c>
    </row>
    <row r="11">
      <c r="A11" s="3" t="inlineStr">
        <is>
          <t>Operating lease, cost</t>
        </is>
      </c>
      <c r="B11" s="4" t="n">
        <v>43</v>
      </c>
      <c r="C11" s="4" t="n">
        <v>42</v>
      </c>
    </row>
    <row r="12">
      <c r="A12" s="3" t="inlineStr">
        <is>
          <t>Lightering Services Component [Member] | Vessel/Fleet [Member]</t>
        </is>
      </c>
    </row>
    <row r="13">
      <c r="A13" s="3" t="inlineStr">
        <is>
          <t>Short-term lease, cost</t>
        </is>
      </c>
      <c r="B13" s="6" t="n">
        <v>400</v>
      </c>
      <c r="C13" s="6"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14" customWidth="1" min="3" max="3"/>
    <col width="24" customWidth="1" min="4" max="4"/>
  </cols>
  <sheetData>
    <row r="1">
      <c r="A1" s="1" t="inlineStr">
        <is>
          <t>LEASES (Supplemental lease information) (Details) - USD ($) $ in Thousands</t>
        </is>
      </c>
      <c r="B1" s="2" t="inlineStr">
        <is>
          <t>3 Months Ended</t>
        </is>
      </c>
    </row>
    <row r="2">
      <c r="B2" s="2" t="inlineStr">
        <is>
          <t>Mar. 31, 2022</t>
        </is>
      </c>
      <c r="C2" s="2" t="inlineStr">
        <is>
          <t>Mar. 31, 2021</t>
        </is>
      </c>
      <c r="D2" s="2" t="inlineStr">
        <is>
          <t>Dec. 31, 2021</t>
        </is>
      </c>
    </row>
    <row r="3">
      <c r="A3" s="5" t="inlineStr">
        <is>
          <t>Cash paid for amounts included in the measurement of lease liabilities</t>
        </is>
      </c>
    </row>
    <row r="4">
      <c r="A4" s="3" t="inlineStr">
        <is>
          <t>Operating cash flows used for operating leases</t>
        </is>
      </c>
      <c r="B4" s="6" t="n">
        <v>2486</v>
      </c>
      <c r="C4" s="6" t="n">
        <v>2736</v>
      </c>
    </row>
    <row r="5">
      <c r="A5" s="3" t="inlineStr">
        <is>
          <t>Operating Lease, Liability, Current</t>
        </is>
      </c>
      <c r="B5" s="4" t="n">
        <v>10767</v>
      </c>
      <c r="D5" s="6" t="n">
        <v>8393</v>
      </c>
    </row>
    <row r="6">
      <c r="A6" s="3" t="inlineStr">
        <is>
          <t>Operating Lease, Liability, Noncurrent</t>
        </is>
      </c>
      <c r="B6" s="4" t="n">
        <v>10814</v>
      </c>
      <c r="D6" s="4" t="n">
        <v>12522</v>
      </c>
    </row>
    <row r="7">
      <c r="A7" s="3" t="inlineStr">
        <is>
          <t>Total operating lease liabilities</t>
        </is>
      </c>
      <c r="B7" s="4" t="n">
        <v>-21581</v>
      </c>
      <c r="D7" s="4" t="n">
        <v>-20915</v>
      </c>
    </row>
    <row r="8">
      <c r="A8" s="3" t="inlineStr">
        <is>
          <t>Operating Lease, Right-of-Use Asset</t>
        </is>
      </c>
      <c r="B8" s="6" t="n">
        <v>23425</v>
      </c>
      <c r="D8" s="6" t="n">
        <v>23168</v>
      </c>
    </row>
    <row r="9">
      <c r="A9" s="3" t="inlineStr">
        <is>
          <t>Operating Lease, Weighted Average Remaining Lease Term</t>
        </is>
      </c>
      <c r="B9" s="3" t="inlineStr">
        <is>
          <t>4 years 5 months 23 days</t>
        </is>
      </c>
      <c r="D9" s="3" t="inlineStr">
        <is>
          <t>5 years 1 month 24 days</t>
        </is>
      </c>
    </row>
    <row r="10">
      <c r="A10" s="3" t="inlineStr">
        <is>
          <t>Operating Lease, Weighted Average Discount Rate, Percent</t>
        </is>
      </c>
      <c r="B10" s="3" t="inlineStr">
        <is>
          <t>5.16%</t>
        </is>
      </c>
      <c r="D10" s="3" t="inlineStr">
        <is>
          <t>5.4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Bareboat and Time Charters-In) (Details) - USD ($) $ in Thousands</t>
        </is>
      </c>
      <c r="B1" s="2" t="inlineStr">
        <is>
          <t>3 Months Ended</t>
        </is>
      </c>
    </row>
    <row r="2">
      <c r="B2" s="2" t="inlineStr">
        <is>
          <t>Mar. 31, 2022</t>
        </is>
      </c>
      <c r="C2" s="2" t="inlineStr">
        <is>
          <t>Dec. 31, 2021</t>
        </is>
      </c>
    </row>
    <row r="3">
      <c r="A3" s="5" t="inlineStr">
        <is>
          <t>Leases [Line Items]</t>
        </is>
      </c>
    </row>
    <row r="4">
      <c r="A4" s="3" t="inlineStr">
        <is>
          <t>Total operating lease liabilities</t>
        </is>
      </c>
      <c r="B4" s="6" t="n">
        <v>21581</v>
      </c>
      <c r="C4" s="6" t="n">
        <v>20915</v>
      </c>
    </row>
    <row r="5">
      <c r="A5" s="3" t="inlineStr">
        <is>
          <t>Bareboat Charters-In [Member]</t>
        </is>
      </c>
    </row>
    <row r="6">
      <c r="A6" s="5" t="inlineStr">
        <is>
          <t>Leases [Line Items]</t>
        </is>
      </c>
    </row>
    <row r="7">
      <c r="A7" s="3" t="inlineStr">
        <is>
          <t>2022</t>
        </is>
      </c>
      <c r="B7" s="4" t="n">
        <v>4730</v>
      </c>
    </row>
    <row r="8">
      <c r="A8" s="3" t="inlineStr">
        <is>
          <t>2023</t>
        </is>
      </c>
      <c r="B8" s="4" t="n">
        <v>4532</v>
      </c>
    </row>
    <row r="9">
      <c r="A9" s="3" t="inlineStr">
        <is>
          <t>Total lease payments</t>
        </is>
      </c>
      <c r="B9" s="4" t="n">
        <v>9262</v>
      </c>
    </row>
    <row r="10">
      <c r="A10" s="3" t="inlineStr">
        <is>
          <t>less imputed interest</t>
        </is>
      </c>
      <c r="B10" s="4" t="n">
        <v>-494</v>
      </c>
    </row>
    <row r="11">
      <c r="A11" s="3" t="inlineStr">
        <is>
          <t>Total operating lease liabilities</t>
        </is>
      </c>
      <c r="B11" s="6" t="n">
        <v>8768</v>
      </c>
    </row>
    <row r="12">
      <c r="A12" s="3" t="inlineStr">
        <is>
          <t>2022, operating days</t>
        </is>
      </c>
      <c r="B12" s="3" t="inlineStr">
        <is>
          <t>550 days</t>
        </is>
      </c>
    </row>
    <row r="13">
      <c r="A13" s="3" t="inlineStr">
        <is>
          <t>2023, operating days</t>
        </is>
      </c>
      <c r="B13" s="3" t="inlineStr">
        <is>
          <t>556 days</t>
        </is>
      </c>
    </row>
    <row r="14">
      <c r="A14" s="3" t="inlineStr">
        <is>
          <t>Operating days, total</t>
        </is>
      </c>
      <c r="B14" s="3" t="inlineStr">
        <is>
          <t>1106 days</t>
        </is>
      </c>
    </row>
    <row r="15">
      <c r="A15" s="3" t="inlineStr">
        <is>
          <t>Time Charters-In [Member]</t>
        </is>
      </c>
    </row>
    <row r="16">
      <c r="A16" s="5" t="inlineStr">
        <is>
          <t>Leases [Line Items]</t>
        </is>
      </c>
    </row>
    <row r="17">
      <c r="A17" s="3" t="inlineStr">
        <is>
          <t>2022</t>
        </is>
      </c>
      <c r="B17" s="6" t="n">
        <v>3592</v>
      </c>
    </row>
    <row r="18">
      <c r="A18" s="3" t="inlineStr">
        <is>
          <t>2023</t>
        </is>
      </c>
      <c r="B18" s="4" t="n">
        <v>1381</v>
      </c>
    </row>
    <row r="19">
      <c r="A19" s="3" t="inlineStr">
        <is>
          <t>Total lease payments</t>
        </is>
      </c>
      <c r="B19" s="4" t="n">
        <v>4973</v>
      </c>
    </row>
    <row r="20">
      <c r="A20" s="3" t="inlineStr">
        <is>
          <t>less imputed interest</t>
        </is>
      </c>
      <c r="B20" s="4" t="n">
        <v>-56</v>
      </c>
    </row>
    <row r="21">
      <c r="A21" s="3" t="inlineStr">
        <is>
          <t>Total operating lease liabilities</t>
        </is>
      </c>
      <c r="B21" s="6" t="n">
        <v>4917</v>
      </c>
    </row>
    <row r="22">
      <c r="A22" s="3" t="inlineStr">
        <is>
          <t>2022, operating days</t>
        </is>
      </c>
      <c r="B22" s="3" t="inlineStr">
        <is>
          <t>550 days</t>
        </is>
      </c>
    </row>
    <row r="23">
      <c r="A23" s="3" t="inlineStr">
        <is>
          <t>2023, operating days</t>
        </is>
      </c>
      <c r="B23" s="3" t="inlineStr">
        <is>
          <t>210 days</t>
        </is>
      </c>
    </row>
    <row r="24">
      <c r="A24" s="3" t="inlineStr">
        <is>
          <t>Operating days, total</t>
        </is>
      </c>
      <c r="B24" s="3" t="inlineStr">
        <is>
          <t>76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Mar. 31, 2022</t>
        </is>
      </c>
      <c r="C1" s="2" t="inlineStr">
        <is>
          <t>Dec. 31, 2021</t>
        </is>
      </c>
    </row>
    <row r="2">
      <c r="A2" s="5" t="inlineStr">
        <is>
          <t>Leases [Line Items]</t>
        </is>
      </c>
    </row>
    <row r="3">
      <c r="A3" s="3" t="inlineStr">
        <is>
          <t>Total operating lease liabilities</t>
        </is>
      </c>
      <c r="B3" s="6" t="n">
        <v>21581</v>
      </c>
      <c r="C3" s="6" t="n">
        <v>20915</v>
      </c>
    </row>
    <row r="4">
      <c r="A4" s="3" t="inlineStr">
        <is>
          <t>Office Space And Lightering Workboat Dock Space [Member]</t>
        </is>
      </c>
    </row>
    <row r="5">
      <c r="A5" s="5" t="inlineStr">
        <is>
          <t>Leases [Line Items]</t>
        </is>
      </c>
    </row>
    <row r="6">
      <c r="A6" s="3" t="inlineStr">
        <is>
          <t>2022</t>
        </is>
      </c>
      <c r="B6" s="4" t="n">
        <v>205</v>
      </c>
    </row>
    <row r="7">
      <c r="A7" s="3" t="inlineStr">
        <is>
          <t>2023</t>
        </is>
      </c>
      <c r="B7" s="4" t="n">
        <v>229</v>
      </c>
    </row>
    <row r="8">
      <c r="A8" s="3" t="inlineStr">
        <is>
          <t>2024</t>
        </is>
      </c>
      <c r="B8" s="4" t="n">
        <v>973</v>
      </c>
    </row>
    <row r="9">
      <c r="A9" s="3" t="inlineStr">
        <is>
          <t>2025</t>
        </is>
      </c>
      <c r="B9" s="4" t="n">
        <v>998</v>
      </c>
    </row>
    <row r="10">
      <c r="A10" s="3" t="inlineStr">
        <is>
          <t>2026</t>
        </is>
      </c>
      <c r="B10" s="4" t="n">
        <v>1024</v>
      </c>
    </row>
    <row r="11">
      <c r="A11" s="3" t="inlineStr">
        <is>
          <t>Thereafter</t>
        </is>
      </c>
      <c r="B11" s="4" t="n">
        <v>6907</v>
      </c>
    </row>
    <row r="12">
      <c r="A12" s="3" t="inlineStr">
        <is>
          <t>Total lease payments</t>
        </is>
      </c>
      <c r="B12" s="4" t="n">
        <v>10336</v>
      </c>
    </row>
    <row r="13">
      <c r="A13" s="3" t="inlineStr">
        <is>
          <t>less imputed interest</t>
        </is>
      </c>
      <c r="B13" s="4" t="n">
        <v>-2440</v>
      </c>
    </row>
    <row r="14">
      <c r="A14" s="3" t="inlineStr">
        <is>
          <t>Total operating lease liabilities</t>
        </is>
      </c>
      <c r="B14" s="6" t="n">
        <v>78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3 Months Ended</t>
        </is>
      </c>
    </row>
    <row r="2">
      <c r="B2" s="2" t="inlineStr">
        <is>
          <t>Mar. 31, 2022USD ($)</t>
        </is>
      </c>
    </row>
    <row r="3">
      <c r="A3" s="5" t="inlineStr">
        <is>
          <t>Operating Leases, Future Minimum Payments Receivable [Abstract]</t>
        </is>
      </c>
    </row>
    <row r="4">
      <c r="A4" s="3" t="inlineStr">
        <is>
          <t>2022</t>
        </is>
      </c>
      <c r="B4" s="6" t="n">
        <v>19304</v>
      </c>
    </row>
    <row r="5">
      <c r="A5" s="3" t="inlineStr">
        <is>
          <t>2023</t>
        </is>
      </c>
      <c r="B5" s="4" t="n">
        <v>3240</v>
      </c>
    </row>
    <row r="6">
      <c r="A6" s="3" t="inlineStr">
        <is>
          <t>Net minimum lease payments</t>
        </is>
      </c>
      <c r="B6" s="6" t="n">
        <v>22544</v>
      </c>
    </row>
    <row r="7">
      <c r="A7" s="3" t="inlineStr">
        <is>
          <t>2022, revenue days</t>
        </is>
      </c>
      <c r="B7" s="3" t="inlineStr">
        <is>
          <t>1079 days</t>
        </is>
      </c>
    </row>
    <row r="8">
      <c r="A8" s="3" t="inlineStr">
        <is>
          <t>2023, revenue days</t>
        </is>
      </c>
      <c r="B8" s="3" t="inlineStr">
        <is>
          <t>72 days</t>
        </is>
      </c>
    </row>
    <row r="9">
      <c r="A9" s="3" t="inlineStr">
        <is>
          <t>Revenue Days</t>
        </is>
      </c>
      <c r="B9" s="3" t="inlineStr">
        <is>
          <t>67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0" customWidth="1" min="1" max="1"/>
    <col width="38" customWidth="1" min="2" max="2"/>
    <col width="60" customWidth="1" min="3" max="3"/>
    <col width="22" customWidth="1" min="4" max="4"/>
    <col width="67" customWidth="1" min="5" max="5"/>
    <col width="80" customWidth="1" min="6" max="6"/>
    <col width="51" customWidth="1" min="7" max="7"/>
    <col width="62" customWidth="1" min="8" max="8"/>
    <col width="80" customWidth="1" min="9" max="9"/>
    <col width="46" customWidth="1" min="10" max="10"/>
    <col width="49" customWidth="1" min="11" max="11"/>
    <col width="71" customWidth="1" min="12" max="12"/>
    <col width="33" customWidth="1" min="13" max="13"/>
    <col width="17" customWidth="1" min="14" max="14"/>
    <col width="39" customWidth="1" min="15" max="15"/>
    <col width="13" customWidth="1" min="16" max="16"/>
  </cols>
  <sheetData>
    <row r="1">
      <c r="A1" s="1" t="inlineStr">
        <is>
          <t>CONSOLIDATED STATEMENTS OF CHANGES IN EQUITY - USD ($) $ in Thousands</t>
        </is>
      </c>
      <c r="B1" s="2" t="inlineStr">
        <is>
          <t>Common Stock [Member]Restricted Stock</t>
        </is>
      </c>
      <c r="C1" s="2" t="inlineStr">
        <is>
          <t>Common Stock [Member]Restricted Stock Units (RSUs) [Member]</t>
        </is>
      </c>
      <c r="D1" s="2" t="inlineStr">
        <is>
          <t>Common Stock [Member]</t>
        </is>
      </c>
      <c r="E1" s="2" t="inlineStr">
        <is>
          <t>Retained Earnings / (Accumulated deficit) [Member]Restricted Stock</t>
        </is>
      </c>
      <c r="F1" s="2" t="inlineStr">
        <is>
          <t>Retained Earnings / (Accumulated deficit) [Member]Restricted Stock Units (RSUs) [Member]</t>
        </is>
      </c>
      <c r="G1" s="2" t="inlineStr">
        <is>
          <t>Retained Earnings / (Accumulated deficit) [Member]</t>
        </is>
      </c>
      <c r="H1" s="2" t="inlineStr">
        <is>
          <t>Accumulated Other Comprehensive Loss [Member]Restricted Stock</t>
        </is>
      </c>
      <c r="I1" s="2" t="inlineStr">
        <is>
          <t>Accumulated Other Comprehensive Loss [Member]Restricted Stock Units (RSUs) [Member]</t>
        </is>
      </c>
      <c r="J1" s="2" t="inlineStr">
        <is>
          <t>Accumulated Other Comprehensive Loss [Member]</t>
        </is>
      </c>
      <c r="K1" s="2" t="inlineStr">
        <is>
          <t>Noncontrolling Interest [Member]Restricted Stock</t>
        </is>
      </c>
      <c r="L1" s="2" t="inlineStr">
        <is>
          <t>Noncontrolling Interest [Member]Restricted Stock Units (RSUs) [Member]</t>
        </is>
      </c>
      <c r="M1" s="2" t="inlineStr">
        <is>
          <t>Noncontrolling Interest [Member]</t>
        </is>
      </c>
      <c r="N1" s="2" t="inlineStr">
        <is>
          <t>Restricted Stock</t>
        </is>
      </c>
      <c r="O1" s="2" t="inlineStr">
        <is>
          <t>Restricted Stock Units (RSUs) [Member]</t>
        </is>
      </c>
      <c r="P1" s="2" t="inlineStr">
        <is>
          <t>Total</t>
        </is>
      </c>
    </row>
    <row r="2">
      <c r="A2" s="3" t="inlineStr">
        <is>
          <t>Balance, beginning at Dec. 31, 2020</t>
        </is>
      </c>
      <c r="D2" s="6" t="n">
        <v>1280501</v>
      </c>
      <c r="G2" s="6" t="n">
        <v>-275846</v>
      </c>
      <c r="J2" s="6" t="n">
        <v>-32613</v>
      </c>
      <c r="P2" s="6" t="n">
        <v>972042</v>
      </c>
    </row>
    <row r="3">
      <c r="A3" s="3" t="inlineStr">
        <is>
          <t>Net loss</t>
        </is>
      </c>
      <c r="D3" s="4" t="n">
        <v>0</v>
      </c>
      <c r="G3" s="4" t="n">
        <v>-13365</v>
      </c>
      <c r="J3" s="4" t="n">
        <v>0</v>
      </c>
      <c r="M3" s="6" t="n">
        <v>0</v>
      </c>
      <c r="P3" s="4" t="n">
        <v>-13365</v>
      </c>
    </row>
    <row r="4">
      <c r="A4" s="3" t="inlineStr">
        <is>
          <t>Other comprehensive income</t>
        </is>
      </c>
      <c r="D4" s="4" t="n">
        <v>0</v>
      </c>
      <c r="G4" s="4" t="n">
        <v>0</v>
      </c>
      <c r="J4" s="4" t="n">
        <v>10219</v>
      </c>
      <c r="M4" s="4" t="n">
        <v>0</v>
      </c>
      <c r="P4" s="4" t="n">
        <v>10219</v>
      </c>
    </row>
    <row r="5">
      <c r="A5" s="3" t="inlineStr">
        <is>
          <t>Common stock cash dividends</t>
        </is>
      </c>
      <c r="D5" s="4" t="n">
        <v>-1681</v>
      </c>
      <c r="G5" s="4" t="n">
        <v>0</v>
      </c>
      <c r="J5" s="4" t="n">
        <v>0</v>
      </c>
      <c r="P5" s="4" t="n">
        <v>-1681</v>
      </c>
    </row>
    <row r="6">
      <c r="A6" s="3" t="inlineStr">
        <is>
          <t>Forfeitures of vested restricted stock awards</t>
        </is>
      </c>
      <c r="D6" s="4" t="n">
        <v>-489</v>
      </c>
      <c r="G6" s="4" t="n">
        <v>0</v>
      </c>
      <c r="J6" s="4" t="n">
        <v>0</v>
      </c>
      <c r="M6" s="4" t="n">
        <v>0</v>
      </c>
      <c r="P6" s="4" t="n">
        <v>-489</v>
      </c>
    </row>
    <row r="7">
      <c r="A7" s="3" t="inlineStr">
        <is>
          <t>Compensation relating to restricted stock units awards</t>
        </is>
      </c>
      <c r="B7" s="6" t="n">
        <v>202</v>
      </c>
      <c r="C7" s="6" t="n">
        <v>542</v>
      </c>
      <c r="E7" s="6" t="n">
        <v>0</v>
      </c>
      <c r="F7" s="6" t="n">
        <v>0</v>
      </c>
      <c r="H7" s="6" t="n">
        <v>0</v>
      </c>
      <c r="I7" s="6" t="n">
        <v>0</v>
      </c>
      <c r="K7" s="6" t="n">
        <v>0</v>
      </c>
      <c r="L7" s="6" t="n">
        <v>0</v>
      </c>
      <c r="N7" s="6" t="n">
        <v>202</v>
      </c>
      <c r="O7" s="6" t="n">
        <v>542</v>
      </c>
    </row>
    <row r="8">
      <c r="A8" s="3" t="inlineStr">
        <is>
          <t>Compensation relating to stock option awards</t>
        </is>
      </c>
      <c r="D8" s="4" t="n">
        <v>293</v>
      </c>
      <c r="G8" s="4" t="n">
        <v>0</v>
      </c>
      <c r="J8" s="4" t="n">
        <v>0</v>
      </c>
      <c r="M8" s="4" t="n">
        <v>0</v>
      </c>
      <c r="P8" s="4" t="n">
        <v>293</v>
      </c>
    </row>
    <row r="9">
      <c r="A9" s="3" t="inlineStr">
        <is>
          <t>Balance, ending at Mar. 31, 2021</t>
        </is>
      </c>
      <c r="D9" s="4" t="n">
        <v>1279368</v>
      </c>
      <c r="G9" s="4" t="n">
        <v>-289211</v>
      </c>
      <c r="J9" s="4" t="n">
        <v>-22394</v>
      </c>
      <c r="P9" s="4" t="n">
        <v>967763</v>
      </c>
    </row>
    <row r="10">
      <c r="A10" s="3" t="inlineStr">
        <is>
          <t>Balance, beginning at Dec. 31, 2021</t>
        </is>
      </c>
      <c r="D10" s="4" t="n">
        <v>1591446</v>
      </c>
      <c r="G10" s="4" t="n">
        <v>-409338</v>
      </c>
      <c r="J10" s="4" t="n">
        <v>-12360</v>
      </c>
      <c r="M10" s="4" t="n">
        <v>584</v>
      </c>
      <c r="P10" s="4" t="n">
        <v>1170332</v>
      </c>
    </row>
    <row r="11">
      <c r="A11" s="3" t="inlineStr">
        <is>
          <t>Net loss</t>
        </is>
      </c>
      <c r="D11" s="4" t="n">
        <v>0</v>
      </c>
      <c r="G11" s="4" t="n">
        <v>-13001</v>
      </c>
      <c r="J11" s="4" t="n">
        <v>0</v>
      </c>
      <c r="M11" s="4" t="n">
        <v>0</v>
      </c>
      <c r="P11" s="4" t="n">
        <v>-13001</v>
      </c>
    </row>
    <row r="12">
      <c r="A12" s="3" t="inlineStr">
        <is>
          <t>Other comprehensive income</t>
        </is>
      </c>
      <c r="D12" s="4" t="n">
        <v>0</v>
      </c>
      <c r="G12" s="4" t="n">
        <v>0</v>
      </c>
      <c r="J12" s="4" t="n">
        <v>10959</v>
      </c>
      <c r="M12" s="4" t="n">
        <v>0</v>
      </c>
      <c r="P12" s="4" t="n">
        <v>10959</v>
      </c>
    </row>
    <row r="13">
      <c r="A13" s="3" t="inlineStr">
        <is>
          <t>Common stock cash dividends</t>
        </is>
      </c>
      <c r="D13" s="4" t="n">
        <v>-2978</v>
      </c>
      <c r="G13" s="4" t="n">
        <v>0</v>
      </c>
      <c r="J13" s="4" t="n">
        <v>0</v>
      </c>
      <c r="M13" s="4" t="n">
        <v>0</v>
      </c>
      <c r="P13" s="4" t="n">
        <v>-2978</v>
      </c>
    </row>
    <row r="14">
      <c r="A14" s="3" t="inlineStr">
        <is>
          <t>Forfeitures of vested restricted stock awards</t>
        </is>
      </c>
      <c r="D14" s="4" t="n">
        <v>-970</v>
      </c>
      <c r="G14" s="4" t="n">
        <v>0</v>
      </c>
      <c r="J14" s="4" t="n">
        <v>0</v>
      </c>
      <c r="M14" s="4" t="n">
        <v>0</v>
      </c>
      <c r="P14" s="4" t="n">
        <v>-970</v>
      </c>
    </row>
    <row r="15">
      <c r="A15" s="3" t="inlineStr">
        <is>
          <t>Compensation relating to restricted stock units awards</t>
        </is>
      </c>
      <c r="B15" s="6" t="n">
        <v>296</v>
      </c>
      <c r="C15" s="6" t="n">
        <v>501</v>
      </c>
      <c r="E15" s="6" t="n">
        <v>0</v>
      </c>
      <c r="F15" s="6" t="n">
        <v>0</v>
      </c>
      <c r="H15" s="6" t="n">
        <v>0</v>
      </c>
      <c r="I15" s="6" t="n">
        <v>0</v>
      </c>
      <c r="K15" s="6" t="n">
        <v>0</v>
      </c>
      <c r="L15" s="6" t="n">
        <v>0</v>
      </c>
      <c r="N15" s="6" t="n">
        <v>296</v>
      </c>
      <c r="O15" s="6" t="n">
        <v>501</v>
      </c>
    </row>
    <row r="16">
      <c r="A16" s="3" t="inlineStr">
        <is>
          <t>Compensation relating to stock option awards</t>
        </is>
      </c>
      <c r="D16" s="4" t="n">
        <v>311</v>
      </c>
      <c r="G16" s="4" t="n">
        <v>0</v>
      </c>
      <c r="J16" s="4" t="n">
        <v>0</v>
      </c>
      <c r="M16" s="4" t="n">
        <v>0</v>
      </c>
      <c r="P16" s="4" t="n">
        <v>311</v>
      </c>
    </row>
    <row r="17">
      <c r="A17" s="3" t="inlineStr">
        <is>
          <t>Balance, ending at Mar. 31, 2022</t>
        </is>
      </c>
      <c r="D17" s="6" t="n">
        <v>1588606</v>
      </c>
      <c r="G17" s="6" t="n">
        <v>-422339</v>
      </c>
      <c r="J17" s="6" t="n">
        <v>-1401</v>
      </c>
      <c r="M17" s="6" t="n">
        <v>584</v>
      </c>
      <c r="P17" s="6" t="n">
        <v>1165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CONTINGENCIES (Narrative) (Details)</t>
        </is>
      </c>
      <c r="B1" s="2" t="inlineStr">
        <is>
          <t>3 Months Ended</t>
        </is>
      </c>
    </row>
    <row r="2">
      <c r="B2" s="2" t="inlineStr">
        <is>
          <t>Mar. 31, 2022</t>
        </is>
      </c>
    </row>
    <row r="3">
      <c r="A3" s="3" t="inlineStr">
        <is>
          <t>Merchant Navy Ratings Pension Fund [Member]</t>
        </is>
      </c>
    </row>
    <row r="4">
      <c r="A4" s="5" t="inlineStr">
        <is>
          <t>Loss Contingencies [Line Items]</t>
        </is>
      </c>
    </row>
    <row r="5">
      <c r="A5" s="3" t="inlineStr">
        <is>
          <t>Multiemployer period of performance in the past</t>
        </is>
      </c>
      <c r="B5" s="3"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5" t="inlineStr">
        <is>
          <t>BASIS OF PRESENTATION [Abstract]</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March 31, 2022, the Company’s operating fleet consisted of 84 wholly-owned, finance leased or bareboat chartered-in and time-chartered-in oceangoing vessels, including two vessels in which the Company has interests through its joint ventures, engaged primarily in the transportation of crude oil and refined petroleum products in the International Flag trade through its wholly owned subsidiaries. In addition to its operating fleet, three dual-fuel LNG-powered VLCC newbuilds are scheduled for delivery to the Company in the first quarter of 2023, bringing the total operating and newbuild fleet to 87 vessels as of March 31, 2022. Subsequent to March 31, 2022, the Company sold and delivered two Panamaxes and a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months ended March 31, 2022 are not necessarily indicative of the results that may be expected for the year ending December 31, 2022. ​ The condensed consolidated balance sheet as of December 31, 2021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1. ​ All intercompany balances and transactions within INSW have been eliminated. Investments in 50% or less owned affiliated companies, in which INSW exercises significant influence, are accounted for by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6:41Z</dcterms:created>
  <dcterms:modified xmlns:dcterms="http://purl.org/dc/terms/" xmlns:xsi="http://www.w3.org/2001/XMLSchema-instance" xsi:type="dcterms:W3CDTF">2022-05-04T21:16:41Z</dcterms:modified>
</cp:coreProperties>
</file>